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dditional Financial Statement " sheetId="11" state="visible" r:id="rId11"/>
    <sheet xmlns:r="http://schemas.openxmlformats.org/officeDocument/2006/relationships" name="Goodwill and Trade Names" sheetId="12" state="visible" r:id="rId12"/>
    <sheet xmlns:r="http://schemas.openxmlformats.org/officeDocument/2006/relationships" name="Debt" sheetId="13" state="visible" r:id="rId13"/>
    <sheet xmlns:r="http://schemas.openxmlformats.org/officeDocument/2006/relationships" name="Credit Facilitie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Information"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Additional Financial Statemen29" sheetId="29" state="visible" r:id="rId29"/>
    <sheet xmlns:r="http://schemas.openxmlformats.org/officeDocument/2006/relationships" name="Goodwill and Trade Names (Table"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33" sheetId="33" state="visible" r:id="rId33"/>
    <sheet xmlns:r="http://schemas.openxmlformats.org/officeDocument/2006/relationships" name="Common Stock (Share Repurchases" sheetId="34" state="visible" r:id="rId34"/>
    <sheet xmlns:r="http://schemas.openxmlformats.org/officeDocument/2006/relationships" name="Accumulated Other Comprehensi35"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Quarterly Financial Information"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Additional Financial Statemen46" sheetId="46" state="visible" r:id="rId46"/>
    <sheet xmlns:r="http://schemas.openxmlformats.org/officeDocument/2006/relationships" name="Additional Financial Statemen47" sheetId="47" state="visible" r:id="rId47"/>
    <sheet xmlns:r="http://schemas.openxmlformats.org/officeDocument/2006/relationships" name="Additional Financial Statemen48" sheetId="48" state="visible" r:id="rId48"/>
    <sheet xmlns:r="http://schemas.openxmlformats.org/officeDocument/2006/relationships" name="Additional Financial Statemen49" sheetId="49" state="visible" r:id="rId49"/>
    <sheet xmlns:r="http://schemas.openxmlformats.org/officeDocument/2006/relationships" name="Additional Financial Statemen50" sheetId="50" state="visible" r:id="rId50"/>
    <sheet xmlns:r="http://schemas.openxmlformats.org/officeDocument/2006/relationships" name="Additional Financial Statemen51" sheetId="51" state="visible" r:id="rId51"/>
    <sheet xmlns:r="http://schemas.openxmlformats.org/officeDocument/2006/relationships" name="Additional Financial Statemen52" sheetId="52" state="visible" r:id="rId52"/>
    <sheet xmlns:r="http://schemas.openxmlformats.org/officeDocument/2006/relationships" name="Additional Financial Statemen53" sheetId="53" state="visible" r:id="rId53"/>
    <sheet xmlns:r="http://schemas.openxmlformats.org/officeDocument/2006/relationships" name="Goodwill and Trade Names (Detai" sheetId="54" state="visible" r:id="rId54"/>
    <sheet xmlns:r="http://schemas.openxmlformats.org/officeDocument/2006/relationships" name="Goodwill and Trade Names - Addi" sheetId="55" state="visible" r:id="rId55"/>
    <sheet xmlns:r="http://schemas.openxmlformats.org/officeDocument/2006/relationships" name="Long-Term Debt - Schedule of Lo" sheetId="56" state="visible" r:id="rId56"/>
    <sheet xmlns:r="http://schemas.openxmlformats.org/officeDocument/2006/relationships" name="Debt - Additional Information (" sheetId="57" state="visible" r:id="rId57"/>
    <sheet xmlns:r="http://schemas.openxmlformats.org/officeDocument/2006/relationships" name="Credit Facilities Credit Facili" sheetId="58" state="visible" r:id="rId58"/>
    <sheet xmlns:r="http://schemas.openxmlformats.org/officeDocument/2006/relationships" name="Fair Value Measurements - Finan" sheetId="59" state="visible" r:id="rId59"/>
    <sheet xmlns:r="http://schemas.openxmlformats.org/officeDocument/2006/relationships" name="Fair Value Measurements - Addit"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Common Stock (Share Repurchase " sheetId="65" state="visible" r:id="rId65"/>
    <sheet xmlns:r="http://schemas.openxmlformats.org/officeDocument/2006/relationships" name="Common Stock - Additional Infor" sheetId="66" state="visible" r:id="rId66"/>
    <sheet xmlns:r="http://schemas.openxmlformats.org/officeDocument/2006/relationships" name="Accumulated Other Comprehensi67" sheetId="67" state="visible" r:id="rId67"/>
    <sheet xmlns:r="http://schemas.openxmlformats.org/officeDocument/2006/relationships" name="Share-Based Compensation - Tota" sheetId="68" state="visible" r:id="rId68"/>
    <sheet xmlns:r="http://schemas.openxmlformats.org/officeDocument/2006/relationships" name="Share-Based Compensation Share-" sheetId="69" state="visible" r:id="rId69"/>
    <sheet xmlns:r="http://schemas.openxmlformats.org/officeDocument/2006/relationships" name="Share-Based Compensation Shar70" sheetId="70" state="visible" r:id="rId70"/>
    <sheet xmlns:r="http://schemas.openxmlformats.org/officeDocument/2006/relationships" name="Share-Based Compensation Shar71" sheetId="71" state="visible" r:id="rId71"/>
    <sheet xmlns:r="http://schemas.openxmlformats.org/officeDocument/2006/relationships" name="Share-Based Compensation Shar72" sheetId="72" state="visible" r:id="rId72"/>
    <sheet xmlns:r="http://schemas.openxmlformats.org/officeDocument/2006/relationships" name="Share-Based Compensation Shar73" sheetId="73" state="visible" r:id="rId73"/>
    <sheet xmlns:r="http://schemas.openxmlformats.org/officeDocument/2006/relationships" name="Share-Based Compensation Shar74" sheetId="74" state="visible" r:id="rId74"/>
    <sheet xmlns:r="http://schemas.openxmlformats.org/officeDocument/2006/relationships" name="Share-Based Compensation Shar75" sheetId="75" state="visible" r:id="rId75"/>
    <sheet xmlns:r="http://schemas.openxmlformats.org/officeDocument/2006/relationships" name="Leases Leases - Future Minimum " sheetId="76" state="visible" r:id="rId76"/>
    <sheet xmlns:r="http://schemas.openxmlformats.org/officeDocument/2006/relationships" name="Leases Leases - Schedule Of Ren" sheetId="77" state="visible" r:id="rId77"/>
    <sheet xmlns:r="http://schemas.openxmlformats.org/officeDocument/2006/relationships" name="Leases Leases Additional Inform" sheetId="78" state="visible" r:id="rId78"/>
    <sheet xmlns:r="http://schemas.openxmlformats.org/officeDocument/2006/relationships" name="Income Taxes Income Taxes - Com" sheetId="79" state="visible" r:id="rId79"/>
    <sheet xmlns:r="http://schemas.openxmlformats.org/officeDocument/2006/relationships" name="Income Taxes Income Taxes - Tax" sheetId="80" state="visible" r:id="rId80"/>
    <sheet xmlns:r="http://schemas.openxmlformats.org/officeDocument/2006/relationships" name="Income Taxes Income Taxes - Eff" sheetId="81" state="visible" r:id="rId81"/>
    <sheet xmlns:r="http://schemas.openxmlformats.org/officeDocument/2006/relationships" name="Income Taxes Income Taxes - Def" sheetId="82" state="visible" r:id="rId82"/>
    <sheet xmlns:r="http://schemas.openxmlformats.org/officeDocument/2006/relationships" name="Income Taxes Income Taxes - Unr" sheetId="83" state="visible" r:id="rId83"/>
    <sheet xmlns:r="http://schemas.openxmlformats.org/officeDocument/2006/relationships" name="Income Taxes - Additional Infor" sheetId="84" state="visible" r:id="rId84"/>
    <sheet xmlns:r="http://schemas.openxmlformats.org/officeDocument/2006/relationships" name="Income Taxes Income Tax Items (" sheetId="85" state="visible" r:id="rId85"/>
    <sheet xmlns:r="http://schemas.openxmlformats.org/officeDocument/2006/relationships" name="Employee Benefit Plans (Details" sheetId="86" state="visible" r:id="rId86"/>
    <sheet xmlns:r="http://schemas.openxmlformats.org/officeDocument/2006/relationships" name="Earnings Per Share - Weighted A" sheetId="87" state="visible" r:id="rId87"/>
    <sheet xmlns:r="http://schemas.openxmlformats.org/officeDocument/2006/relationships" name="Earnings Per Share - Additional" sheetId="88" state="visible" r:id="rId88"/>
    <sheet xmlns:r="http://schemas.openxmlformats.org/officeDocument/2006/relationships" name="Commitments and Contingencies C" sheetId="89" state="visible" r:id="rId89"/>
    <sheet xmlns:r="http://schemas.openxmlformats.org/officeDocument/2006/relationships" name="Segment Information - Net Sales" sheetId="90" state="visible" r:id="rId90"/>
    <sheet xmlns:r="http://schemas.openxmlformats.org/officeDocument/2006/relationships" name="Segment Information - Net Sal91" sheetId="91" state="visible" r:id="rId91"/>
    <sheet xmlns:r="http://schemas.openxmlformats.org/officeDocument/2006/relationships" name="Segment Information - Additiona" sheetId="92" state="visible" r:id="rId92"/>
    <sheet xmlns:r="http://schemas.openxmlformats.org/officeDocument/2006/relationships" name="Quarterly Information Quarterly" sheetId="93" state="visible" r:id="rId93"/>
    <sheet xmlns:r="http://schemas.openxmlformats.org/officeDocument/2006/relationships" name="Quarterly Information Quarter94" sheetId="94" state="visible" r:id="rId94"/>
  </sheets>
  <definedNames/>
  <calcPr calcId="124519" fullCalcOnLoad="1"/>
</workbook>
</file>

<file path=xl/sharedStrings.xml><?xml version="1.0" encoding="utf-8"?>
<sst xmlns="http://schemas.openxmlformats.org/spreadsheetml/2006/main" uniqueCount="857">
  <si>
    <t>Document and Entity Information - USD ($) $ in Billions</t>
  </si>
  <si>
    <t>12 Months Ended</t>
  </si>
  <si>
    <t>Feb. 03, 2018</t>
  </si>
  <si>
    <t>Mar. 14, 2018</t>
  </si>
  <si>
    <t>Jul. 28, 2017</t>
  </si>
  <si>
    <t>Document Information [Line Items]</t>
  </si>
  <si>
    <t>Document Type</t>
  </si>
  <si>
    <t>10-K</t>
  </si>
  <si>
    <t>Amendment Flag</t>
  </si>
  <si>
    <t>false</t>
  </si>
  <si>
    <t>Document Period End Date</t>
  </si>
  <si>
    <t>Feb. 3,
		2018</t>
  </si>
  <si>
    <t>Document Fiscal Year Focus</t>
  </si>
  <si>
    <t>Document Fiscal Period Focus</t>
  </si>
  <si>
    <t>FY</t>
  </si>
  <si>
    <t>Trading Symbol</t>
  </si>
  <si>
    <t>GPS</t>
  </si>
  <si>
    <t>Entity Registrant Name</t>
  </si>
  <si>
    <t>GAP INC</t>
  </si>
  <si>
    <t>Entity Central Index Key</t>
  </si>
  <si>
    <t>Current Fiscal Year End Date</t>
  </si>
  <si>
    <t>--02-03</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Millions</t>
  </si>
  <si>
    <t>Jan. 28, 2017</t>
  </si>
  <si>
    <t>Current assets:</t>
  </si>
  <si>
    <t>Cash and cash equivalents</t>
  </si>
  <si>
    <t>Merchandise inventory</t>
  </si>
  <si>
    <t>Other current assets</t>
  </si>
  <si>
    <t>Total current assets</t>
  </si>
  <si>
    <t>Property and equipment, net</t>
  </si>
  <si>
    <t>Other long-term assets</t>
  </si>
  <si>
    <t>Total assets</t>
  </si>
  <si>
    <t>Current liabilities:</t>
  </si>
  <si>
    <t>Current maturities of debt</t>
  </si>
  <si>
    <t>Accounts payable</t>
  </si>
  <si>
    <t>Accrued expenses and other current liabilities</t>
  </si>
  <si>
    <t>Income taxes payable</t>
  </si>
  <si>
    <t>Total current liabilities</t>
  </si>
  <si>
    <t>Long-term liabilities:</t>
  </si>
  <si>
    <t>Long-term debt</t>
  </si>
  <si>
    <t>Lease incentives and other long-term liabilities</t>
  </si>
  <si>
    <t>Total long-term liabilities</t>
  </si>
  <si>
    <t>Stockholders' equity:</t>
  </si>
  <si>
    <t>Common stock $0.05 par value, Authorized 2,300 shares for all periods presented; Issued and Outstanding 389 and 399 shares</t>
  </si>
  <si>
    <t>Additional Paid in Capital</t>
  </si>
  <si>
    <t>Retained earnings</t>
  </si>
  <si>
    <t>Accumulated other comprehensive income</t>
  </si>
  <si>
    <t>Total stockholders' equity</t>
  </si>
  <si>
    <t>Total liabilities and stockholders' equity</t>
  </si>
  <si>
    <t>CONSOLIDATED BALANCE SHEETS (Parenthetical) - $ / shares shares in Millions</t>
  </si>
  <si>
    <t>Common stock, par value (in dollars per share)</t>
  </si>
  <si>
    <t>Common stock, shares authorized (in shares)</t>
  </si>
  <si>
    <t>Common stock, shares issued (in shares)</t>
  </si>
  <si>
    <t>Common stock, shares outstanding (in shares)</t>
  </si>
  <si>
    <t>CONSOLIDATED STATEMENTS OF INCOME - USD ($) shares in Millions, $ in Millions</t>
  </si>
  <si>
    <t>Jan. 30, 2016</t>
  </si>
  <si>
    <t>Net sales</t>
  </si>
  <si>
    <t>Cost of goods sold and occupancy expenses</t>
  </si>
  <si>
    <t>Gross profit</t>
  </si>
  <si>
    <t>Operating expenses</t>
  </si>
  <si>
    <t>Operating income</t>
  </si>
  <si>
    <t>Interest expense</t>
  </si>
  <si>
    <t>Interest income</t>
  </si>
  <si>
    <t>Income before income taxes</t>
  </si>
  <si>
    <t>Income taxes</t>
  </si>
  <si>
    <t>Net income</t>
  </si>
  <si>
    <t>Weighted-average number of shares—basic (in shares)</t>
  </si>
  <si>
    <t>Weighted-average number of shares - diluted (in shares)</t>
  </si>
  <si>
    <t>Earnings per share - basic (in dollars per share)</t>
  </si>
  <si>
    <t>Earnings per share - diluted (in dollars per share)</t>
  </si>
  <si>
    <t>CONSOLIDATED STATEMENTS OF COMPREHENSIVE INCOME - USD ($) $ in Millions</t>
  </si>
  <si>
    <t>Other comprehensive income (loss), net of tax:</t>
  </si>
  <si>
    <t>Foreign currency translation, net of tax benefit of $-, $-, and $(1)</t>
  </si>
  <si>
    <t>Change in fair value of derivative financial instruments, net of tax (tax benefit) of $(9), $(2), and $21</t>
  </si>
  <si>
    <t>Reclassification adjustment for gains on derivative financial instruments, net of (tax) tax benefit of $3, $(11), and $(42)</t>
  </si>
  <si>
    <t>Other comprehensive loss, net of tax</t>
  </si>
  <si>
    <t>Comprehensive income</t>
  </si>
  <si>
    <t>CONDENSED CONSOLIDATED STATEMENTS OF COMPREHENSIVE INCOME (Parenthetical) - USD ($) $ in Millions</t>
  </si>
  <si>
    <t>Foreign currency translation, net of tax benefit</t>
  </si>
  <si>
    <t>Change in fair value of derivative financial instruments, net of tax (tax benefit)</t>
  </si>
  <si>
    <t>Reclassification adjustment for realized losses on derivative financial instruments, net of (tax) tax benefit</t>
  </si>
  <si>
    <t>CONSOLIDATED STATEMENTS OF STOCKHOLDERS' EQUITY - USD ($) shares in Millions, $ in Millions</t>
  </si>
  <si>
    <t>Total</t>
  </si>
  <si>
    <t>Common Stock</t>
  </si>
  <si>
    <t>Additional Paid-in Capital</t>
  </si>
  <si>
    <t>Retained Earnings</t>
  </si>
  <si>
    <t>Accumulated Other Comprehensive Income (Loss)</t>
  </si>
  <si>
    <t>Stock Options [Member]Common Stock</t>
  </si>
  <si>
    <t>Stock Units [Member]Common Stock</t>
  </si>
  <si>
    <t>Balance at Jan. 31, 2015</t>
  </si>
  <si>
    <t>Balance (in shares) at Jan. 31, 2015</t>
  </si>
  <si>
    <t>Other Comprehensive Income (Loss), Net of Tax</t>
  </si>
  <si>
    <t>Repurchases and retirement of common stock</t>
  </si>
  <si>
    <t>Number of shares repurchased (in shares)</t>
  </si>
  <si>
    <t>Stock Repurchased and Retired During Period, Value</t>
  </si>
  <si>
    <t>Stock Repurchased and Retired During Period, Shares</t>
  </si>
  <si>
    <t>Stock Issued During Period, Value, Other</t>
  </si>
  <si>
    <t>Stock Issued During Period, Shares, Other</t>
  </si>
  <si>
    <t>Adjustments Related to Tax Withholding for Share-based Compensation</t>
  </si>
  <si>
    <t>Tax benefit from exercise of stock options and vesting of stock units</t>
  </si>
  <si>
    <t>Share-based compensation, net of estimated forfeitures</t>
  </si>
  <si>
    <t>Common stock cash dividends</t>
  </si>
  <si>
    <t>Balance at Jan. 30, 2016</t>
  </si>
  <si>
    <t>Balance (in shares) at Jan. 30, 2016</t>
  </si>
  <si>
    <t>Balance at Jan. 28, 2017</t>
  </si>
  <si>
    <t>Balance (in shares) at Jan. 28, 2017</t>
  </si>
  <si>
    <t>Balance at Feb. 03, 2018</t>
  </si>
  <si>
    <t>Balance (in shares) at Feb. 03, 2018</t>
  </si>
  <si>
    <t>Cumulative Effect of New Accounting Principle in Period of Adoption</t>
  </si>
  <si>
    <t>CONSOLIDATED STATEMENTS OF STOCKHOLDERS' EQUITY CONSOLIDATED STATEMENTS OF STOCKHOLDERS" EQUITY (Parenthetical) - $ / shares</t>
  </si>
  <si>
    <t>Statement of Stockholders' Equity [Abstract]</t>
  </si>
  <si>
    <t>Common Stock, Dividends, Per Share, Declared</t>
  </si>
  <si>
    <t>CONSOLIDATED STATEMENTS OF CASH FLOWS - USD ($) $ in Millions</t>
  </si>
  <si>
    <t>Cash flows from operating activities:</t>
  </si>
  <si>
    <t>Adjustments to reconcile net income to net cash provided by operating activities:</t>
  </si>
  <si>
    <t>Depreciation and amortization</t>
  </si>
  <si>
    <t>Amortization Lease Incentives</t>
  </si>
  <si>
    <t>Share-based compensation</t>
  </si>
  <si>
    <t>Excess tax benefit from exercise of stock options and vesting of stock units</t>
  </si>
  <si>
    <t>Other Asset Impairment Charges</t>
  </si>
  <si>
    <t>Goodwill, Impairment Loss</t>
  </si>
  <si>
    <t>Non-cash and other items</t>
  </si>
  <si>
    <t>Deferred income taxes</t>
  </si>
  <si>
    <t>Changes in operating assets and liabilities:</t>
  </si>
  <si>
    <t>Other current assets and other long-term assets</t>
  </si>
  <si>
    <t>Income taxes payable, net of prepaid and other tax-related items</t>
  </si>
  <si>
    <t>Net cash provided by operating activities</t>
  </si>
  <si>
    <t>Cash flows from investing activities:</t>
  </si>
  <si>
    <t>Purchases of property and equipment</t>
  </si>
  <si>
    <t>Insurance proceeds related to loss on property and equipment</t>
  </si>
  <si>
    <t>Other</t>
  </si>
  <si>
    <t>Net cash used for investing activities</t>
  </si>
  <si>
    <t>Cash flows from financing activities:</t>
  </si>
  <si>
    <t>Proceeds from issuance of debt</t>
  </si>
  <si>
    <t>Payments of debt</t>
  </si>
  <si>
    <t>Proceeds from issuances under share-based compensation plans</t>
  </si>
  <si>
    <t>Withholding tax payments related to vesting of stock units</t>
  </si>
  <si>
    <t>Repurchases of common stock</t>
  </si>
  <si>
    <t>Cash dividends paid</t>
  </si>
  <si>
    <t>Net cash used for financing activities</t>
  </si>
  <si>
    <t>Effect of foreign exchange rate fluctuations on cash and cash equivalents</t>
  </si>
  <si>
    <t>Net increase (decrease) in cash and cash equivalents</t>
  </si>
  <si>
    <t>Cash and cash equivalents at beginning of period</t>
  </si>
  <si>
    <t>Cash and cash equivalents at end of period</t>
  </si>
  <si>
    <t>Non-cash investing activities:</t>
  </si>
  <si>
    <t>Purchases of property and equipment not yet paid at end of period</t>
  </si>
  <si>
    <t>Supplemental disclosure of cash flow information:</t>
  </si>
  <si>
    <t>Cash paid for interest during the period</t>
  </si>
  <si>
    <t>Cash paid for income taxes during the period, net of refunds</t>
  </si>
  <si>
    <t>Organization and Summary of Significant Accounting Policies</t>
  </si>
  <si>
    <t>Accounting Policies [Abstract]</t>
  </si>
  <si>
    <t xml:space="preserve">Organization and Summary of Significant Accounting Policies Organization The Gap, Inc., a Delaware corporation, is a global omni-channel retailer offering apparel, accessories, and personal care products for men, women, and children under the Old Navy, Gap, Banana Republic, Athleta, and Intermix brands. We have Company-operated stores in the United States, Canada, the United Kingdom, France, Ireland, Japan, Italy, China, Hong Kong, Taiwan, and Mexico. We also have franchise agreements with unaffiliated franchisees to operate Old Navy, Gap, and Banana Republic stores in approximately 36 other countries around the world. In addition, our products are available to customers online through Company-owned websites and through the use of third parties that provide logistics and fulfillment services. Principles of Consolidation The Consolidated Financial Statements include the accounts of The Gap, Inc. and its subsidiaries. All intercompany transactions and balances have been eliminated. Fiscal Year and Presentation Our fiscal year is a 52-week or 53-week period ending on the Saturday closest to January 31. The fiscal year ended February 3, 2018 (fiscal 2017) consisted of 53 weeks. The fiscal years ended January 28, 2017 ( fiscal 2016 ) and January 30, 2016 ( fiscal 2015 ) consisted of 52 week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includes funds deposited in banks and amounts in transit from banks for customer credit card and debit card transactions that process in less than seven days. All highly liquid investments with original maturities of 91 days or less are classified as cash equivalents. Our cash equivalents are placed primarily in time deposits and money market funds. We value these investments at their original purchase prices plus interest that has accrued at the stated rate. Income related to these securities is recorded in interest income in the Consolidated Statements of Income. Merchandise Inventory We value inventory at the lower of cost or net realizable value, with cost determined using the weighted-average cost method. We record an adjustment when future estimated selling price is less than cost. We review our inventory levels in order to identify slow-moving merchandise and broken assortments (items no longer in stock in a sufficient range of sizes or colors) and use promotions and markdowns to clear merchandise. In addition, we estimate and accrue shortage for the period between the last physical count and the balance sheet date. Derivative Financial Instruments Derivative financial instruments are recorded at fair value in the Consolidated Balance Sheets as other current assets, other long-term assets, accrued expenses and other current liabilities, or lease incentives and other long-term liabilities. For derivative financial instruments that are designated and qualify as cash flow hedges, the effective portion of the gain or loss on the derivative financial instruments is reported as a component of other comprehensive income (“OCI”) and is recognized in income in the period in which the underlying transaction impacts the income statement. For derivative financial instruments that are designated and qualify as net investment hedges, the effective portion of the gain or loss on the derivative financial instruments is reported as a component of OCI and is reclassified into income in the period or periods during which the hedged subsidiary is either sold or liquidated (or substantially liquidated). Gains and losses on the derivative financial instruments representing either hedge ineffectiveness or hedge components excluded from the assessment of effectiveness, if any, are recognized in current income. For derivative financial instruments not designated as hedging instruments, the gain or loss on the derivative financial instruments is recorded in operating expenses in the Consolidated Statements of Income. Cash flows from derivative financial instruments are classified as cash flows from operating activities in the Consolidated Statements of Cash Flows. 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5 years Software 3 to 7 years Buildings and building improvements Up to 39 years When assets are sold or retired, the cost and related accumulated depreciation are removed from the accounts, with any resulting gain or loss recorded in operating expenses in the Consolidated Statements of Income. Costs of maintenance and repairs are expensed as incurred. Asset Retirement Obligations An asset retirement obligation represents a legal obligation associated with the retirement of a tangible long-lived asset that is incurred upon the acquisition, construction, development, or normal operation of that long-lived asset. The Company’s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accrued expenses and other current liabilities and lease incentives and other long-term liabilities in the Consolidated Balance Sheets and are subsequently adjusted for changes in estimated asset retirement obligations. The associated estimated asset retirement costs are capitalized as part of the carrying amount of the long-lived asset and depreciated over its useful life. Revenue Recognition Revenue is recognized for sales transacted at stores when the customer receives and pays for the merchandise at the register. For sales where we ship the merchandise to the customer from a distribution center or store, revenue is recognized at the time we estimate the customer receives the product. Amounts related to shipping and handling that are billed to customers are recorded in net sales, and the related costs are recorded in cost of goods sold and occupancy expenses in the Consolidated Statements of Income. Revenues are presented net of estimated returns and any taxes collected from customers and remitted to governmental authorities. Allowances for estimated returns are recorded based on estimated margin using our historical return patterns. We sell merchandise to franchisees under multi-year franchise agreements. We recognize revenue from sales to franchisees at the time merchandise ownership is transferred to the franchisee, which generally occurs when the merchandise reaches the franchisee’s predesignated turnover point. These sales are recorded in net sales, and the related cost of goods sold is recorded in cost of goods sold and occupancy expenses in the Consolidated Statements of Income. We also receive royalties from franchisees primarily based on a percentage of the total merchandise purchased by the franchisee, net of any refunds or credits due them. Royalty revenue is recognized primarily when merchandise ownership is transferred to the franchisee and is recorded in net sales in the Consolidated Statements of Income. Classification of Expenses Cost of goods sold and occupancy expenses include the following: • the cost of merchandise; • inventory shortage and valuation adjustments; • freight charges; • online shipping and packaging costs; • costs associated with our sourcing operations, including payroll, benefits, and other administrative expenses; • gains and losses associated with foreign currency derivative contracts related to hedging of merchandise purchases and intercompany revenue transactions; and • rent, occupancy, depreciation, and amortization related to our store operations, distribution centers, and certain corporate functions. Operating expenses include the following: • payroll, benefits, and other administrative expenses for our store operations and field management; • payroll, benefits, and other administrative expenses for our distribution centers; • payroll, benefits, and other administrative expenses for our corporate functions, including product design and development; • marketing; • information technology maintenance costs and expenses; • rent, occupancy, depreciation, and amortization for our corporate facilities; • third party credit card processing fees; and • other expenses (income). Payroll, benefits, and other administrative expenses for our distribution centers recorded in operating expenses were $297 million , $254 million , and $254 million in fiscal 2017 , 2016 , and 2015 , respectively. We receive payments from third parties that provide our customers with private label credit cards and/or co-branded credit cards. The majority of such income earned is recorded in other income, which is a component of operating expenses, and the remaining portion of income is recognized as a reduction to cost of goods sold and occupancy expenses. The classification of expenses varies across the apparel retail industry. Accordingly, our cost of goods sold and occupancy expenses and operating expenses may not be comparable to those of other companies. Rent Expense Minimum rent expense is recognized over the term of the lease, starting when possession of the property is taken from the landlord, which normally includes a construction period prior to the store opening. When a lease contains a predetermined fixed escalation of the minimum rent, we recognize the related rent expense on a straight-line basis and record the difference between the recognized rent expense and the amounts payable under the lease as a short-term or long-term deferred rent liability. We also receive tenant allowances upon entering into certain leases, which are recorded as a short-term or long-term tenant allowance liability and amortized using the straight-line method as a reduction to rent expense over the term of the lease.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 Impairment of Long-Lived Assets We review the carrying amount of long-lived assets for impairment whenever events or changes in circumstances indicate that the carrying amount of an asset may not be recoverable. Events that result in an impairment review include a significant decrease in the operating performance of the long-lived asset, or the decision to close a store, corporate facility, or distribution center. Long-lived assets are considered impaired if the carrying amount exceeds the estimated undiscounted future cash flows of the asset or asset group. For impaired assets, we recognize a loss equal to the difference between the carrying amount of the asset or asset group and its estimated fair value, which is recorded in operating expenses in the Consolidated Statements of Income. The estimated fair value of the asset or asset group is based on discounted future cash flows of the asset or asset group using a discount rate commensurate with the related risk. The asset group is defined as the lowest level for which identifiable cash flows are available and largely independent of the cash flows of other groups of assets, which for our retail stores is primarily at the store level. 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We early adopted ASU No. 2017-04, Intangibles - Goodwill and Other: Simplifying the Test for Goodwill Impairment in the first quarter of fiscal 2017. The amendments simplify the subsequent measurement of goodwill impairment by eliminating the requirement to calculate the implied fair value of goodwill to measure a goodwill impairment charge. Under the ASU, the impairment test is simply the comparison of the fair value of a reporting unit with its carrying amount, with the impairment charge being the deficit in fair value but not exceeding the total amount of goodwill allocated to that reporting unit. The simplified one-step impairment test applies to all reporting units (including those with zero or negative carrying amounts). In fiscal 2016, the Company performed the goodwill impairment test under the previous FASB Accounting Standards Codification No. 350 Intangibles - Goodwill and Other as the annual impairment test was performed prior to January 1, 2017. Under the previous guidance, we reviewed goodwill for impairment by first assessing qualitative factors to determine whether it was more likely than not that the fair value of the reporting unit was less than its carrying amount, including goodwill, as a basis for determining whether it was necessary to perform the two-step goodwill impairment test. If it was determined that it was more likely than not that the fair value of the reporting unit was less than its carrying amount, the two-step test was performed to identify potential goodwill impairment. If it was determined that it was not more likely than not that the fair value of the reporting unit was less than its carrying amount, it was unnecessary to perform the two-step goodwill impairment test. Based on certain circumstances, we elected to bypass the qualitative assessment and proceeded directly to performing the first step of the two-step goodwill impairment test. The first step of the two-step goodwill impairment test compared the fair value of the reporting unit to its carrying amount, including goodwill. The second step included hypothetically valuing all of the assets and liabilities of the reporting unit as if the reporting unit had been acquired in a business combination. Then, the implied fair value of the reporting unit’s goodwill was compared to the carrying amount of that goodwill. If the carrying amount of the reporting unit’s goodwill exceeded the implied fair value of the goodwill, we recognized an impairment loss in an amount equal to the excess, not to exceed the carrying amount. A reporting unit is an operating segment or a business unit one level below that operating segment, for which discrete financial information is prepared and regularly reviewed by segment management. We have deemed Athleta and Intermix to be the reporting units at which goodwill is tested for Athleta and Intermix, respectively.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expenses, and selecting appropriate discount rates and royalty rates. Goodwill and other indefinite-lived intangible assets, including the trade names, are recorded in other long-term assets in the Consolidated Balance Sheets. Pre-Opening Costs Pre-opening and start-up activity costs, which include rent and occupancy, supplies, advertising, and payroll expenses incurred prior to the opening of a new store or other facility, are expensed in the period in which they occur. Advertising 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673 million , $601 million , and $578 million in fiscal 2017 , 2016 , and 2015 , respectively, and is recorded in operating expenses in the Consolidated Statements of Income. Share-Based Compensation 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based on the Company’s stock price on the date of grant less future expected dividends during the vesting period. For stock options and Stock Units, we recognize share-based compensation cost over the vesting period. With the adoption of ASU No. 2016-09 in fiscal 2017, we account for forfeitures as they occur. Share-based compensation expense is recorded primarily in operating expenses in the Consolidated Statements of Income over the period during which the employee is required to provide service in exchange for stock options and Stock Units. Unredeemed Gift Cards, Gift Certificates, and Credit Vouchers Upon issuance of a gift card, gift certificate, or credit voucher, a liability is established for its cash value. The liability is relieved and net sales are recorded upon redemption by the customer. Over time, some portion of these instruments is not redeemed. We determine breakage income for gift cards, gift certificates, and credit vouchers based on historical redemption patterns. Breakage income is recorded in other income, which is a component of operating expenses in the Consolidated Statements of Income, when we can determine the portion of the liability where redemption is remote. Based on our historical information, three years after the gift card, gift certificate, or credit voucher is issued, we can determine the portion of the liability where redemption is remote. When breakage income is recorded, a liability is recognized for any legal obligation to remit the unredeemed portion to relevant jurisdictions. Substantially all of our gift cards, gift certificates, and credit vouchers have no expiration dates. With the adoption of the new revenue standard in fiscal 2018, breakage income will be presented in net sales in the Consolidated Statement of Income. Credit Cards We have credit card agreements with third parties to provide our customers with private label credit cards and co-branded credit cards (collectively, the “Credit Card” programs). Each private label credit card bears the logo of Old Navy, Gap, Banana Republic, or Athleta and can be used at any of our U.S. or Canadian store locations and online. The co-branded credit card is a VISA credit card bearing the logo of Old Navy, Gap, Banana Republic, or Athleta and can be used everywhere VISA credit cards are accepted. The Credit Card programs offer incentives to cardholders in the form of reward certificates upon the cumulative purchase of an established amount. Synchrony Financial ("Synchrony"), a third-party financing company, is the sole owner of the accounts and underwrites the credit issued under the Credit Card programs. Our agreement with Synchrony provides for certain payments to be made by Synchrony to us, including a share of revenues from the performance of the Credit Card portfolios, which we recognize when the amounts are fixed or determinable and collectibility is reasonably assured. In addition, the cost associated with redemption of loyalty rewards is partially offset by reimbursements of loyalty program discounts that we recognize as a reduction to cost of goods sold and occupancy expenses in our Consolidated Statements of Income. The cost associated with loyalty rewards is accrued as the rewards are earned by the cardholder and is recorded in accrued expenses and other current liabilities in the Consolidated Balance Sheets. In fiscal 2017, we recognized $412 million in income from our revenue sharing associated with our Credit Card programs, which was recorded as a reduction to operating expenses in our Consolidated Statements of Income. In addition, in fiscal 2017 we recognized $174 million in reimbursements of loyalty program discounts associated with our Credit Card programs, which was recorded as a reduction to cost of goods sold and occupancy expenses in our Consolidated Statements of Income. With the adoption of the new revenue standard in fiscal 2018, revenue sharing and reimbursements of loyalty program discounts associated with our Credit Card programs will be presented in net sales in the Consolidated Statement of Income. Earnings per Share Basic earnings per share is computed as net income divided by basic weighted-average number of common shares outstanding for the period. Diluted earnings per share is computed as net income divided by diluted weighted-average number of common shares outstanding for the period including common stock equivalent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 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in the Consolidated Statements of Comprehensive Income and in accumulated OCI i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in operating expenses in the Consolidated Statements of Income. The aggregate transaction gains and losses recorded in operating expenses in the Consolidated Statements of Income are as follows: Fiscal Year ($ in millions) 2017 2016 2015 Foreign currency transaction gain (loss) $ 31 $ (18 ) $ (6 ) Realized and unrealized gain (loss) from certain derivative financial instruments (30 ) 10 25 Net foreign exchange gain (loss) $ 1 $ (8 ) $ 19 Income Taxes Deferred income taxes are recorded for temporary differences between the tax basis of assets and liabilities and their reported amounts in the Consolidated Financial Statements. A valuation allowance is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in the Consolidated Statements of Income. See Note 12 of Notes to Consolidated Financial Statements included in Item 8 of this Form 10-K for the impact of the U.S. Tax Cuts and Jobs Act on income taxes.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 Accounting Pronouncements Related to Revenue Recognition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ASU No. 2014-09, as amended, is effective retrospectively for fiscal years and interim periods within those years beginning after December 15, 2017. The adoption will result in a change in the timing of recognizing revenue for breakage income for gift cards, gift certificates, and credit vouchers, as breakage income will now be recognized based on historical redemption patterns rather than when the likelihood of redemption is considered remote. The adoption will also result in a change in the timing of recognizing revenue for sales where we ship the merchandise to the customer from a distribution center or store, as revenue for sales where we ship the merchandise to customers will be recognized when control of the merchandise transfers to the customer, which is generally at the time of shipment rather than upon delivery of the products to the customer. Additionally, under the new guidance, we will record allowances for estimated sales returns on a gross basis rather than on a net basis on the Consolidated Balance Sheets. The adoption will also result in change in the timing of recognizing credit card reward points, as the portion of sales attributed to credit card reward points will be deferred until the reward points are redeemed or expire. We previously did not defer any portion of revenue related to reward points and certificates and recognized costs associated with reward points and certificates in cost of goods sold and occupancy expenses in the Consolidated Statement of Income as the rewards were earned. The most significant changes will be reclassifications from operating expenses to net sales related to the income from our revenue sharing agreement with Synchrony, as well as reclassifications from cost of goods sold and occupancy expenses to net sales for reimbursements of loyalty program discounts associated with our private label and co-branded credit card loyalty program. These reclassifications will have a significant impact on the affected line items of the Consolidated Statements of Income, but will not have a material impact to net income. In addition, we will provide expanded disclosures regarding the nature, amount, timing, and uncertainty of revenue and cash flows arising from contracts with customers. We will also provide disclosures of the amount by which each financial statement line item is affected during fiscal 2018 as compared to the prior year presentation. We will adopt these ASUs on a modified retrospective basis beginning in the first quarter of fiscal 2018 by recognizing the cumulative effect of initially applying the new standard as an increase to the opening balance of retained earnings. We expect this adjustment to be about $36 million , net of tax, related primarily to breakage income for gift cards, gift certificates, and credit vouchers, and reimbursements of loyalty program discounts, with an immaterial impact to our net income on an ongoing basis. Other Recent Accounting Pronouncements In February 2016, the FASB issued ASU No. 2016-02, Leases. Under the new guidance, lessees will be required to recognize a lease liability and a right-of-use asset for all leases (with the exception of leases with a term of 12 months or less) at the commencement date. We will continue to evaluate the impact of the new standard on our Consolidated Financial Statements as we implement a new lease accounting information system, but it will result in a substantial increase in our long-term assets and liabilities. We have elected to apply the practical expedients permitted within the new standard, which among other things, allows us to carryforward the historical lease classification. We also intend to elect the practical expedient of not separating non-lease components from lease components. The ASU is effective retrospectively for fiscal years and interim periods within those years beginning after December 15, 2018. We will adopt the ASU beginning in the first quarter of fiscal 2019. See Note 11, Leases, for the aggregate minimum non-cancelable annual lease payments under leases in effect on February 3, 2018. In March 2016, the FASB issued ASU No. 2016-09, Compensation - Stock Compensation: Improvements to Employee Share-Based Payment Accounting. The amendments are intended to improve the accounting for employee share-based payments and affect all organizations that issue share-based payment awards to their employees. We adopted the provisions of this ASU in the first quarter of fiscal 2017. Beginning in the first quarter of fiscal 2017, we have made the policy election to account for forfeitures when they occur, rather than estimating expected forfeitures, when recognizing share-based compensation cost. We adopted this provision of the ASU using a modified retrospective transition method, which resulted in the cumulative-effect adjustment of a $3 million increase to retained earnings as of the beginning of the first quarter of fiscal 2017. Also, all excess tax benefits and tax deficiencies related to share-based payment awards are now reflected in the Consolidated Statement of Income as a component of the provision for income taxes on a prospective basis, whereas they were recognized in equity under the previous guidance. Additionally, excess tax benefits related to share-based payment awards are now reflected in operating activities, along with other income tax related cash flows, in our Consolidated Statement of Cash Flows on a prospective basis. In August 2016, the FASB issued ASU No. 2016-15, Statement of Cash Flows: Classification of Certain Cash Receipts and Cash Payments. The amendments provide guidance for eight specific cash flow issues and are intended to address diversity in how certain cash receipts and cash payments are presented and classified in the statement of cash flows. The ASU is effective retrospectively for fiscal years and interim periods within those years beginning after December 15, 2017. We will adopt the presentation and disclosure provisions of this ASU in the first quarter of fiscal 2018. In November 2016, the FASB issued ASU No.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ASU is effective retrospectively for fiscal years and interim periods within those years beginning after December 15, 2017. We will adopt the presentation and disclosure provisions of this ASU in the first quarter of fiscal 2018. In August 2017, the FASB issued ASU No. 2017-12, Derivatives and Hedging: Targeted Improvements to Accounting for Hedging Activities. The amendments are intended to better align an entity’s risk management activities and financial reporting for hedging relationships </t>
  </si>
  <si>
    <t>Additional Financial Statement Information</t>
  </si>
  <si>
    <t>Additional Financial Statement Information [Abstract]</t>
  </si>
  <si>
    <t>Additional Financial Information Disclosure [Text Block]</t>
  </si>
  <si>
    <t>Additional Financial Statement Information Cash and Cash Equivalents Cash and cash equivalents consist of the following: ($ in millions) February 3, January 28, Cash (1) $ 1,256 $ 1,086 Bank certificates of deposit and time deposits 490 416 Money market funds 37 256 Domestic commercial paper — 25 Cash equivalents 527 697 Cash and cash equivalents $ 1,783 $ 1,783 __________ (1) Cash includes $72 million and $58 million of amounts in transit from banks for customer credit card and debit card transactions as of February 3, 2018 and January 28, 2017 , respectively. Other Current Assets Other current assets consist of the following: ($ in millions) February 3, January 28, Accounts receivable $ 282 $ 335 Prepaid income taxes 237 89 Prepaid minimum rent and occupancy expenses 158 154 Derivative financial instruments 14 41 Other 97 83 Other current assets $ 788 $ 702 Property and Equipment Property and equipment are stated at cost less accumulated depreciation and consist of the following: ($ in millions) February 3, January 28, Leasehold improvements $ 3,140 $ 3,099 Furniture and equipment 2,623 2,508 Software 1,703 1,600 Land, buildings, and building improvements 1,037 1,000 Construction-in-progress 264 222 Property and equipment, at cost 8,767 8,429 Less: Accumulated depreciation (5,962 ) (5,813 ) Property and equipment, net of accumulated depreciation $ 2,805 $ 2,616 Depreciation expense for property and equipment was $556 million , $590 million , and $588 million for fiscal 2017 , 2016 , and 2015 , respectively. Interest of $9 million , $9 million , and $8 million related to assets under construction was capitalized in fiscal 2017 , 2016 , and 2015 , respectively. We recorded a charge for the impairment of long-lived assets of $28 million , $107 million , and $54 million for fiscal 2017 , 2016 , and 2015 , respectively, related to store assets which is recorded in operating expenses in the Consolidated Statements of Income. Other Long-Term Assets Other long-term assets consist of the following: ($ in millions) February 3, January 28, Long-term income tax-related assets $ 233 $ 282 Goodwill 109 109 Trade names 95 95 Other 179 193 Other long-term assets $ 616 $ 679 In fiscal 2016, we recorded a charge for the impairment of goodwill related to the Intermix reporting unit of $71 million , which was recorded in operating expenses in the Consolidated Statement of Income. No goodwill impairment charges were recorded in fiscal 2017 or 2015. See Note 3 of Notes to Consolidated Financial Statements for additional disclosures on goodwill and other intangible assets. Accrued Expenses and Other Current Liabilities Accrued expenses and other current liabilities consist of the following: ($ in millions) February 3, January 28, Accrued compensation and benefits $ 462 $ 312 Unredeemed gift cards, gift certificates, and credit vouchers, net of breakage 247 256 Short-term deferred rent and tenant allowances 103 99 Accrued advertising 43 46 Other 415 400 Accrued expenses and other current liabilities $ 1,270 $ 1,113 No other individual items accounted for greater than five percent of total current liabilities as of February 3, 2018 or January 28, 2017 . Lease Incentives and Other Long-Term Liabilities Lease incentives and other long-term liabilities consist of the following: ($ in millions) February 3, January 28, Long-term deferred rent and tenant allowances $ 749 $ 748 Long-term income tax-related liabilities 152 32 Long-term asset retirement obligations 52 51 Other 182 174 Lease incentives and other long-term liabilities $ 1,135 $ 1,005 The activity related to asset retirement obligations includes adjustments to the asset retirement obligation balance and fluctuations in foreign currency exchange rates. Sales Return Allowance A summary of activity in the sales return allowance account is as follows: ($ in millions) February 3, January 28, January 30, Balance at beginning of fiscal year $ 30 $ 27 $ 29 Additions 955 861 865 Returns (952 ) (858 ) (867 ) Balance at end of fiscal year $ 33 $ 30 $ 27 Sales return allowances are recorded in accrued expenses and other current liabilities in the Consolidated Balance Sheets.</t>
  </si>
  <si>
    <t>Goodwill and Trade Names</t>
  </si>
  <si>
    <t>Goodwill and Intangible Assets Disclosure [Abstract]</t>
  </si>
  <si>
    <t>Goodwill and Intangible Assets Disclosure [Text Block]</t>
  </si>
  <si>
    <t>Goodwill and Trade Names The following goodwill and trade names are included in other long-term assets in the Consolidated Balance Sheets: ($ in millions) February 3, January 28, Goodwill $ 109 $ 109 Trade names $ 95 $ 95 Goodwill Goodwill consists of $99 million and $10 million related to Athleta and Intermix, respectively, as of February 3, 2018 and January 28, 2017 . We assess whether events or circumstances indicate that goodwill is impaired every quarter, and evaluate goodwill impairment annually in the fourth quarter of the fiscal year. At the end of each of the first three quarters of fiscal 2017, given the information available at the time of those assessments, we determined that there were no events or circumstances that indicated impairment of goodwill prior to the annual impairment test in the fourth quarter of fiscal 2017. During the fourth quarter of fiscal 2017, we completed our annual impairment test of goodwill and we did not recognize any impairment charges. At the end of each of the first three quarters of fiscal 2016, given the information available at the time of those assessments, we determined that there were no events or circumstances that indicated impairment of goodwill related to Intermix prior to the annual impairment test in the fourth quarter of fiscal 2016. During the fourth quarter of fiscal 2016, management updated the fiscal 2017 budget and financial projections beyond fiscal 2017. There were several factors that arose during the fourth quarter of fiscal 2016, which caused the financial projections and estimates of Intermix to significantly decrease from the previous estimates. Such factors included: poor fourth quarter of fiscal 2016 holiday performance at Intermix stores, the decision to reduce future store openings, the approval of additional store closures in fiscal 2017, and the budgeting of additional headcount required to support increased focus on the online business. These factors arising in the fourth quarter of fiscal 2016 had a significant and negative impact on the estimated fair value of the Intermix reporting unit, and we have determined that the carrying value of the reporting unit for Intermix exceeded its fair value as of the date of our annual impairment review. The fair value of the Intermix reporting unit was determined using level 3 inputs and a combination of an income approach using the estimated discounted cash flow and a market-based valuation methodology. In the second step of the goodwill impairment test, we performed a hypothetical acquisition and purchase price allocation and measured the implied fair value of goodwill related to Intermix. The second step of the goodwill impairment test resulted in an impairment charge of $71 million for goodwill related to the Intermix reporting unit in fiscal 2016. This impairment charge was recorded in operating expenses in the Consolidated Statement of Income and reduced the $81 million of purchase price allocated to goodwill in connection with the acquisition of Intermix in December 2012 to $10 million as of January 28, 2017. We did not recognize any impairment charges for goodwill related to Athleta in fiscal 2016. Trade Names Trade names primarily consist of $54 million and $38 million related to Athleta and Intermix, respectively, as of February 3, 2018 and January 28, 2017 . During the fourth quarter of fiscal 2017 , we completed our annual impairment test of trade names and we did not recognize any impairment charges.</t>
  </si>
  <si>
    <t>Debt</t>
  </si>
  <si>
    <t>Debt Disclosure [Abstract]</t>
  </si>
  <si>
    <t>Debt Disclosure [Text Block]</t>
  </si>
  <si>
    <t>Debt Long-term debt consists of the following: ($ in millions) February 3, January 28, Notes $ 1,249 $ 1,248 Japan Term Loan — 65 Total debt 1,249 1,313 Less: Current portion of Japan Term Loan — (65 ) Total long-term debt $ 1,249 $ 1,248 We have $1.25 billion aggregate principal amount of 5.95 percent notes (the "Notes") due April 2021 . Interest is payable semi-annually on April 12 and October 12 of each year, and we have an option to call the Notes in whole or in part at any time, subject to a make-whole premium. The Notes agreement is unsecured and does not contain any financial covenants. The amount recorded in long-term debt in the Consolidated Balance Sheets for the Notes is equal to the aggregate principal amount of the Notes, net of the unamortized discount. As of February 3, 2018 and January 28, 2017 , the estimated fair value of the Notes was $1.33 billion and $1.32 billion , respectively, and was based on the quoted market price of the Notes (level 1 inputs) as of the last business day of the respective fiscal year. In January 2014, we entered into a 15 billion Japanese yen, four -year, unsecured term loan due January 2018 . Repayments of 2.5 billion Japanese yen were payable on January 15 of each year, and a final repayment of 7.5 billion Japanese yen, which was due on January 15, 2018 , was paid in full in June 2017. Interest was payable at least quarterly based on an interest rate equal to the Tokyo Interbank Offered Rate plus a fixed margin. The carrying amount of the Japan Term Loan as of January 28, 2017 approximated its fair value, as the interest rate varied depending on quoted market rates (level 1 inputs). In October 2015, we entered into a $400 million unsecured Term Loan. The Term Loan was originally scheduled to mature on October 15, 2016 , but had an option to be extended until October 15, 2017 . In August 2016, the Company exercised the option to extend the Term Loan. In January 2017, the Term Loan was repaid in full. Interest was payable at least quarterly based on an interest rate equal to the London Interbank Offered Rate ("LIBOR") plus a fixed margin.</t>
  </si>
  <si>
    <t>Credit Facilities</t>
  </si>
  <si>
    <t>Line of Credit Facility [Abstract]</t>
  </si>
  <si>
    <t>CreditFacilityDisclosure [Text Block]</t>
  </si>
  <si>
    <t>Credit Facilities We have a $500 million , five -year, unsecured revolving credit facility (the "Facility"), which expires in May 2020 . The Facility is available for general corporate purposes including working capital, trade letters of credit, and standby letters of credit. The Facility fees fluctuate based on our long-term senior unsecured credit ratings and our leverage ratio. If we were to draw on the Facility, interest would be a base rate (typically LIBOR) plus a margin based on our long-term senior unsecured credit ratings and our leverage ratio on the unpaid principal amount. To maintain availability of funds under the Facility, we pay a facility fee on the full facility amount, regardless of usage. As of February 3, 2018 , there were no borrowings and no material outstanding standby letters of credit under the Facility. We maintain multiple agreements with third parties that make unsecured revolving credit facilities available for our operations in foreign locations (the “Foreign Facilities”). These Foreign Facilities are uncommitted and are generally available for borrowings, overdraft borrowings, and the issuance of bank guarantees. The total capacity of the Foreign Facilities was $50 million as of February 3, 2018 . As of February 3, 2018 , there were no borrowings under the Foreign Facilities. There were $17 million in bank guarantees issued and outstanding primarily related to store leases under the Foreign Facilities as of February 3, 2018 . We have bilateral unsecured standby letter of credit agreements that are uncommitted and do not have expiration dates. As of February 3, 2018 , we had $15 million in standby letters of credit issued under these agreements. The Facility contains financial and other covenants including, but not limited to, limitations on liens and subsidiary debt, as well as the maintenance of two financial ratios—a minimum annual fixed charge coverage ratio of 2.00 and a maximum annual leverage ratio of 2.25 . As of February 3, 2018 , we were in compliance with all such covenants. Violation of these covenants could result in a default under the Facility, which would permit the participating banks to terminate our ability to access the Facility for letters of credit and advances and require the immediate repayment of any outstanding advances.</t>
  </si>
  <si>
    <t>Fair Value Measurements</t>
  </si>
  <si>
    <t>Fair Value Disclosures [Abstract]</t>
  </si>
  <si>
    <t>Fair Value Measurements There were no purchases, sales, issuances, or settlements related to recurring level 3 measurements during fiscal 2017 or 2016 . There were no transfers into or out of level 1 and level 2 during fiscal 2017 or 2016 . Financial Assets and Liabilities Financial assets and liabilities measured at fair value on a recurring basis and cash equivalents held at amortized cost are as follows: Fair Value Measurements at Reporting Date Using ($ in millions) February 3, 2018 Quoted Prices in Active Markets for Identical Assets (Level 1) Significant Other Observable Inputs (Level 2) Significant Unobservable Inputs (Level 3) Assets: Cash equivalents $ 527 $ 37 $ 490 $ — Derivative financial instruments 14 — 14 — Deferred compensation plan assets 47 47 — — Total $ 588 $ 84 $ 504 $ — Liabilities: Derivative financial instruments $ 43 $ — $ 43 $ — Fair Value Measurements at Reporting Date Using ($ in millions) January 28, 2017 Quoted Prices in Active Markets for Identical Assets (Level 1) Significant Other Observable Inputs (Level 2) Significant Unobservable Inputs (Level 3) Assets: Cash equivalents $ 697 $ 256 $ 441 $ — Derivative financial instruments 58 — 58 — Deferred compensation plan assets 40 40 — — Total $ 795 $ 296 $ 499 $ — Liabilities: Derivative financial instruments $ 21 $ — $ 21 $ — We have highly liquid investments classified as cash equivalents, which are placed primarily in time deposits and money market funds. We value these investments at their original purchase prices plus interest that has accrued at the stated rate. Derivative financial instruments primarily include foreign exchange forward contracts. The currencies hedged against changes in the U.S. dollar are Canadian dollars, Japanese yen, British pounds, Euro, Mexican pesos, Chinese yuan, and Taiwan dollars. The fair value of the Company’s derivative financial instruments is determined using pricing models based on current market rates. Derivative financial instruments in an asset position are recorded in other current assets or other long-term assets in the Consolidated Balance Sheets. Derivative financial instruments in a liability position are recorded in accrued expenses and other current liabilities or lease incentives and other long-term liabilities in the Consolidated Balance Sheets. We maintain the Gap Inc. Deferred Compensation Plan (“DCP”), which allows eligible employees and non-employee directors to defer base compensation up to a maximum percentage. Plan investments are directed by participants and are recorded at market value and designated for the DCP. The fair value of the Company’s DCP assets is determined based on quoted market prices, and the assets are recorded in other long-term assets in the Consolidated Balance Sheets. Nonfinancial Assets As discussed above and in Note 2 of Notes to Consolidated Financial Statements, we recorded a total charge for the impairment of long-lived assets of $28 million , $107 million , and $54 million in fiscal 2017 , 2016 , and 2015 , respectively, related to store assets which is recorded in operating expenses in the Consolidated Statements of Income. The impairment charge reduced the then carrying amount of the applicable long-lived assets of $30 million , $125 million , and $62 million to their fair value of $2 million , $18 million , and $8 million during fiscal 2017 , 2016 , and 2015 , respectively. The fair value of the long-lived assets was determined using level 3 inputs and the valuation techniques discussed in Note 1 of Notes to Consolidated Financial Statements. In May 2016, the Company announced measures that resulted in the closure of its fleet of 53 Old Navy stores in Japan and select Banana Republic stores, primarily internationally. In fiscal 2016, we recorded a charge for the impairment of long-lived assets of $54 million related to the announced store closures, and an additional $53 million for long-lived assets that were unrelated to the announced measures. In June 2015, the Company announced a series of strategic actions to position Gap brand for improved business performance in the future, including its plan to close about 175 Gap brand specialty stores in North America and a limited number of stores in Europe and Asia over the next few years. As a result of the strategic actions, in fiscal 2015, we recorded an impairment charge of $38 million related to long-lived assets. We also recorded an impairment charge of $16 million for long-lived assets that were unrelated to the Gap brand strategic actions. There were no impairment charges recorded for other indefinite-lived intangible assets for fiscal 2017 or 2016 . In fiscal 2015, we recorded an impairment charge of $5 million related to an indefinite-lived intangible asset as a result of the strategic actions discussed above. The impairment charge was recorded in operating expenses in the Consolidated Statement of Income and reduced the then carrying amount of the applicable indefinite-lived intangible asset of $6 million to its fair value of $1 million during fiscal 2015. There were no impairment charges recorded for goodwill for fiscal 2017 or 2015 . In fiscal 2016, we recorded an impairment charge of $71 million for Intermix goodwill. The fair value of the Intermix reporting unit was determined using level 3 inputs and valuation techniques discussed in Note 3 of Notes to Consolidated Financial Statements.</t>
  </si>
  <si>
    <t>Derivative Financial Instruments</t>
  </si>
  <si>
    <t>Derivative Instruments and Hedging Activities Disclosure [Abstract]</t>
  </si>
  <si>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Canadian dollars, Japanese yen, British pounds, Euro, Mexican pesos, Chinese yuan, and Taiwan dollars.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y, whose functional currency is the U.S. dollar, to certain international subsidiaries in their local currencies. The foreign exchange forward contracts entered into to hedge forecasted merchandise purchases and related costs, intercompany royalty payments, and intercompany revenue transactions generally have terms of up to 24 months. Net Investment Hedges We also use foreign exchange forward contracts to hedge the net assets of international subsidiaries to offset the foreign currency translation and economic exposures related to our investment in the subsidiarie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of the underlying intercompany balances, is recorded in operating expenses in the Consolidated Statements of Income in the same period and generally offset. Outstanding Notional Amounts As of February 3, 2018 and January 28, 2017 , we had foreign exchange forward contracts outstanding in the following notional amounts: ($ in millions) February 3, January 28, Derivatives designated as cash flow hedges $ 745 $ 1,101 Derivatives designated as net investment hedges — 31 Derivatives not designated as hedging instruments 577 618 Total $ 1,322 $ 1,750 Quantitative Disclosures about Derivative Financial Instruments The fair values of foreign exchange forward contracts are as follows: ($ in millions) February 3, January 28, Derivatives designated as cash flow hedges: Other current assets $ 11 $ 28 Other long-term assets $ — $ 16 Accrued expenses and other current liabilities $ 32 $ 10 Lease incentives and other long-term liabilities $ — $ 1 Derivatives designated as net investment hedges: Other current assets $ — $ — Other long-term assets $ — $ — Accrued expenses and other current liabilities $ — $ — Lease incentives and other long-term liabilities $ — $ — Derivatives not designated as hedging instruments: Other current assets $ 3 $ 13 Other long-term assets $ — $ 1 Accrued expenses and other current liabilities $ 11 $ 10 Lease incentives and other long-term liabilities $ — $ — Total derivatives in an asset position $ 14 $ 58 Total derivatives in a liability position $ 43 $ 21 Substantially all of the unrealized gains and losses from designated cash flow hedges as of February 3, 2018 will be recognized in income within the next 12 months at the then-current values, which may differ from the fair values as of February 3, 2018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in the Consolidated Balance Sheets and as such the fair values shown above represent gross amounts. The amounts subject to enforceable master netting arrangements are $1 million and $18 million as of February 3, 2018 and January 28, 2017 , respectively. If we did elect to offset, the net amounts of our derivative financial instruments in an asset position would be $13 million and $40 million and the net amounts of the derivative financial instruments in a liability position would be $42 million and $3 million as of February 3, 2018 and January 28, 2017 , respectively. See Note 6 of Notes to Consolidated Financial Statements for disclosures on the fair value measurements of our derivative financial instruments. The effective portion of gains and losses on foreign exchange forward contracts in cash flow hedging and net investment hedging relationships recorded in OCI and the Consolidated Statements of Income, on a pre-tax basis, are as follows : Fiscal Year ($ in millions) 2017 2016 2015 Derivatives in cash flow hedging relationships: Gain (loss) recognized in other comprehensive income $ (60 ) $ (28 ) $ 81 Gain reclassified into cost of goods sold and occupancy expenses $ — $ 31 $ 135 Gain (loss) reclassified into operating expenses $ (1 ) $ (8 ) $ 9 Derivatives in net investment hedging relationships: Gain (loss) recognized in other comprehensive income $ (1 ) $ (2 ) $ 3 For fiscal 2017 , 2016 , and 2015 , there were no amounts of gain or loss reclassified from accumulated OCI into income for derivative financial instruments in net investment hedging relationships, as we did not sell or liquidate (or substantially liquidate) any of our hedged subsidiaries during the periods. Gains and losses on foreign exchange forward contracts not designated as hedging instruments recorded in the Consolidated Statements of Income, on a pre-tax basis are as follows: Fiscal Year ($ in millions) 2017 2016 2015 Gain (loss) recognized in operating expenses $ (29 ) $ 18 $ 16</t>
  </si>
  <si>
    <t>Common Stock, Number of Shares, Par Value and Other Disclosures [Abstract]</t>
  </si>
  <si>
    <t>Common Stock Issuance and Repurchases</t>
  </si>
  <si>
    <t>Common Stock Common and Preferred Stock The Company is authorized to issue 2.3 billion shares of common stock and 60 million shares of Class B common stock, which is convertible into shares of common stock on a share-for-share basis. Transfer of the Class B shares is restricted. In addition, the holders of the Class B common stock have six votes per share on most matters and are entitled to a lower cash dividend. No Class B shares have been issued as of February 3, 2018 . The Company is authorized to issue 30 million shares of one or more series of preferred stock, which has a par value of $0.05 per share, and to establish at the time of issuance the issue price, dividend rate, redemption price, liquidation value, conversion features, and such other terms and conditions of each series (including voting rights) as the Board of Directors deems appropriate, without further action on the part of the stockholders. No preferred shares have been issued as of February 3, 2018 . Share Repurchases Share repurchase activity is as follows: Fiscal Year ($ and shares in millions except average per share cost) 2017 2016 2015 Number of shares repurchased (1) 13 — 30 Total cost $ 315 $ — $ 1,000 Average per share cost including commissions $ 24.43 $ — $ 33.90 __________ (1) Excludes shares withheld to settle employee statutory tax withholding related to the vesting of stock units. In October 2014, the Board of Directors authorized a total of $500 million for share repurchases, all of which was completed by the end of May 2015. In February 2015, the Board of Directors approved a $1.0 billion share repurchase authorization (the "February 2015 repurchase program"). In February 2016, the Board of Directors approved a new $1.0 billion share repurchase authorization. The February 2015 repurchase program, which had $302 million remaining, was superseded and replaced by the February 2016 repurchase program. The February 2016 repurchase program has $685 million remaining as of February 3, 2018 . All of the share repurchases were paid for as of February 3, 2018 and January 30, 2016.</t>
  </si>
  <si>
    <t>Accumulated Other Comprehensive Income</t>
  </si>
  <si>
    <t>Statement of Comprehensive Income [Abstract]</t>
  </si>
  <si>
    <t>Accumulated Other Comprehensive Income (Loss), Net of Tax [Text Block]</t>
  </si>
  <si>
    <t>Accumulated Other Comprehensive Income Changes in accumulated OCI by component, net of tax, are as follows: ($ in millions) Foreign Currency Translation Cash Flow Hedges Total Balance at January 28, 2017 $ 29 $ 25 $ 54 Foreign currency translation 35 — 35 Change in fair value of derivative financial instruments — (51 ) (51 ) Amounts reclassified from accumulated OCI — (2 ) (2 ) Other comprehensive income (loss), net 35 (53 ) (18 ) Balance at February 3, 2018 $ 64 $ (28 ) $ 36 ($ in millions) Foreign Currency Translation Cash Flow Hedges Total Balance at January 30, 2016 $ 22 $ 63 $ 85 Foreign currency translation 7 — 7 Change in fair value of derivative financial instruments — (26 ) (26 ) Amounts reclassified from accumulated OCI — (12 ) (12 ) Other comprehensive income (loss), net 7 (38 ) (31 ) Balance at January 28, 2017 $ 29 $ 25 $ 54 ($ in millions) Foreign Currency Translation Cash Flow Hedges Total Balance at January 31, 2015 $ 60 $ 105 $ 165 Foreign currency translation (38 ) — (38 ) Change in fair value of derivative financial instruments — 60 60 Amounts reclassified from accumulated OCI — (102 ) (102 ) Other comprehensive loss, net (38 ) (42 ) (80 ) Balance at January 30, 2016 $ 22 $ 63 $ 85 See Note 7 of Notes to Consolidated Financial Statements for additional disclosures about reclassifications out of accumulated other comprehensive income and their corresponding effects on the respective line items in the Consolidated Statements of Income.</t>
  </si>
  <si>
    <t>Share-Based Compensation</t>
  </si>
  <si>
    <t>Disclosure of Compensation Related Costs, Share-based Payments [Abstract]</t>
  </si>
  <si>
    <t>Share-Based Compensation Share-based compensation expense is as follows: Fiscal Year ($ in millions) 2017 2016 2015 Stock units $ 69 $ 61 $ 61 Stock options 14 11 10 Employee stock purchase plan 4 4 5 Share-based compensation expense 87 76 76 Less: Income tax benefit (35 ) (30 ) (28 ) Share-based compensation expense, net of tax $ 52 $ 46 $ 48 No material share-based compensation expense was capitalized in fiscal 2017 , 2016 , or 2015 . There were no material modifications made to our outstanding stock options and other stock awards in fiscal 2017 , 2016 , or 2015 . Beginning in the first quarter of fiscal 2017, we account for forfeitures as they occur, rather than estimate expected forfeitures, when recognizing share-based compensation expense. The cumulative-effect adjustment of this change was recognized as a $3 million increase, net of tax, to retained earnings as of the beginning of fiscal 2017. General Description of Stock Option and Other Stock Award Plans Under the 2016 Long-Term Incentive Plan (the "2016 Plan"), as amended and restated as of February 22, 2017, nonqualified stock options and other stock awards are granted to officers, directors, eligible employees, and consultants at exercise prices or initial values equal to the fair market value of the Company’s common stock at the date of grant or as determined by the Compensation and Management Development Committee of the Board of Directors. As of February 3, 2018 , there were 216,586,781 shares that have been authorized for issuance under the 2016 Plan. Stock Units Under the 2016 Plan, Stock Units are granted to employees and members of the Board of Directors. Vesting generally occurs over a period of three to four years of continued service by the employee in equal annual installments. Vesting is immediate in the case of members of the Board of Directors. In some cases, Stock Unit vesting is also subject to the attainment of pre-determined performance metrics ("Performance Shares"). At the end of each reporting period, we evaluate the probability that the Performance Shares will vest. We record share-based compensation expense on an accelerated basis over a period of two to three years once granted, based on the grant-date fair value and the probability that the pre-determined performance metrics will be achieved. A summary of Stock Unit activity under the 2016 Plan for fiscal 2017 is as follows: Shares Weighted-Average Grant-Date Fair Value Per Share Balance as of January 28, 2017 5,182,398 $ 31.14 Granted 4,028,594 $ 21.81 Vested (1,877,862 ) $ 33.85 Forfeited (1,069,629 ) $ 25.97 Balance as of February 3, 2018 6,263,501 $ 25.21 There were 1,470,938 Performance Shares for which the pre-determined performance metrics had not yet been achieved. As a result, they will not be considered granted until such performance metrics have been achieved. A summary of additional information about Stock Units is as follows: Fiscal Year 2017 2016 2015 Weighted-average fair value per share of Stock Units granted $ 21.81 $ 26.47 $ 37.80 Fair value of Stock Units vested (in millions) $ 64 $ 59 $ 77 The aggregate intrinsic value of unvested Stock Units as of February 3, 2018 was $201 million . As of February 3, 2018 , there was $100 million (before any related tax benefit) of unrecognized share-based compensation expense related to unvested Stock Units, which is expected to be recognized over a weighted-average period of 2.3 years. Total unrecognized share-based compensation expense may be adjusted for future forfeitures as they occur. Stock Units Granted Based on Performance Metrics Under the 2016 Plan, some Stock Units are granted to employees only after the achievement of pre-determined performance metrics. At the end of each reporting period, we evaluate the probability that Stock Units will be granted. We record share-based compensation expense based on the probability that the performance metrics will be achieved, with an offsetting increase to current liabilities. We revalue the liability at the end of each reporting period and record an adjustment to share-based compensation expense as required based on the probability that the performance metrics will be achieved. Upon achievement of the performance metrics, a Stock Unit is granted. At that time, the associated liability is reclassified to stockholders’ equity. Out of 4,028,594 Stock Units granted in fiscal 2017 , 334,765 Stock Units were granted based on satisfaction of performance metrics. The liability related to potential Stock Units to be granted based on performance metrics, which is recorded in accrued expenses and other current liabilities in the Consolidated Balance Sheets, was $12 million and $1 million as of February 3, 2018 and January 28, 2017 , respectively. Stock Options We have stock options outstanding under the 2016 Plan. Stock options generally expire the earlier of 10 years from the grant date, three months after employee termination, or one year after the date of an employee’s retirement or death. Vesting generally occurs over a period of four years of continued service by the employee, with 25 percent vesting on each of the four anniversary dates. The fair value of stock options issued during fiscal 2017 , 2016 , and 2015 was estimated on the date of grant using the following assumptions: Fiscal Year 2017 2016 2015 Expected term (in years) 3.9 3.7 3.8 Expected volatility 38.2 % 33.5 % 25.9 % Dividend yield 3.8 % 3.5 % 2.2 % Risk-free interest rate 1.7 % 1.2 % 1.2 % A summary of stock option activity under the 2016 Plan for fiscal 2017 is as follows: Shares Weighted- Average Exercise Price Per Share Balance as of January 28, 2017 7,524,036 $ 32.05 Granted 3,889,985 $ 23.93 Exercised (253,717 ) $ 23.83 Forfeited/Expired (2,018,098 ) $ 32.73 Balance as of February 3, 2018 9,142,206 $ 28.67 A summary of additional information about stock options is as follows: Fiscal Year 2017 2016 2015 Weighted-average fair value per share of stock options granted $ 5.47 $ 5.60 $ 6.84 Aggregate intrinsic value of stock options exercised (in millions) $ 1 $ 1 $ 29 Fair value of stock options vested (in millions) $ 12 $ 9 $ 10 Information about stock options outstanding, vested or expected to vest, and exercisable as of February 3, 2018 is as follows: Options Outstanding (Vested or Expected to Vest) Options Exercisable Range of Exercise Prices Number of Weighted- Average Remaining Contractual Life (in years) Weighted- Average Exercise Price Per Share Number of Weighted- Average Exercise Price Per Share $11.77 - $23.31 768,338 6.3 $ 19.98 383,238 $ 20.47 $23.54 - $23.54 2,945,485 9.1 $ 23.54 — n/a $23.71 - $30.00 1,066,975 7.9 $ 25.18 331,725 $ 25.04 $30.18 - $30.18 2,478,605 8.1 $ 30.18 619,105 $ 30.18 $31.98 - $46.41 1,882,803 6.5 $ 40.25 1,286,798 $ 40.20 9,142,206 7.9 $ 28.67 2,620,866 $ 33.03 The aggregate intrinsic value of options outstanding, options vested or expected to vest, and options exercisable as of February 3, 2018 was $47 million , $47 million , and $8 million , respectively. Stock options exercisable as of February 3, 2018 had a weighted-average remaining contractual life of 6.3 years. Employee Stock Purchase Plan Under our Employee Stock Purchase Plan (“ESPP”), eligible U.S. and Canadian employees are able to purchase our common stock at 85 percent of the closing price on the New York Stock Exchange on the last day of the three-month purchase periods. Accordingly, compensation expense is recognized for an amount equal to the 15 percent discount. Employees pay for their stock purchases through payroll deductions at a rate equal to any whole percentage from 1 percent to 15 percent. There were 1,113,640 , 1,260,361 , and 949,751 shares issued under the ESPP in fiscal 2017 , 2016 , and 2015 , respectively. As of February 3, 2018 , there were 8,144,190 shares reserved for future issuances under the ESPP.</t>
  </si>
  <si>
    <t>Leases</t>
  </si>
  <si>
    <t>Leases [Abstract]</t>
  </si>
  <si>
    <t>Leases of Lessee Disclosure [Text Block]</t>
  </si>
  <si>
    <t>Leases We lease most of our store premises and some of our corporate facilities and distribution centers. These operating leases expire at various dates through 2037 .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The aggregate minimum non-cancelable annual lease payments under leases in effect on February 3, 2018 are as follows: ($ in millions) Fiscal Year 2018 $ 1,162 2019 1,149 2020 979 2021 773 2022 617 Thereafter 1,792 Total minimum lease commitments $ 6,472 The total minimum lease commitment amount above does not include minimum sublease rent income of $18 million receivable in the future under non-cancelable sublease agreements. Rent expense related to our store premises, corporate facilities, and distribution centers under operating leases is as follows: Fiscal Year ($ in millions) 2017 2016 2015 Minimum rent expense $ 1,208 $ 1,208 $ 1,211 Contingent rent expense 98 107 106 Less: Sublease income (6 ) (4 ) (4 ) Total $ 1,300 $ 1,311 $ 1,313</t>
  </si>
  <si>
    <t>Income Taxes</t>
  </si>
  <si>
    <t>Income Tax Disclosure [Abstract]</t>
  </si>
  <si>
    <t>Income Taxes For financial reporting purposes, components of income before income taxes are as follows: Fiscal Year ($ in millions) 2017 2016 2015 United States $ 1,301 $ 1,191 $ 1,401 Foreign 123 (67 ) 70 Income before income taxes $ 1,424 $ 1,124 $ 1,471 The provision for income taxes consists of the following: Fiscal Year ($ in millions) 2017 2016 2015 Current: Federal $ 415 $ 405 $ 418 State 51 47 25 Foreign 49 50 7 Total current 515 502 450 Deferred: Federal 55 (41 ) 99 State (5 ) (5 ) 12 Foreign 11 (8 ) (10 ) Total deferred 61 (54 ) 101 Total provision $ 576 $ 448 $ 551 The difference between the effective tax rate and the U.S. federal statutory tax rate is as follows: Fiscal Year 2017 2016 2015 Federal statutory tax rate 33.7 % 35.0 % 35.0 % State and local income taxes, net of federal benefit 4.0 3.7 2.5 Tax impact of foreign operations (1.1 ) 4.5 0.3 Impact of Tax Cuts and Jobs Act of 2017 4.0 — — Excess foreign tax credits (0.7 ) (5.0 ) — Non-deductible goodwill impairment charge — 2.2 — Other 0.5 (0.5 ) (0.3 ) Effective tax rate 40.4 % 39.9 % 37.5 % On December 22, 2017, the Tax Cuts and Jobs Act of 2017 (the “TCJA”) was enacted into law, which significantly changes existing U.S. tax law and includes numerous provisions that affect our business, such as imposing a one-time transition tax on deemed repatriation of deferred foreign income, reducing the U.S. federal statutory tax rate, and adopting a territorial tax system. The TCJA resulted in a one-time transition tax, payable over eight years without interest or penalties, on deferred foreign income not previously subject to U.S. income tax at a rate of 15.5% for income held in foreign cash and certain other net current assets, and 8% on the remaining income. The TCJA also reduces the U.S. federal statutory tax rate from 35% to 21% effective January 1, 2018, which resulted in a remeasurement of deferred tax assets and liabilities. The TCJA includes a provision to tax global intangible low-taxed income (“GILTI”) of foreign subsidiaries and a base erosion anti-abuse tax (“BEAT”) measure that taxes certain payments between a U.S. corporation and its subsidiaries. The GILTI and BEAT provisions of the TCJA will be effective for us beginning fiscal 2018. On December 22 2017, the Securities and Exchange Commission (“SEC”) issued SEC Staff Accounting Bulletin (“SAB”) No. 118 to address the application of FASB Accounting Standards Codification ("ASC") Topic 740, Income Taxes, in reporting periods that include December 22, 2017. SAB No. 118 permits organizations to report provisional amounts during a measurement period for the specific income tax effects of the TCJA for which the accounting under ASC Topic 740 will be incomplete but a reasonable estimate can be determined. The measurement period ends when an organization has obtained, prepared and analyzed the information needed to complete the accounting requirements under ASC Topic 740, not to extend beyond one year from the enactment date of the TCJA. As of February 3, 2018, we have not finalized our accounting for the tax effects of the TCJA. We have made a reasonable estimate of the effects of TCJA and recorded an estimated net charge of $57 million , primarily due to the impact of the one-time transition tax on the deemed repatriation of foreign income and the impact of TCJA on remeasurement of deferred tax assets and liabilities. The provisional net charge is subject to revisions as we complete our analysis of the TCJA, collect and prepare necessary data, and interpret any additional guidance issued by the U.S. Treasury Department, Internal Revenue Service (“IRS”), FASB, and other standard-setting and regulatory bodies. Adjustments may materially impact our provision for income taxes and effective tax rate in the period in which the adjustments are made. Our accounting for the tax effects of the TCJA will be completed during the measurement period, which will not extend beyond one year from the enactment date. We recorded an estimated $59 million charge related to the transition tax, which was included in income taxes on our Consolidated Income Statement and lease incentives and other long term liabilities on our Consolidated Balance Sheet. We have not finalized our accounting for the transition tax as our analysis of our total post-1986 earnings and profits (E&amp;P) which we have previously deferred from U.S. income taxes is not complete. This amount may change when we finalize the calculation of post-1986 foreign E&amp;P previously deferred from U.S. federal taxation, determine the impact on the transition tax of other fiscal year 2017 transactions and finalize the amounts held in cash or other specified assets. Our estimate of the transition tax is also impacted by a change in the structure of certain legal entities in fiscal 2017, which resulted in an overall net tax benefit of approximately $23 million . We recorded a provisional estimated benefit of $2 million related to the impact of TCJA on our recorded deferred tax assets and liabilities, which was included in income taxes on our Consolidated Income Statement and other long-term assets on our Consolidated Balance Sheet. We remeasured our deferred taxes to reflect the reduced rate that will apply when these deferred taxes are settled or realized in future periods and reversed certain deferred tax balances recorded for previously unremitted earnings. We have not yet completed our accounting for changes to deferred taxes, including those balances associated with fixed assets and executive compensation, and have recorded provisional estimates in our financial statements that will be subject to further revisions as a result of TCJA. Due to the complexity of the new GILTI tax rules, we are continuing to evaluate this provision of the TCJA. Under GAAP, we can make an accounting policy election to either treat taxes due on the GILTI inclusion as a current period expense, or factor such amounts into our measurement of deferred taxes. We will make such accounting policy election during the measurement period. For fiscal 2016, the tax impact of foreign operations includes the effects of restructuring costs incurred in certain foreign subsidiaries for which the Company was not able to recognize any tax benefit. In connection with a review of the Company’s legal entity structure, we realigned certain entities in fiscal 2016, which resulted in an overall net tax benefit of approximately $57 million . This benefit is primarily due to the recognition of foreign tax credits which exceeded the taxes due upon the realignment. The impact of state and local income taxes for fiscal 2015, net of federal benefit, includes retroactive tax benefits resulting from the approval of certain state tax credits which the company received in fiscal 2015. Deferred tax assets (liabilities) consist of the following: ($ in millions) February 3, January 28, Gross deferred tax assets: Deferred rent $ 125 $ 164 Accrued payroll and related benefits 55 98 Accruals 100 112 Inventory capitalization and other adjustments 23 55 Deferred income 32 57 Unrealized net loss on cash flow hedges 4 — Federal, state, and foreign net operating losses 64 65 Other 36 48 Total gross deferred tax assets 439 599 Valuation allowance (151 ) (133 ) Total deferred tax assets, net of valuation allowance 288 466 Deferred tax liabilities: Depreciation and amortization (79 ) (140 ) Unremitted earnings of certain foreign subsidiaries (4 ) (58 ) Unrealized net gain on cash flow hedges — (11 ) Other (8 ) (8 ) Total deferred tax liabilities (91 ) (217 ) Net deferred tax assets $ 197 $ 249 As of February 3, 2018 , we had approximately $28 million of state and $277 million of foreign loss carryovers in multiple taxing jurisdictions that could be utilized to reduce the tax liabilities of future years. The tax-effected loss carryovers were approximately $2 million for state and $61 million for foreign as of February 3, 2018 . We provided a valuation allowance of approximately $50 million against the deferred tax assets related to the foreign loss carryovers. We also provided a valuation allowance of approximately $101 million related to other foreign deferred tax assets. The state losses expire between fiscal 2021 and fiscal 2036 , approximately $73 million of the foreign losses expire between fiscal 2018 and fiscal 2037 , and $204 million of the foreign losses do not expire. The activity related to our unrecognized tax benefits is as follows: Fiscal Year ($ in millions) 2017 2016 2015 Balance at beginning of fiscal year $ 44 $ 47 $ 75 Increases related to current year tax positions 48 4 3 Prior year tax positions: Increases 28 3 6 Decreases (2 ) (5 ) (34 ) Lapse of Statute of Limitations (1 ) — — Cash settlements — (5 ) (3 ) Foreign currency translation 1 — — Balance at end of fiscal year $ 118 $ 44 $ 47 Of the $118 million , $44 million , and $47 million of total unrecognized tax benefits as of February 3, 2018 , January 28, 2017 , and January 30, 2016 , respectively, approximately $106 million , $34 million , and $34 million , respectively, represents the amount of unrecognized tax benefits that, if recognized, would favorably affect the effective income tax rate in future periods. During fiscal 2017 and 2015 , interest expense of $4 million and $1 million , respectively, was recognized in the Consolidated Statements of Income relating to tax liabilities. During fiscal 2016 , there were no material amounts for interest expense relating to tax liabilities. In fiscal 2015, we also recognized an interest expense reversal of $15 million in the Consolidated Statement of Income, primarily as a result of a favorable foreign tax ruling and actions of foreign tax authorities related to transfer pricing matters. We reduced our unrecognized tax benefits for these matters by $32 million , and there was no impact on the tax provision due to the offsetting decrease for the U.S. indirect effect of these unrecognized tax benefits. As of February 3, 2018 and January 28, 2017 , the Company had total accrued interest related to the unrecognized tax benefits of $7 million and $3 million , respectively. There were no accrued penalties related to the unrecognized tax benefits as of February 3, 2018 or January 28, 2017 .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 and with few exceptions, we also are no longer subject to U.S. state, local, or non-U.S. income tax examinations for fiscal years before 2008 . The Company engages in continual discussions with taxing authorities regarding tax matters in the various U.S. and foreign jurisdictions in the normal course of business. As of February 3, 2018 , it is reasonably possible that we will recognize a decrease in gross unrecognized tax benefits within the next 12 months of up to $7 million , primarily due to the closing of audits. If we do recognize such a decrease, the net impact on the Consolidated Statement of Income would not be material.</t>
  </si>
  <si>
    <t>Employee Benefit Plans</t>
  </si>
  <si>
    <t>Retirement Benefits, Description [Abstract]</t>
  </si>
  <si>
    <t>Pension and Other Postretirement Benefits Disclosure [Text Block]</t>
  </si>
  <si>
    <t>Employee Benefit Plans We have two qualified defined contribution retirement plans, the GapShare 401(k) Plan and the GapShare Puerto Rico Plan (the “Plans”), which are available to employees who meet the eligibility requirements. The Plans permit eligible employees to make contributions up to the maximum limits allowable under the applicable Internal Revenue Codes. Under the Plans, we match, in cash, all or a portion of employees’ contributions under a predetermined formula. Our contributions vest immediately. Our matching contributions to the Plans were $45 million , $44 million , and $42 million in fiscal 2017 , 2016 , and 2015 , respectively. We maintain the Gap Inc. DCP, which allows eligible employees and non-employee directors to defer base compensation up to a maximum percentage. Plan investments are directed by participants and are recorded at market value and designated for the DCP. The fair value of the Company’s DCP assets is determined based on quoted market prices. As of February 3, 2018 and January 28, 2017 , the assets related to the DCP were $47 million and $40 million , respectively, and were recorded in other long-term assets in the Consolidated Balance Sheets. As of February 3, 2018 and January 28, 2017 , the corresponding liabilities related to the DCP were $47 million and $41 million , respectively, and were recorded in lease incentives and other long-term liabilities in the Consolidated Balance Sheets. We match all or a portion of employees’ contributions under a predetermined formula. Plan investments are elected by the participants, and investment returns are not guaranteed by the Company. Our matching contributions to the DCP in fiscal 2017 , 2016 , and 2015 were not material.</t>
  </si>
  <si>
    <t>Earnings Per Share</t>
  </si>
  <si>
    <t>Earnings Per Share [Abstract]</t>
  </si>
  <si>
    <t>Earnings per Share Weighted-average number of shares used for earnings per share is as follows: Fiscal Year (shares in millions) 2017 2016 2015 Weighted-average number of shares—basic 393 399 411 Common stock equivalents 3 1 2 Weighted-average number of shares—diluted 396 400 413 The above computations of weighted-average number of shares—diluted exclude 9 million , 7 million , and 4 million shares related to stock options and other stock awards for fiscal 2017 , 2016 , and 2015 , respectively, as their inclusion would have an anti-dilutive effect on earnings per share.</t>
  </si>
  <si>
    <t>Commitments and Contingencies</t>
  </si>
  <si>
    <t>Commitments and Contingencies Disclosure [Abstract]</t>
  </si>
  <si>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solidated Financial Statements taken as a whole. As a multinational company, we are subject to various Actions arising in the ordinary course of our business. Many of these Actions raise complex factual and legal issues and are subject to uncertainties. As of February 3, 2018 ,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February 3, 2018 and January 28, 2017 , we recorded a liability for an estimated loss if the outcome of an Action is expected to result in a loss that is considered probable and reasonably estimable. The liability recorded as of February 3, 2018 and January 28, 2017 was not material for any individual Action or in total. Subsequent to February 3, 2018 and through the filing date of March 20, 2018 , no information has become available that indicates a change is required that would be material to our Consolidated Financial Statements taken as a whole. 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solidated Financial Statements taken as a whole. Fire at the Fishkill Distribution Center On August 29, 2016, a fire occurred in one of the buildings at a Company-owned distribution center campus in Fishkill, New York impacting primarily products held for Gap and Banana Republic. The Company recorded insurance recoveries based on the determination that recovery of certain fire-related costs of $133 million incurred as of January 28, 2017 was probable. In January of fiscal 2016 , the Company agreed upon a partial settlement of $159 million related to the loss on inventory and recorded a gain of $73 million , representing the excess over the loss on inventory, which was recorded in operating expenses in the Consolidated Statement of Income. During fiscal 2016 , the Company received $174 million of insurance proceeds. As a result, the insurance receivable balance was $32 million as of January 28, 2017 and was recorded in other current assets in the Consolidated Balance Sheet. During fiscal 2017 , the Company incurred additional fire-related costs that are recorded in cost of goods sold and occupancy expenses and operating expenses in the Consolidated Statement of Income. In January 2018, the Company agreed upon a final settlement with its insurers. Total insurance proceeds for fiscal 2017 were $193 million , all of which were received as of February 3, 2018 . Included in the $193 million was $15 million in certain fire-related costs incurred in fiscal 2017 for which the Company recorded insurance recoveries based on the determination that recovery of these fire-related costs is probable, a gain of $64 million primarily related to property and equipment, and the reduction of the $32 million insurance receivable balance in the Consolidated Balance Sheet from fiscal 2016 . The remaining settlement was recorded as a reduction to cost of goods sold and occupancy expenses or operating expenses in the Consolidated Statement of Income, primarily offsetting the fire-related costs incurred during fiscal 2017. During fiscal 2017, we allocated $66 million of insurance proceeds to the loss on property and equipment based on the settlements of claims reported as insurance proceeds related to loss on property and equipment, a component of cash flows from investing activities, in the Consolidated Statement of Cash Flows.</t>
  </si>
  <si>
    <t>Segment Information</t>
  </si>
  <si>
    <t>Segment Reporting [Abstract]</t>
  </si>
  <si>
    <t>Segment Information We identify our operating segments according to how our business activities are managed and evaluated. As of February 3, 2018 , our operating segments included: Gap Global, Old Navy Global, Banana Republic Global, Athleta, and Intermix. Each operating segment has a brand president who is responsible for various geographies and channels. Each of our brands serves customers through its store and online channels, allowing us to execute on our omni-channel strategy where customers can shop seamlessly in retail stores and online through desktop or mobile devices. We have determined that each of our operating segments share similar economic and other qualitative characteristics, and therefore the results of our operating segments are aggregated into one reportable segment as of February 3, 2018 . Net sales by brand and region are as follows: ($ in millions) Gap Global Old Navy Global Banana Other (2) Total Percentage Fiscal 2017 U.S. (1) $ 3,065 $ 6,570 $ 2,017 $ 916 $ 12,568 80 % Canada 398 547 225 3 1,173 7 Europe 626 — 15 — 641 4 Asia 1,117 50 96 — 1,263 8 Other regions 112 71 27 — 210 1 Total $ 5,318 $ 7,238 $ 2,380 $ 919 $ 15,855 100 % ($ in millions) Gap Global Old Navy Global Banana Other (2) Total Percentage Fiscal 2016 U.S. (1) $ 3,113 $ 6,051 $ 2,052 $ 773 $ 11,989 77 % Canada 368 490 223 3 1,084 7 Europe 630 — 59 — 689 5 Asia 1,215 220 109 — 1,544 10 Other regions 129 53 28 — 210 1 Total $ 5,455 $ 6,814 $ 2,471 $ 776 $ 15,516 100 % ($ in millions) Gap Global Old Navy Global Banana Other (3) Total Percentage Fiscal 2015 U.S. (1) $ 3,303 $ 5,987 $ 2,211 $ 712 $ 12,213 77 % Canada 348 467 229 3 1,047 7 Europe 726 — 71 — 797 5 Asia 1,215 194 112 — 1,521 10 Other regions 159 27 33 — 219 1 Total $ 5,751 $ 6,675 $ 2,656 $ 715 $ 15,797 100 % __________ (1) U.S. includes the United States, Puerto Rico, and Guam. (2) Includes Athleta, Intermix, and, beginning in the fourth quarter of fiscal 2016, Weddington Way. (3) Includes Athleta, Intermix, and Piperlime, which was discontinued as of the first quarter of fiscal 2015. Net sales by region are allocated based on the location of the store where the customer paid for and received the merchandise or the distribution center or store from which the products were shipped. Long-lived assets, excluding long-term derivative financial instruments in an asset position and long-term deferred tax assets, by geographic location are as follows: ($ in millions) February 3, January 28, U.S. (1) $ 2,600 $ 2,424 Other regions 624 606 Total long-lived assets $ 3,224 $ 3,030 __________ (1) U.S. includes the United States, Puerto Rico, and Guam.</t>
  </si>
  <si>
    <t>Quarterly Information</t>
  </si>
  <si>
    <t>Quarterly Financial Data [Abstract]</t>
  </si>
  <si>
    <t>Quarterly Financial Information [Text Block]</t>
  </si>
  <si>
    <t>Quarterly Information (Unaudited) Selected quarterly and annual operating results are as follows: 13 Weeks Ended 13 Weeks Ended (2) 13 Weeks Ended 14 Weeks Ended (3) 53 Weeks Ended (2) (3) ($ in millions except per share amounts) April 29, July 29, October 28, February 3, February 3, 2018 Net sales $ 3,440 $ 3,799 $ 3,838 $ 4,778 $ 15,855 Gross profit $ 1,303 $ 1,479 $ 1,525 $ 1,759 $ 6,066 Net income $ 143 $ 271 $ 229 $ 205 $ 848 Earnings per share—basic (1) $ 0.36 $ 0.69 $ 0.59 $ 0.53 $ 2.16 Earnings per share—diluted (1) $ 0.36 $ 0.68 $ 0.58 $ 0.52 $ 2.14 13 Weeks Ended 13 Weeks Ended (4) 13 Weeks Ended (5) 13 Weeks Ended (6) 52 Weeks Ended (6) ($ in millions except per share amounts) April 30, July 30, October 29, January 28, January 28, 2017 Net sales $ 3,438 $ 3,851 $ 3,798 $ 4,429 $ 15,516 Gross profit $ 1,209 $ 1,437 $ 1,493 $ 1,501 $ 5,640 Net income $ 127 $ 125 $ 204 $ 220 $ 676 Earnings per share—basic (1) $ 0.32 $ 0.31 $ 0.51 $ 0.55 $ 1.69 Earnings per share—diluted (1) $ 0.32 $ 0.31 $ 0.51 $ 0.55 $ 1.69 __________ (1) Earnings per share ("EPS") was computed individually for each of the periods presented; therefore, the sum of the EPS for the quarters may not equal the total for the year. (2) During the second quarter of fiscal 2017, the Company recorded a $64 million gain from insurance proceeds related to the Fishkill fire. The impact of the gain from insurance proceeds to diluted EPS was $0.10 . (3) During the fourth quarter of fiscal 2017, the company recognized a net provisional tax impact of approximately $34 million , which represents the provisional tax impact of federal tax reform of $57 million , net of a related $23 million benefit related to legal entity structuring that was also impacted by tax reform. The impact of the net provisional tax impact of federal tax reform was about $0.09 to diluted EPS for the fourth quarter and full year of fiscal 2017. (4) During the second quarter of fiscal 2016, the Company incurred $150 million in restructuring costs on a pre-tax basis, of which $15 million was recorded in costs of goods sold and occupancy expenses. The impact of the restructuring costs to diluted EPS was $0.29 . (5) During the third quarter of fiscal 2016, the Company incurred $29 million in restructuring costs on a pre-tax basis, of which $7 million of credit, net, was recorded in cost of goods sold and occupancy expenses. The impact of the restructuring costs to diluted EPS was $0.09 . (6) During the fourth quarter of fiscal 2016, the Company incurred $18 million in restructuring costs on a pre-tax basis, of which $8 million of credit, net, was recorded in cost of goods sold and occupancy expenses. The impact of the restructuring costs to diluted EPS was $0.04 for the fourth quarter of fiscal 2016. During fiscal 2016, the Company incurred $197 million in restructuring costs on a pre-tax basis which was recorded in operating expenses. The impact of the restructuring costs to diluted EPS was $0.41 for fiscal 2016. During the fourth quarter of fiscal 2016, the Company recorded a non-tax deductible goodwill impairment charge of $71 million , or $0.18 impact to diluted EPS, related to Intermix. During the fourth quarter of fiscal 2016, the Company recorded a $73 million gain from insurance proceeds related to the Fishkill fire. The impact of the gain from insurance proceeds to diluted EPS was an $0.11 benefit. The Company recognized a tax benefit of approximately $57 million as a result of a legal structure realignment in the fourth quarter of fiscal 2016, which was about a $0.15 benefit to diluted EPS.</t>
  </si>
  <si>
    <t>Organization and Summary of Significant Accounting Policies Significant Accounting Policies (Policies)</t>
  </si>
  <si>
    <t>Organization</t>
  </si>
  <si>
    <t xml:space="preserve">Organization The Gap, Inc., a Delaware corporation, is a global omni-channel retailer offering apparel, accessories, and personal care products for men, women, and children under the Old Navy, Gap, Banana Republic, Athleta, and Intermix brands. We have Company-operated stores in the United States, Canada, the United Kingdom, France, Ireland, Japan, Italy, China, Hong Kong, Taiwan, and Mexico. We also have franchise agreements with unaffiliated franchisees to operate Old Navy, Gap, and Banana Republic stores in approximately 36 other countries around the world. In addition, our products are available to customers online through Company-owned websites and through the use of third parties that provide logistics and fulfillment services. </t>
  </si>
  <si>
    <t>Principles of Consolidation</t>
  </si>
  <si>
    <t>Principles of Consolidation The Consolidated Financial Statements include the accounts of The Gap, Inc. and its subsidiaries. All intercompany transactions and balances have been eliminated.</t>
  </si>
  <si>
    <t>Fiscal Year and Presentation</t>
  </si>
  <si>
    <t xml:space="preserve">Fiscal Year and Presentation Our fiscal year is a 52-week or 53-week period ending on the Saturday closest to January 31. The fiscal year ended February 3, 2018 (fiscal 2017) consisted of 53 weeks. The fiscal years ended January 28, 2017 ( fiscal 2016 ) and January 30, 2016 ( fiscal 2015 ) consisted of 52 week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includes funds deposited in banks and amounts in transit from banks for customer credit card and debit card transactions that process in less than seven days. All highly liquid investments with original maturities of 91 days or less are classified as cash equivalents. Our cash equivalents are placed primarily in time deposits and money market funds. We value these investments at their original purchase prices plus interest that has accrued at the stated rate. Income related to these securities is recorded in interest income in the Consolidated Statements of Income.</t>
  </si>
  <si>
    <t>Merchandise Inventory</t>
  </si>
  <si>
    <t>Merchandise Inventory We value inventory at the lower of cost or net realizable value, with cost determined using the weighted-average cost method. We record an adjustment when future estimated selling price is less than cost. We review our inventory levels in order to identify slow-moving merchandise and broken assortments (items no longer in stock in a sufficient range of sizes or colors) and use promotions and markdowns to clear merchandise. In addition, we estimate and accrue shortage for the period between the last physical count and the balance sheet date.</t>
  </si>
  <si>
    <t>Derivative Financial Instruments Derivative financial instruments are recorded at fair value in the Consolidated Balance Sheets as other current assets, other long-term assets, accrued expenses and other current liabilities, or lease incentives and other long-term liabilities. For derivative financial instruments that are designated and qualify as cash flow hedges, the effective portion of the gain or loss on the derivative financial instruments is reported as a component of other comprehensive income (“OCI”) and is recognized in income in the period in which the underlying transaction impacts the income statement. For derivative financial instruments that are designated and qualify as net investment hedges, the effective portion of the gain or loss on the derivative financial instruments is reported as a component of OCI and is reclassified into income in the period or periods during which the hedged subsidiary is either sold or liquidated (or substantially liquidated). Gains and losses on the derivative financial instruments representing either hedge ineffectiveness or hedge components excluded from the assessment of effectiveness, if any, are recognized in current income. For derivative financial instruments not designated as hedging instruments, the gain or loss on the derivative financial instruments is recorded in operating expenses in the Consolidated Statements of Income. Cash flows from derivative financial instruments are classified as cash flows from operating activities in the Consolidated Statements of Cash Flows.</t>
  </si>
  <si>
    <t>Property and Equipment</t>
  </si>
  <si>
    <t>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5 years Software 3 to 7 years Buildings and building improvements Up to 39 years When assets are sold or retired, the cost and related accumulated depreciation are removed from the accounts, with any resulting gain or loss recorded in operating expenses in the Consolidated Statements of Income. Costs of maintenance and repairs are expensed as incurred.</t>
  </si>
  <si>
    <t>Asset Retirement Obligations</t>
  </si>
  <si>
    <t>Asset Retirement Obligations An asset retirement obligation represents a legal obligation associated with the retirement of a tangible long-lived asset that is incurred upon the acquisition, construction, development, or normal operation of that long-lived asset. The Company’s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accrued expenses and other current liabilities and lease incentives and other long-term liabilities in the Consolidated Balance Sheets and are subsequently adjusted for changes in estimated asset retirement obligations. The associated estimated asset retirement costs are capitalized as part of the carrying amount of the long-lived asset and depreciated over its useful life.</t>
  </si>
  <si>
    <t>Revenue Recognition</t>
  </si>
  <si>
    <t>Revenue Recognition Revenue is recognized for sales transacted at stores when the customer receives and pays for the merchandise at the register. For sales where we ship the merchandise to the customer from a distribution center or store, revenue is recognized at the time we estimate the customer receives the product. Amounts related to shipping and handling that are billed to customers are recorded in net sales, and the related costs are recorded in cost of goods sold and occupancy expenses in the Consolidated Statements of Income. Revenues are presented net of estimated returns and any taxes collected from customers and remitted to governmental authorities. Allowances for estimated returns are recorded based on estimated margin using our historical return patterns. We sell merchandise to franchisees under multi-year franchise agreements. We recognize revenue from sales to franchisees at the time merchandise ownership is transferred to the franchisee, which generally occurs when the merchandise reaches the franchisee’s predesignated turnover point. These sales are recorded in net sales, and the related cost of goods sold is recorded in cost of goods sold and occupancy expenses in the Consolidated Statements of Income. We also receive royalties from franchisees primarily based on a percentage of the total merchandise purchased by the franchisee, net of any refunds or credits due them. Royalty revenue is recognized primarily when merchandise ownership is transferred to the franchisee and is recorded in net sales in the Consolidated Statements of Income.</t>
  </si>
  <si>
    <t>Classification of Expenses</t>
  </si>
  <si>
    <t>Classification of Expenses Cost of goods sold and occupancy expenses include the following: • the cost of merchandise; • inventory shortage and valuation adjustments; • freight charges; • online shipping and packaging costs; • costs associated with our sourcing operations, including payroll, benefits, and other administrative expenses; • gains and losses associated with foreign currency derivative contracts related to hedging of merchandise purchases and intercompany revenue transactions; and • rent, occupancy, depreciation, and amortization related to our store operations, distribution centers, and certain corporate functions. Operating expenses include the following: • payroll, benefits, and other administrative expenses for our store operations and field management; • payroll, benefits, and other administrative expenses for our distribution centers; • payroll, benefits, and other administrative expenses for our corporate functions, including product design and development; • marketing; • information technology maintenance costs and expenses; • rent, occupancy, depreciation, and amortization for our corporate facilities; • third party credit card processing fees; and • other expenses (income). Payroll, benefits, and other administrative expenses for our distribution centers recorded in operating expenses were $297 million , $254 million , and $254 million in fiscal 2017 , 2016 , and 2015 , respectively. We receive payments from third parties that provide our customers with private label credit cards and/or co-branded credit cards. The majority of such income earned is recorded in other income, which is a component of operating expenses, and the remaining portion of income is recognized as a reduction to cost of goods sold and occupancy expenses. The classification of expenses varies across the apparel retail industry. Accordingly, our cost of goods sold and occupancy expenses and operating expenses may not be comparable to those of other companies.</t>
  </si>
  <si>
    <t>Rent Expense</t>
  </si>
  <si>
    <t>Rent Expense Minimum rent expense is recognized over the term of the lease, starting when possession of the property is taken from the landlord, which normally includes a construction period prior to the store opening. When a lease contains a predetermined fixed escalation of the minimum rent, we recognize the related rent expense on a straight-line basis and record the difference between the recognized rent expense and the amounts payable under the lease as a short-term or long-term deferred rent liability. We also receive tenant allowances upon entering into certain leases, which are recorded as a short-term or long-term tenant allowance liability and amortized using the straight-line method as a reduction to rent expense over the term of the lease.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t>
  </si>
  <si>
    <t>Impairment of Long-Lived Assets</t>
  </si>
  <si>
    <t>Impairment of Long-Lived Assets We review the carrying amount of long-lived assets for impairment whenever events or changes in circumstances indicate that the carrying amount of an asset may not be recoverable. Events that result in an impairment review include a significant decrease in the operating performance of the long-lived asset, or the decision to close a store, corporate facility, or distribution center. Long-lived assets are considered impaired if the carrying amount exceeds the estimated undiscounted future cash flows of the asset or asset group. For impaired assets, we recognize a loss equal to the difference between the carrying amount of the asset or asset group and its estimated fair value, which is recorded in operating expenses in the Consolidated Statements of Income. The estimated fair value of the asset or asset group is based on discounted future cash flows of the asset or asset group using a discount rate commensurate with the related risk. The asset group is defined as the lowest level for which identifiable cash flows are available and largely independent of the cash flows of other groups of assets, which for our retail stores is primarily at the store level.</t>
  </si>
  <si>
    <t>Goodwill and Intangible Assets</t>
  </si>
  <si>
    <t>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We early adopted ASU No. 2017-04, Intangibles - Goodwill and Other: Simplifying the Test for Goodwill Impairment in the first quarter of fiscal 2017. The amendments simplify the subsequent measurement of goodwill impairment by eliminating the requirement to calculate the implied fair value of goodwill to measure a goodwill impairment charge. Under the ASU, the impairment test is simply the comparison of the fair value of a reporting unit with its carrying amount, with the impairment charge being the deficit in fair value but not exceeding the total amount of goodwill allocated to that reporting unit. The simplified one-step impairment test applies to all reporting units (including those with zero or negative carrying amounts). In fiscal 2016, the Company performed the goodwill impairment test under the previous FASB Accounting Standards Codification No. 350 Intangibles - Goodwill and Other as the annual impairment test was performed prior to January 1, 2017. Under the previous guidance, we reviewed goodwill for impairment by first assessing qualitative factors to determine whether it was more likely than not that the fair value of the reporting unit was less than its carrying amount, including goodwill, as a basis for determining whether it was necessary to perform the two-step goodwill impairment test. If it was determined that it was more likely than not that the fair value of the reporting unit was less than its carrying amount, the two-step test was performed to identify potential goodwill impairment. If it was determined that it was not more likely than not that the fair value of the reporting unit was less than its carrying amount, it was unnecessary to perform the two-step goodwill impairment test. Based on certain circumstances, we elected to bypass the qualitative assessment and proceeded directly to performing the first step of the two-step goodwill impairment test. The first step of the two-step goodwill impairment test compared the fair value of the reporting unit to its carrying amount, including goodwill. The second step included hypothetically valuing all of the assets and liabilities of the reporting unit as if the reporting unit had been acquired in a business combination. Then, the implied fair value of the reporting unit’s goodwill was compared to the carrying amount of that goodwill. If the carrying amount of the reporting unit’s goodwill exceeded the implied fair value of the goodwill, we recognized an impairment loss in an amount equal to the excess, not to exceed the carrying amount. A reporting unit is an operating segment or a business unit one level below that operating segment, for which discrete financial information is prepared and regularly reviewed by segment management. We have deemed Athleta and Intermix to be the reporting units at which goodwill is tested for Athleta and Intermix, respectively.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expenses, and selecting appropriate discount rates and royalty rates. Goodwill and other indefinite-lived intangible assets, including the trade names, are recorded in other long-term assets in the Consolidated Balance Sheets.</t>
  </si>
  <si>
    <t>Pre-Opening Costs</t>
  </si>
  <si>
    <t>Pre-Opening Costs Pre-opening and start-up activity costs, which include rent and occupancy, supplies, advertising, and payroll expenses incurred prior to the opening of a new store or other facility, are expensed in the period in which they occur.</t>
  </si>
  <si>
    <t>Advertising</t>
  </si>
  <si>
    <t>Advertising 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673 million , $601 million , and $578 million in fiscal 2017 , 2016 , and 2015 , respectively, and is recorded in operating expenses in the Consolidated Statements of Income.</t>
  </si>
  <si>
    <t>Share-Based Compensation 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based on the Company’s stock price on the date of grant less future expected dividends during the vesting period. For stock options and Stock Units, we recognize share-based compensation cost over the vesting period. With the adoption of ASU No. 2016-09 in fiscal 2017, we account for forfeitures as they occur. Share-based compensation expense is recorded primarily in operating expenses in the Consolidated Statements of Income over the period during which the employee is required to provide service in exchange for stock options and Stock Units.</t>
  </si>
  <si>
    <t>Unredeemed Gift Cards, Gift Certificates, and Credit Vouchers</t>
  </si>
  <si>
    <t>Unredeemed Gift Cards, Gift Certificates, and Credit Vouchers Upon issuance of a gift card, gift certificate, or credit voucher, a liability is established for its cash value. The liability is relieved and net sales are recorded upon redemption by the customer. Over time, some portion of these instruments is not redeemed. We determine breakage income for gift cards, gift certificates, and credit vouchers based on historical redemption patterns. Breakage income is recorded in other income, which is a component of operating expenses in the Consolidated Statements of Income, when we can determine the portion of the liability where redemption is remote. Based on our historical information, three years after the gift card, gift certificate, or credit voucher is issued, we can determine the portion of the liability where redemption is remote. When breakage income is recorded, a liability is recognized for any legal obligation to remit the unredeemed portion to relevant jurisdictions. Substantially all of our gift cards, gift certificates, and credit vouchers have no expiration dates. With the adoption of the new revenue standard in fiscal 2018, breakage income will be presented in net sales in the Consolidated Statement of Income.</t>
  </si>
  <si>
    <t>Credit Cards</t>
  </si>
  <si>
    <t>Credit Cards We have credit card agreements with third parties to provide our customers with private label credit cards and co-branded credit cards (collectively, the “Credit Card” programs). Each private label credit card bears the logo of Old Navy, Gap, Banana Republic, or Athleta and can be used at any of our U.S. or Canadian store locations and online. The co-branded credit card is a VISA credit card bearing the logo of Old Navy, Gap, Banana Republic, or Athleta and can be used everywhere VISA credit cards are accepted. The Credit Card programs offer incentives to cardholders in the form of reward certificates upon the cumulative purchase of an established amount. Synchrony Financial ("Synchrony"), a third-party financing company, is the sole owner of the accounts and underwrites the credit issued under the Credit Card programs. Our agreement with Synchrony provides for certain payments to be made by Synchrony to us, including a share of revenues from the performance of the Credit Card portfolios, which we recognize when the amounts are fixed or determinable and collectibility is reasonably assured. In addition, the cost associated with redemption of loyalty rewards is partially offset by reimbursements of loyalty program discounts that we recognize as a reduction to cost of goods sold and occupancy expenses in our Consolidated Statements of Income. The cost associated with loyalty rewards is accrued as the rewards are earned by the cardholder and is recorded in accrued expenses and other current liabilities in the Consolidated Balance Sheets. In fiscal 2017, we recognized $412 million in income from our revenue sharing associated with our Credit Card programs, which was recorded as a reduction to operating expenses in our Consolidated Statements of Income. In addition, in fiscal 2017 we recognized $174 million in reimbursements of loyalty program discounts associated with our Credit Card programs, which was recorded as a reduction to cost of goods sold and occupancy expenses in our Consolidated Statements of Income. With the adoption of the new revenue standard in fiscal 2018, revenue sharing and reimbursements of loyalty program discounts associated with our Credit Card programs will be presented in net sales in the Consolidated Statement of Income.</t>
  </si>
  <si>
    <t>Earnings per Share Basic earnings per share is computed as net income divided by basic weighted-average number of common shares outstanding for the period. Diluted earnings per share is computed as net income divided by diluted weighted-average number of common shares outstanding for the period including common stock equivalent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t>
  </si>
  <si>
    <t>Foreign Currency</t>
  </si>
  <si>
    <t>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in the Consolidated Statements of Comprehensive Income and in accumulated OCI i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in operating expenses in the Consolidated Statements of Income. The aggregate transaction gains and losses recorded in operating expenses in the Consolidated Statements of Income are as follows: Fiscal Year ($ in millions) 2017 2016 2015 Foreign currency transaction gain (loss) $ 31 $ (18 ) $ (6 ) Realized and unrealized gain (loss) from certain derivative financial instruments (30 ) 10 25 Net foreign exchange gain (loss) $ 1 $ (8 ) $ 19</t>
  </si>
  <si>
    <t>Income Taxes Deferred income taxes are recorded for temporary differences between the tax basis of assets and liabilities and their reported amounts in the Consolidated Financial Statements. A valuation allowance is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in the Consolidated Statements of Income. See Note 12 of Notes to Consolidated Financial Statements included in Item 8 of this Form 10-K for the impact of the U.S. Tax Cuts and Jobs Act on income taxes.</t>
  </si>
  <si>
    <t>Recent Accounting Pronouncements</t>
  </si>
  <si>
    <t>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 Accounting Pronouncements Related to Revenue Recognition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ASU No. 2014-09, as amended, is effective retrospectively for fiscal years and interim periods within those years beginning after December 15, 2017. The adoption will result in a change in the timing of recognizing revenue for breakage income for gift cards, gift certificates, and credit vouchers, as breakage income will now be recognized based on historical redemption patterns rather than when the likelihood of redemption is considered remote. The adoption will also result in a change in the timing of recognizing revenue for sales where we ship the merchandise to the customer from a distribution center or store, as revenue for sales where we ship the merchandise to customers will be recognized when control of the merchandise transfers to the customer, which is generally at the time of shipment rather than upon delivery of the products to the customer. Additionally, under the new guidance, we will record allowances for estimated sales returns on a gross basis rather than on a net basis on the Consolidated Balance Sheets. The adoption will also result in change in the timing of recognizing credit card reward points, as the portion of sales attributed to credit card reward points will be deferred until the reward points are redeemed or expire. We previously did not defer any portion of revenue related to reward points and certificates and recognized costs associated with reward points and certificates in cost of goods sold and occupancy expenses in the Consolidated Statement of Income as the rewards were earned. The most significant changes will be reclassifications from operating expenses to net sales related to the income from our revenue sharing agreement with Synchrony, as well as reclassifications from cost of goods sold and occupancy expenses to net sales for reimbursements of loyalty program discounts associated with our private label and co-branded credit card loyalty program. These reclassifications will have a significant impact on the affected line items of the Consolidated Statements of Income, but will not have a material impact to net income. In addition, we will provide expanded disclosures regarding the nature, amount, timing, and uncertainty of revenue and cash flows arising from contracts with customers. We will also provide disclosures of the amount by which each financial statement line item is affected during fiscal 2018 as compared to the prior year presentation. We will adopt these ASUs on a modified retrospective basis beginning in the first quarter of fiscal 2018 by recognizing the cumulative effect of initially applying the new standard as an increase to the opening balance of retained earnings. We expect this adjustment to be about $36 million , net of tax, related primarily to breakage income for gift cards, gift certificates, and credit vouchers, and reimbursements of loyalty program discounts, with an immaterial impact to our net income on an ongoing basis. Other Recent Accounting Pronouncements In February 2016, the FASB issued ASU No. 2016-02, Leases. Under the new guidance, lessees will be required to recognize a lease liability and a right-of-use asset for all leases (with the exception of leases with a term of 12 months or less) at the commencement date. We will continue to evaluate the impact of the new standard on our Consolidated Financial Statements as we implement a new lease accounting information system, but it will result in a substantial increase in our long-term assets and liabilities. We have elected to apply the practical expedients permitted within the new standard, which among other things, allows us to carryforward the historical lease classification. We also intend to elect the practical expedient of not separating non-lease components from lease components. The ASU is effective retrospectively for fiscal years and interim periods within those years beginning after December 15, 2018. We will adopt the ASU beginning in the first quarter of fiscal 2019. See Note 11, Leases, for the aggregate minimum non-cancelable annual lease payments under leases in effect on February 3, 2018. In March 2016, the FASB issued ASU No. 2016-09, Compensation - Stock Compensation: Improvements to Employee Share-Based Payment Accounting. The amendments are intended to improve the accounting for employee share-based payments and affect all organizations that issue share-based payment awards to their employees. We adopted the provisions of this ASU in the first quarter of fiscal 2017. Beginning in the first quarter of fiscal 2017, we have made the policy election to account for forfeitures when they occur, rather than estimating expected forfeitures, when recognizing share-based compensation cost. We adopted this provision of the ASU using a modified retrospective transition method, which resulted in the cumulative-effect adjustment of a $3 million increase to retained earnings as of the beginning of the first quarter of fiscal 2017. Also, all excess tax benefits and tax deficiencies related to share-based payment awards are now reflected in the Consolidated Statement of Income as a component of the provision for income taxes on a prospective basis, whereas they were recognized in equity under the previous guidance. Additionally, excess tax benefits related to share-based payment awards are now reflected in operating activities, along with other income tax related cash flows, in our Consolidated Statement of Cash Flows on a prospective basis. In August 2016, the FASB issued ASU No. 2016-15, Statement of Cash Flows: Classification of Certain Cash Receipts and Cash Payments. The amendments provide guidance for eight specific cash flow issues and are intended to address diversity in how certain cash receipts and cash payments are presented and classified in the statement of cash flows. The ASU is effective retrospectively for fiscal years and interim periods within those years beginning after December 15, 2017. We will adopt the presentation and disclosure provisions of this ASU in the first quarter of fiscal 2018. In November 2016, the FASB issued ASU No.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ASU is effective retrospectively for fiscal years and interim periods within those years beginning after December 15, 2017. We will adopt the presentation and disclosure provisions of this ASU in the first quarter of fiscal 2018. In August 2017, the FASB issued ASU No. 2017-12, Derivatives and Hedging: Targeted Improvements to Accounting for Hedging Activities. The amendments are intended to better align an entity’s risk management activities and financial reporting for hedging relationships through changes to the designation and measurement guidance for qualifying hedging relationships and the presentation of hedge results. The ASU is effective for fiscal years and interim periods within those years beginning after December 15, 2018. We are currently assessing the potential impact of this ASU on our Consolidated Financial Statements.</t>
  </si>
  <si>
    <t>Organization and Summary of Significant Accounting Policies Organization and Summary of Significant Accounting Policies (Tables)</t>
  </si>
  <si>
    <t>Schedule of estimated property and equipment useful lives</t>
  </si>
  <si>
    <t>Depreciation is computed using the straight-line method over the estimated useful lives of the related assets. Estimated useful lives are as follows: Category Term Leasehold improvements Shorter of remaining lease term or economic life, up to 15 years Furniture and equipment Up to 15 years Software 3 to 7 years Buildings and building improvements Up to 39 years</t>
  </si>
  <si>
    <t>Foreign Currency Disclosure [Text Block]</t>
  </si>
  <si>
    <t>The aggregate transaction gains and losses recorded in operating expenses in the Consolidated Statements of Income are as follows: Fiscal Year ($ in millions) 2017 2016 2015 Foreign currency transaction gain (loss) $ 31 $ (18 ) $ (6 ) Realized and unrealized gain (loss) from certain derivative financial instruments (30 ) 10 25 Net foreign exchange gain (loss) $ 1 $ (8 ) $ 19</t>
  </si>
  <si>
    <t>Additional Financial Statement Information Additional Financial Statement Information (Tables)</t>
  </si>
  <si>
    <t>Cash and Cash Equivalents [Table Text Block]</t>
  </si>
  <si>
    <t>Cash and cash equivalents consist of the following: ($ in millions) February 3, January 28, Cash (1) $ 1,256 $ 1,086 Bank certificates of deposit and time deposits 490 416 Money market funds 37 256 Domestic commercial paper — 25 Cash equivalents 527 697 Cash and cash equivalents $ 1,783 $ 1,783 __________ (1) Cash includes $72 million and $58 million of amounts in transit from banks for customer credit card and debit card transactions as of February 3, 2018 and January 28, 2017 , respectively.</t>
  </si>
  <si>
    <t>Other Current Assets [Table Text Block]</t>
  </si>
  <si>
    <t>Other current assets consist of the following: ($ in millions) February 3, January 28, Accounts receivable $ 282 $ 335 Prepaid income taxes 237 89 Prepaid minimum rent and occupancy expenses 158 154 Derivative financial instruments 14 41 Other 97 83 Other current assets $ 788 $ 702</t>
  </si>
  <si>
    <t>Property, Plant and Equipment [Table Text Block]</t>
  </si>
  <si>
    <t>Property and equipment are stated at cost less accumulated depreciation and consist of the following: ($ in millions) February 3, January 28, Leasehold improvements $ 3,140 $ 3,099 Furniture and equipment 2,623 2,508 Software 1,703 1,600 Land, buildings, and building improvements 1,037 1,000 Construction-in-progress 264 222 Property and equipment, at cost 8,767 8,429 Less: Accumulated depreciation (5,962 ) (5,813 ) Property and equipment, net of accumulated depreciation $ 2,805 $ 2,616</t>
  </si>
  <si>
    <t>Schedule of Other Assets, Noncurrent [Table Text Block]</t>
  </si>
  <si>
    <t>Other long-term assets consist of the following: ($ in millions) February 3, January 28, Long-term income tax-related assets $ 233 $ 282 Goodwill 109 109 Trade names 95 95 Other 179 193 Other long-term assets $ 616 $ 679</t>
  </si>
  <si>
    <t>Schedule of Accrued Liabilities [Table Text Block]</t>
  </si>
  <si>
    <t>Accrued expenses and other current liabilities consist of the following: ($ in millions) February 3, January 28, Accrued compensation and benefits $ 462 $ 312 Unredeemed gift cards, gift certificates, and credit vouchers, net of breakage 247 256 Short-term deferred rent and tenant allowances 103 99 Accrued advertising 43 46 Other 415 400 Accrued expenses and other current liabilities $ 1,270 $ 1,113</t>
  </si>
  <si>
    <t>Lease Incentives and Other Long Term Liabilities [Table Text Block]</t>
  </si>
  <si>
    <t>Lease incentives and other long-term liabilities consist of the following: ($ in millions) February 3, January 28, Long-term deferred rent and tenant allowances $ 749 $ 748 Long-term income tax-related liabilities 152 32 Long-term asset retirement obligations 52 51 Other 182 174 Lease incentives and other long-term liabilities $ 1,135 $ 1,005</t>
  </si>
  <si>
    <t>Summary of Sales Return Allowance Account [Table Text Block]</t>
  </si>
  <si>
    <t>A summary of activity in the sales return allowance account is as follows: ($ in millions) February 3, January 28, January 30, Balance at beginning of fiscal year $ 30 $ 27 $ 29 Additions 955 861 865 Returns (952 ) (858 ) (867 ) Balance at end of fiscal year $ 33 $ 30 $ 27</t>
  </si>
  <si>
    <t>Goodwill and Trade Names (Tables)</t>
  </si>
  <si>
    <t>Goodwill [Line Items]</t>
  </si>
  <si>
    <t>The following goodwill and trade names are included in other long-term assets in the Consolidated Balance Sheets: ($ in millions) February 3, January 28, Goodwill $ 109 $ 109 Trade names $ 95 $ 95</t>
  </si>
  <si>
    <t>Long-Term Debt (Tables)</t>
  </si>
  <si>
    <t>Long-Term Debt</t>
  </si>
  <si>
    <t>Long-term debt consists of the following: ($ in millions) February 3, January 28, Notes $ 1,249 $ 1,248 Japan Term Loan — 65 Total debt 1,249 1,313 Less: Current portion of Japan Term Loan — (65 ) Total long-term debt $ 1,249 $ 1,248</t>
  </si>
  <si>
    <t>Fair Value Measurements (Tables)</t>
  </si>
  <si>
    <t>Financial Assets And Liabilities Measured At Fair Value On Recurring Basis</t>
  </si>
  <si>
    <t>Financial assets and liabilities measured at fair value on a recurring basis and cash equivalents held at amortized cost are as follows: Fair Value Measurements at Reporting Date Using ($ in millions) February 3, 2018 Quoted Prices in Active Markets for Identical Assets (Level 1) Significant Other Observable Inputs (Level 2) Significant Unobservable Inputs (Level 3) Assets: Cash equivalents $ 527 $ 37 $ 490 $ — Derivative financial instruments 14 — 14 — Deferred compensation plan assets 47 47 — — Total $ 588 $ 84 $ 504 $ — Liabilities: Derivative financial instruments $ 43 $ — $ 43 $ — Fair Value Measurements at Reporting Date Using ($ in millions) January 28, 2017 Quoted Prices in Active Markets for Identical Assets (Level 1) Significant Other Observable Inputs (Level 2) Significant Unobservable Inputs (Level 3) Assets: Cash equivalents $ 697 $ 256 $ 441 $ — Derivative financial instruments 58 — 58 — Deferred compensation plan assets 40 40 — — Total $ 795 $ 296 $ 499 $ — Liabilities: Derivative financial instruments $ 21 $ — $ 21 $ —</t>
  </si>
  <si>
    <t>Derivative Financial Instruments (Tables)</t>
  </si>
  <si>
    <t>Foreign Exchange Forward Contracts Outstanding</t>
  </si>
  <si>
    <t>As of February 3, 2018 and January 28, 2017 , we had foreign exchange forward contracts outstanding in the following notional amounts: ($ in millions) February 3, January 28, Derivatives designated as cash flow hedges $ 745 $ 1,101 Derivatives designated as net investment hedges — 31 Derivatives not designated as hedging instruments 577 618 Total $ 1,322 $ 1,750</t>
  </si>
  <si>
    <t>Fair Values of Asset and Liability Derivative Financial Instruments</t>
  </si>
  <si>
    <t>The fair values of foreign exchange forward contracts are as follows: ($ in millions) February 3, January 28, Derivatives designated as cash flow hedges: Other current assets $ 11 $ 28 Other long-term assets $ — $ 16 Accrued expenses and other current liabilities $ 32 $ 10 Lease incentives and other long-term liabilities $ — $ 1 Derivatives designated as net investment hedges: Other current assets $ — $ — Other long-term assets $ — $ — Accrued expenses and other current liabilities $ — $ — Lease incentives and other long-term liabilities $ — $ — Derivatives not designated as hedging instruments: Other current assets $ 3 $ 13 Other long-term assets $ — $ 1 Accrued expenses and other current liabilities $ 11 $ 10 Lease incentives and other long-term liabilities $ — $ — Total derivatives in an asset position $ 14 $ 58 Total derivatives in a liability position $ 43 $ 21</t>
  </si>
  <si>
    <t>Effects of Derivative Financial Instruments on OCI and Consolidated Statements of Income</t>
  </si>
  <si>
    <t>The effective portion of gains and losses on foreign exchange forward contracts in cash flow hedging and net investment hedging relationships recorded in OCI and the Consolidated Statements of Income, on a pre-tax basis, are as follows : Fiscal Year ($ in millions) 2017 2016 2015 Derivatives in cash flow hedging relationships: Gain (loss) recognized in other comprehensive income $ (60 ) $ (28 ) $ 81 Gain reclassified into cost of goods sold and occupancy expenses $ — $ 31 $ 135 Gain (loss) reclassified into operating expenses $ (1 ) $ (8 ) $ 9 Derivatives in net investment hedging relationships: Gain (loss) recognized in other comprehensive income $ (1 ) $ (2 ) $ 3</t>
  </si>
  <si>
    <t>Schedule of Other Derivatives Not Designated as Hedging Instruments, Statements of Financial Performance and Financial Position, Location [Table Text Block]</t>
  </si>
  <si>
    <t>Gains and losses on foreign exchange forward contracts not designated as hedging instruments recorded in the Consolidated Statements of Income, on a pre-tax basis are as follows: Fiscal Year ($ in millions) 2017 2016 2015 Gain (loss) recognized in operating expenses $ (29 ) $ 18 $ 16</t>
  </si>
  <si>
    <t>Common Stock (Share Repurchases) (Tables)</t>
  </si>
  <si>
    <t>Share Repurchase Activity</t>
  </si>
  <si>
    <t>Share repurchase activity is as follows: Fiscal Year ($ and shares in millions except average per share cost) 2017 2016 2015 Number of shares repurchased (1) 13 — 30 Total cost $ 315 $ — $ 1,000 Average per share cost including commissions $ 24.43 $ — $ 33.90 __________ (1) Excludes shares withheld to settle employee statutory tax withholding related to the vesting of stock units.</t>
  </si>
  <si>
    <t>Accumulated Other Comprehensive Income (Tables)</t>
  </si>
  <si>
    <t>Schedule of Accumulated Other Comprehensive Income (Loss) [Table Text Block]</t>
  </si>
  <si>
    <t>Changes in accumulated OCI by component, net of tax, are as follows: ($ in millions) Foreign Currency Translation Cash Flow Hedges Total Balance at January 28, 2017 $ 29 $ 25 $ 54 Foreign currency translation 35 — 35 Change in fair value of derivative financial instruments — (51 ) (51 ) Amounts reclassified from accumulated OCI — (2 ) (2 ) Other comprehensive income (loss), net 35 (53 ) (18 ) Balance at February 3, 2018 $ 64 $ (28 ) $ 36 ($ in millions) Foreign Currency Translation Cash Flow Hedges Total Balance at January 30, 2016 $ 22 $ 63 $ 85 Foreign currency translation 7 — 7 Change in fair value of derivative financial instruments — (26 ) (26 ) Amounts reclassified from accumulated OCI — (12 ) (12 ) Other comprehensive income (loss), net 7 (38 ) (31 ) Balance at January 28, 2017 $ 29 $ 25 $ 54 ($ in millions) Foreign Currency Translation Cash Flow Hedges Total Balance at January 31, 2015 $ 60 $ 105 $ 165 Foreign currency translation (38 ) — (38 ) Change in fair value of derivative financial instruments — 60 60 Amounts reclassified from accumulated OCI — (102 ) (102 ) Other comprehensive loss, net (38 ) (42 ) (80 ) Balance at January 30, 2016 $ 22 $ 63 $ 85</t>
  </si>
  <si>
    <t>Share-Based Compensation (Tables)</t>
  </si>
  <si>
    <t>Share-based Compensation Arrangement by Share-based Payment Award [Line Items]</t>
  </si>
  <si>
    <t>Share-Based Compensation Expense</t>
  </si>
  <si>
    <t>Share-based compensation expense is as follows: Fiscal Year ($ in millions) 2017 2016 2015 Stock units $ 69 $ 61 $ 61 Stock options 14 11 10 Employee stock purchase plan 4 4 5 Share-based compensation expense 87 76 76 Less: Income tax benefit (35 ) (30 ) (28 ) Share-based compensation expense, net of tax $ 52 $ 46 $ 48</t>
  </si>
  <si>
    <t>Schedule of Share-based Payment Award, Stock Options, Valuation Assumptions [Table Text Block]</t>
  </si>
  <si>
    <t>The fair value of stock options issued during fiscal 2017 , 2016 , and 2015 was estimated on the date of grant using the following assumptions: Fiscal Year 2017 2016 2015 Expected term (in years) 3.9 3.7 3.8 Expected volatility 38.2 % 33.5 % 25.9 % Dividend yield 3.8 % 3.5 % 2.2 % Risk-free interest rate 1.7 % 1.2 % 1.2 %</t>
  </si>
  <si>
    <t>Share-based Compensation Arrangement by Share-based Payment Award, Options, Vested and Expected to Vest, Outstanding and Exercisable [Table Text Block]</t>
  </si>
  <si>
    <t>Information about stock options outstanding, vested or expected to vest, and exercisable as of February 3, 2018 is as follows: Options Outstanding (Vested or Expected to Vest) Options Exercisable Range of Exercise Prices Number of Weighted- Average Remaining Contractual Life (in years) Weighted- Average Exercise Price Per Share Number of Weighted- Average Exercise Price Per Share $11.77 - $23.31 768,338 6.3 $ 19.98 383,238 $ 20.47 $23.54 - $23.54 2,945,485 9.1 $ 23.54 — n/a $23.71 - $30.00 1,066,975 7.9 $ 25.18 331,725 $ 25.04 $30.18 - $30.18 2,478,605 8.1 $ 30.18 619,105 $ 30.18 $31.98 - $46.41 1,882,803 6.5 $ 40.25 1,286,798 $ 40.20 9,142,206 7.9 $ 28.67 2,620,866 $ 33.03</t>
  </si>
  <si>
    <t>Stock Options [Member]</t>
  </si>
  <si>
    <t>Share-based Compensation, Stock Options, Activity [Table Text Block]</t>
  </si>
  <si>
    <t>A summary of stock option activity under the 2016 Plan for fiscal 2017 is as follows: Shares Weighted- Average Exercise Price Per Share Balance as of January 28, 2017 7,524,036 $ 32.05 Granted 3,889,985 $ 23.93 Exercised (253,717 ) $ 23.83 Forfeited/Expired (2,018,098 ) $ 32.73 Balance as of February 3, 2018 9,142,206 $ 28.67</t>
  </si>
  <si>
    <t>Additional Information About Stock Unit Activity [Table Text Block]</t>
  </si>
  <si>
    <t>A summary of additional information about stock options is as follows: Fiscal Year 2017 2016 2015 Weighted-average fair value per share of stock options granted $ 5.47 $ 5.60 $ 6.84 Aggregate intrinsic value of stock options exercised (in millions) $ 1 $ 1 $ 29 Fair value of stock options vested (in millions) $ 12 $ 9 $ 10</t>
  </si>
  <si>
    <t>Stock Units [Member]</t>
  </si>
  <si>
    <t>A summary of Stock Unit activity under the 2016 Plan for fiscal 2017 is as follows: Shares Weighted-Average Grant-Date Fair Value Per Share Balance as of January 28, 2017 5,182,398 $ 31.14 Granted 4,028,594 $ 21.81 Vested (1,877,862 ) $ 33.85 Forfeited (1,069,629 ) $ 25.97 Balance as of February 3, 2018 6,263,501 $ 25.21</t>
  </si>
  <si>
    <t>A summary of additional information about Stock Units is as follows: Fiscal Year 2017 2016 2015 Weighted-average fair value per share of Stock Units granted $ 21.81 $ 26.47 $ 37.80 Fair value of Stock Units vested (in millions) $ 64 $ 59 $ 77</t>
  </si>
  <si>
    <t>Leases (Tables)</t>
  </si>
  <si>
    <t>Schedule of Future Minimum Rental Payments for Operating Leases [Table Text Block]</t>
  </si>
  <si>
    <t>The aggregate minimum non-cancelable annual lease payments under leases in effect on February 3, 2018 are as follows: ($ in millions) Fiscal Year 2018 $ 1,162 2019 1,149 2020 979 2021 773 2022 617 Thereafter 1,792 Total minimum lease commitments $ 6,472</t>
  </si>
  <si>
    <t>Schedule of Rent Expense [Table Text Block]</t>
  </si>
  <si>
    <t>Rent expense related to our store premises, corporate facilities, and distribution centers under operating leases is as follows: Fiscal Year ($ in millions) 2017 2016 2015 Minimum rent expense $ 1,208 $ 1,208 $ 1,211 Contingent rent expense 98 107 106 Less: Sublease income (6 ) (4 ) (4 ) Total $ 1,300 $ 1,311 $ 1,313</t>
  </si>
  <si>
    <t>Income Taxes (Tables)</t>
  </si>
  <si>
    <t>Schedule of Income before Income Tax, Domestic and Foreign [Table Text Block]</t>
  </si>
  <si>
    <t>For financial reporting purposes, components of income before income taxes are as follows: Fiscal Year ($ in millions) 2017 2016 2015 United States $ 1,301 $ 1,191 $ 1,401 Foreign 123 (67 ) 70 Income before income taxes $ 1,424 $ 1,124 $ 1,471</t>
  </si>
  <si>
    <t>Schedule of Components of Income Tax Expense (Benefit) [Table Text Block]</t>
  </si>
  <si>
    <t>The provision for income taxes consists of the following: Fiscal Year ($ in millions) 2017 2016 2015 Current: Federal $ 415 $ 405 $ 418 State 51 47 25 Foreign 49 50 7 Total current 515 502 450 Deferred: Federal 55 (41 ) 99 State (5 ) (5 ) 12 Foreign 11 (8 ) (10 ) Total deferred 61 (54 ) 101 Total provision $ 576 $ 448 $ 551</t>
  </si>
  <si>
    <t>Schedule of Effective Income Tax Rate Reconciliation [Table Text Block]</t>
  </si>
  <si>
    <t>The difference between the effective tax rate and the U.S. federal statutory tax rate is as follows: Fiscal Year 2017 2016 2015 Federal statutory tax rate 33.7 % 35.0 % 35.0 % State and local income taxes, net of federal benefit 4.0 3.7 2.5 Tax impact of foreign operations (1.1 ) 4.5 0.3 Impact of Tax Cuts and Jobs Act of 2017 4.0 — — Excess foreign tax credits (0.7 ) (5.0 ) — Non-deductible goodwill impairment charge — 2.2 — Other 0.5 (0.5 ) (0.3 ) Effective tax rate 40.4 % 39.9 % 37.5 %</t>
  </si>
  <si>
    <t>Schedule of Deferred Tax Assets and Liabilities [Table Text Block]</t>
  </si>
  <si>
    <t>Deferred tax assets (liabilities) consist of the following: ($ in millions) February 3, January 28, Gross deferred tax assets: Deferred rent $ 125 $ 164 Accrued payroll and related benefits 55 98 Accruals 100 112 Inventory capitalization and other adjustments 23 55 Deferred income 32 57 Unrealized net loss on cash flow hedges 4 — Federal, state, and foreign net operating losses 64 65 Other 36 48 Total gross deferred tax assets 439 599 Valuation allowance (151 ) (133 ) Total deferred tax assets, net of valuation allowance 288 466 Deferred tax liabilities: Depreciation and amortization (79 ) (140 ) Unremitted earnings of certain foreign subsidiaries (4 ) (58 ) Unrealized net gain on cash flow hedges — (11 ) Other (8 ) (8 ) Total deferred tax liabilities (91 ) (217 ) Net deferred tax assets $ 197 $ 249</t>
  </si>
  <si>
    <t>Schedule of Unrecognized Tax Benefits Roll Forward [Table Text Block]</t>
  </si>
  <si>
    <t>The activity related to our unrecognized tax benefits is as follows: Fiscal Year ($ in millions) 2017 2016 2015 Balance at beginning of fiscal year $ 44 $ 47 $ 75 Increases related to current year tax positions 48 4 3 Prior year tax positions: Increases 28 3 6 Decreases (2 ) (5 ) (34 ) Lapse of Statute of Limitations (1 ) — — Cash settlements — (5 ) (3 ) Foreign currency translation 1 — — Balance at end of fiscal year $ 118 $ 44 $ 47</t>
  </si>
  <si>
    <t>Earnings Per Share (Tables)</t>
  </si>
  <si>
    <t>Weighted-Average Number of Shares</t>
  </si>
  <si>
    <t>Weighted-average number of shares used for earnings per share is as follows: Fiscal Year (shares in millions) 2017 2016 2015 Weighted-average number of shares—basic 393 399 411 Common stock equivalents 3 1 2 Weighted-average number of shares—diluted 396 400 413</t>
  </si>
  <si>
    <t>Segment Information (Tables)</t>
  </si>
  <si>
    <t>Net Sales by Brand and Region</t>
  </si>
  <si>
    <t>Net sales by brand and region are as follows: ($ in millions) Gap Global Old Navy Global Banana Other (2) Total Percentage Fiscal 2017 U.S. (1) $ 3,065 $ 6,570 $ 2,017 $ 916 $ 12,568 80 % Canada 398 547 225 3 1,173 7 Europe 626 — 15 — 641 4 Asia 1,117 50 96 — 1,263 8 Other regions 112 71 27 — 210 1 Total $ 5,318 $ 7,238 $ 2,380 $ 919 $ 15,855 100 % ($ in millions) Gap Global Old Navy Global Banana Other (2) Total Percentage Fiscal 2016 U.S. (1) $ 3,113 $ 6,051 $ 2,052 $ 773 $ 11,989 77 % Canada 368 490 223 3 1,084 7 Europe 630 — 59 — 689 5 Asia 1,215 220 109 — 1,544 10 Other regions 129 53 28 — 210 1 Total $ 5,455 $ 6,814 $ 2,471 $ 776 $ 15,516 100 % ($ in millions) Gap Global Old Navy Global Banana Other (3) Total Percentage Fiscal 2015 U.S. (1) $ 3,303 $ 5,987 $ 2,211 $ 712 $ 12,213 77 % Canada 348 467 229 3 1,047 7 Europe 726 — 71 — 797 5 Asia 1,215 194 112 — 1,521 10 Other regions 159 27 33 — 219 1 Total $ 5,751 $ 6,675 $ 2,656 $ 715 $ 15,797 100 % __________ (1) U.S. includes the United States, Puerto Rico, and Guam. (2) Includes Athleta, Intermix, and, beginning in the fourth quarter of fiscal 2016, Weddington Way. (3) Includes Athleta, Intermix, and Piperlime, which was discontinued as of the first quarter of fiscal 2015.</t>
  </si>
  <si>
    <t>Schedule of Disclosure on Geographic Areas, Long-Lived Assets in Individual Foreign Countries by Country [Table Text Block]</t>
  </si>
  <si>
    <t>Long-lived assets, excluding long-term derivative financial instruments in an asset position and long-term deferred tax assets, by geographic location are as follows: ($ in millions) February 3, January 28, U.S. (1) $ 2,600 $ 2,424 Other regions 624 606 Total long-lived assets $ 3,224 $ 3,030 __________ (1) U.S. includes the United States, Puerto Rico, and Guam.</t>
  </si>
  <si>
    <t>Quarterly Financial Information (Tables)</t>
  </si>
  <si>
    <t>Schedule Of Quarterly Data [Table]</t>
  </si>
  <si>
    <t>Selected quarterly and annual operating results are as follows: 13 Weeks Ended 13 Weeks Ended (2) 13 Weeks Ended 14 Weeks Ended (3) 53 Weeks Ended (2) (3) ($ in millions except per share amounts) April 29, July 29, October 28, February 3, February 3, 2018 Net sales $ 3,440 $ 3,799 $ 3,838 $ 4,778 $ 15,855 Gross profit $ 1,303 $ 1,479 $ 1,525 $ 1,759 $ 6,066 Net income $ 143 $ 271 $ 229 $ 205 $ 848 Earnings per share—basic (1) $ 0.36 $ 0.69 $ 0.59 $ 0.53 $ 2.16 Earnings per share—diluted (1) $ 0.36 $ 0.68 $ 0.58 $ 0.52 $ 2.14 13 Weeks Ended 13 Weeks Ended (4) 13 Weeks Ended (5) 13 Weeks Ended (6) 52 Weeks Ended (6) ($ in millions except per share amounts) April 30, July 30, October 29, January 28, January 28, 2017 Net sales $ 3,438 $ 3,851 $ 3,798 $ 4,429 $ 15,516 Gross profit $ 1,209 $ 1,437 $ 1,493 $ 1,501 $ 5,640 Net income $ 127 $ 125 $ 204 $ 220 $ 676 Earnings per share—basic (1) $ 0.32 $ 0.31 $ 0.51 $ 0.55 $ 1.69 Earnings per share—diluted (1) $ 0.32 $ 0.31 $ 0.51 $ 0.55 $ 1.69 __________ (1) Earnings per share ("EPS") was computed individually for each of the periods presented; therefore, the sum of the EPS for the quarters may not equal the total for the year. (2) During the second quarter of fiscal 2017, the Company recorded a $64 million gain from insurance proceeds related to the Fishkill fire. The impact of the gain from insurance proceeds to diluted EPS was $0.10 . (3) During the fourth quarter of fiscal 2017, the company recognized a net provisional tax impact of approximately $34 million , which represents the provisional tax impact of federal tax reform of $57 million , net of a related $23 million benefit related to legal entity structuring that was also impacted by tax reform. The impact of the net provisional tax impact of federal tax reform was about $0.09 to diluted EPS for the fourth quarter and full year of fiscal 2017. (4) During the second quarter of fiscal 2016, the Company incurred $150 million in restructuring costs on a pre-tax basis, of which $15 million was recorded in costs of goods sold and occupancy expenses. The impact of the restructuring costs to diluted EPS was $0.29 . (5) During the third quarter of fiscal 2016, the Company incurred $29 million in restructuring costs on a pre-tax basis, of which $7 million of credit, net, was recorded in cost of goods sold and occupancy expenses. The impact of the restructuring costs to diluted EPS was $0.09 . (6) During the fourth quarter of fiscal 2016, the Company incurred $18 million in restructuring costs on a pre-tax basis, of which $8 million of credit, net, was recorded in cost of goods sold and occupancy expenses. The impact of the restructuring costs to diluted EPS was $0.04 for the fourth quarter of fiscal 2016. During fiscal 2016, the Company incurred $197 million in restructuring costs on a pre-tax basis which was recorded in operating expenses. The impact of the restructuring costs to diluted EPS was $0.41 for fiscal 2016. During the fourth quarter of fiscal 2016, the Company recorded a non-tax deductible goodwill impairment charge of $71 million , or $0.18 impact to diluted EPS, related to Intermix. During the fourth quarter of fiscal 2016, the Company recorded a $73 million gain from insurance proceeds related to the Fishkill fire. The impact of the gain from insurance proceeds to diluted EPS was an $0.11 benefit. The Company recognized a tax benefit of approximately $57 million as a result of a legal structure realignment in the fourth quarter of fiscal 2016, which was about a $0.15 benefit to diluted EPS.</t>
  </si>
  <si>
    <t>Organization and Summary of Significant Accounting Policies Other Significant Accounting Policies (Details) - USD ($) $ in Millions</t>
  </si>
  <si>
    <t>Payroll, benefits, and other administrative expenses for our distribution centers recorded in operating expenses</t>
  </si>
  <si>
    <t>Advertising expense</t>
  </si>
  <si>
    <t>Leasehold Improvements [Member] | Maximum [Member]</t>
  </si>
  <si>
    <t>Property, Plant and Equipment [Line Items]</t>
  </si>
  <si>
    <t>Estimated property and equipment useful lives</t>
  </si>
  <si>
    <t>15 years</t>
  </si>
  <si>
    <t>Furniture and Equipment [Member] | Maximum [Member]</t>
  </si>
  <si>
    <t>Software [Member] | Maximum [Member]</t>
  </si>
  <si>
    <t>7 years</t>
  </si>
  <si>
    <t>Software [Member] | Minimum [Member]</t>
  </si>
  <si>
    <t>3 years</t>
  </si>
  <si>
    <t>Building and Building Improvements [Member] | Maximum [Member]</t>
  </si>
  <si>
    <t>39 years</t>
  </si>
  <si>
    <t>Organization and Summary of Significant Accounting Policies Foreign Exchange Gain/Loss (Details) - USD ($) $ in Millions</t>
  </si>
  <si>
    <t>Foreign currency transaction gain (loss)</t>
  </si>
  <si>
    <t>Realized and Unrealized gain (loss) from certain derivative financial instruments</t>
  </si>
  <si>
    <t>Net foreign exchange gain (loss)</t>
  </si>
  <si>
    <t>Organization and Summary of Significant Accounting Policies Credit Cards (Details) $ in Millions</t>
  </si>
  <si>
    <t>Feb. 03, 2018USD ($)</t>
  </si>
  <si>
    <t>Credit Card [Abstract]</t>
  </si>
  <si>
    <t>Income from Revenue Sharing from Credit Card Programs</t>
  </si>
  <si>
    <t>Reimbursements of loyalty program discounts associated with our Credit Card programs</t>
  </si>
  <si>
    <t>Organization and Summary of Significant Accounting Policies Recent Accounting Pronouncements - Additional Information (Details) $ in Millions</t>
  </si>
  <si>
    <t>New Accounting Pronouncements or Change in Accounting Principle [Line Items]</t>
  </si>
  <si>
    <t>Change in Accounting Principle Expected Cumulative Effect of Change on Equity or Net Assets</t>
  </si>
  <si>
    <t>Additional Financial Statement Information Cash and Cash Equivalents (Details) - USD ($) $ in Millions</t>
  </si>
  <si>
    <t>Jan. 31, 2015</t>
  </si>
  <si>
    <t>Cash</t>
  </si>
  <si>
    <t>[1]</t>
  </si>
  <si>
    <t>Bank certificates of deposit and time deposits</t>
  </si>
  <si>
    <t>Money market funds</t>
  </si>
  <si>
    <t>Domestic commercial paper</t>
  </si>
  <si>
    <t>Cash equivalents</t>
  </si>
  <si>
    <t>Amount in transit from banks for customer credit and debit card transactions</t>
  </si>
  <si>
    <t>Cash includes $72 million and $58 million of amounts in transit from banks for customer credit card and debit card transactions as of February 3, 2018 and January 28, 2017, respectively.</t>
  </si>
  <si>
    <t>Additional Financial Statement Information Other Current Assets (Details) - USD ($) $ in Millions</t>
  </si>
  <si>
    <t>Accounts receivable</t>
  </si>
  <si>
    <t>Prepaid income taxes</t>
  </si>
  <si>
    <t>Prepaid minimum rent and occupancy expenses</t>
  </si>
  <si>
    <t>Derivative financial instruments</t>
  </si>
  <si>
    <t>Additional Financial Statement Information Property and Equipment (Details) - USD ($) $ in Millions</t>
  </si>
  <si>
    <t>Property and equipment, at cost</t>
  </si>
  <si>
    <t>Less: Accumulated depreciation</t>
  </si>
  <si>
    <t>Property and equipment, net of accumulated depreciation</t>
  </si>
  <si>
    <t>Leasehold Improvements [Member]</t>
  </si>
  <si>
    <t>Furniture and Fixtures [Member]</t>
  </si>
  <si>
    <t>Software [Member]</t>
  </si>
  <si>
    <t>Land, Buildings and Improvements [Member]</t>
  </si>
  <si>
    <t>Construction in Progress [Member]</t>
  </si>
  <si>
    <t>Additional Financial Statement Information Other Long-Term Assets (Details) - USD ($) $ in Millions</t>
  </si>
  <si>
    <t>Long-Term Tax-Related Assets</t>
  </si>
  <si>
    <t>Goodwill</t>
  </si>
  <si>
    <t>Trade names</t>
  </si>
  <si>
    <t>Additional Financial Statement Information Accrued Expenses and Other Current Liabilities (Details) - USD ($) $ in Millions</t>
  </si>
  <si>
    <t>Accrued compensation and benefits</t>
  </si>
  <si>
    <t>Unredeemed gift cards, gift certificates, and credit vouchers, net of breakage</t>
  </si>
  <si>
    <t>Short-term deferred rent and tenant allowances</t>
  </si>
  <si>
    <t>Accrued Advertising, Current</t>
  </si>
  <si>
    <t>Additional Financial Statement Information Lease Incentives and Other Long-Term Liabilities (Details) - USD ($) $ in Millions</t>
  </si>
  <si>
    <t>Long-term deferred rent and tenant allowances</t>
  </si>
  <si>
    <t>Long-term income tax-related liabilities</t>
  </si>
  <si>
    <t>Long-term asset retirement obligations</t>
  </si>
  <si>
    <t>Additional Financial Statement Information Sales Return Allowance (Details) - USD ($) $ in Millions</t>
  </si>
  <si>
    <t>Additions</t>
  </si>
  <si>
    <t>Returns</t>
  </si>
  <si>
    <t>Sales return allowance</t>
  </si>
  <si>
    <t>Additional Financial Statement Information Additional Financial Statement Information (Details) - USD ($) $ in Millions</t>
  </si>
  <si>
    <t>3 Months Ended</t>
  </si>
  <si>
    <t>Depreciation</t>
  </si>
  <si>
    <t>Interest Costs Capitalized</t>
  </si>
  <si>
    <t>Goodwill and Trade Names (Details) - USD ($) $ in Millions</t>
  </si>
  <si>
    <t>Goodwill and Trade Names - Additional Information (Details) - USD ($) $ in Millions</t>
  </si>
  <si>
    <t>Business Acquisition [Line Items]</t>
  </si>
  <si>
    <t>Impairment of Intangible Assets, Indefinite-lived (Excluding Goodwill)</t>
  </si>
  <si>
    <t>Intermix [Member]</t>
  </si>
  <si>
    <t>Athleta [Member]</t>
  </si>
  <si>
    <t>Long-Term Debt - Schedule of Long-Term Debt (Details) - USD ($) $ in Millions</t>
  </si>
  <si>
    <t>Debt Instrument [Line Items]</t>
  </si>
  <si>
    <t>Notes</t>
  </si>
  <si>
    <t>Japan Term Loan</t>
  </si>
  <si>
    <t>Total long-term debt</t>
  </si>
  <si>
    <t>Less: Current portion</t>
  </si>
  <si>
    <t>Total long-term debt, less current portion</t>
  </si>
  <si>
    <t>Debt - Additional Information (Details) $ in Millions, ¥ in Billions</t>
  </si>
  <si>
    <t>Jan. 28, 2017JPY (¥)</t>
  </si>
  <si>
    <t>Jan. 28, 2017USD ($)</t>
  </si>
  <si>
    <t>Jan. 30, 2016USD ($)</t>
  </si>
  <si>
    <t>Debt Instrument, Annual Principal Payment | ¥</t>
  </si>
  <si>
    <t>Short-term Debt</t>
  </si>
  <si>
    <t>5.95 Percent Notes Due April 2021</t>
  </si>
  <si>
    <t>Aggregate principal amount of notes issued</t>
  </si>
  <si>
    <t>Notes, interest rate</t>
  </si>
  <si>
    <t>5.95%</t>
  </si>
  <si>
    <t>Notes, maturity date</t>
  </si>
  <si>
    <t>Apr. 30,
		2021</t>
  </si>
  <si>
    <t>Estimated fair value</t>
  </si>
  <si>
    <t>Debt Instrument, Frequency of Periodic Payment</t>
  </si>
  <si>
    <t>semi-annually</t>
  </si>
  <si>
    <t>Aggregate principal amount of notes issued | ¥</t>
  </si>
  <si>
    <t>Jan. 15,
		2018</t>
  </si>
  <si>
    <t>Long-term Debt, Maturities, Repayments of Principal in Next Twelve Months | ¥</t>
  </si>
  <si>
    <t>Debt Instrument, Term</t>
  </si>
  <si>
    <t>4 years</t>
  </si>
  <si>
    <t>Five Year Unsecured Revolving Credit Facility [Member]</t>
  </si>
  <si>
    <t>Line of Credit Facility, Maximum Borrowing Capacity</t>
  </si>
  <si>
    <t>5 years</t>
  </si>
  <si>
    <t>400 million dollar term loan [Member]</t>
  </si>
  <si>
    <t>Oct. 15,
		2017</t>
  </si>
  <si>
    <t>Minimum [Member] | Japan Term Loan</t>
  </si>
  <si>
    <t>quarterly</t>
  </si>
  <si>
    <t>Minimum [Member] | 400 million dollar term loan [Member]</t>
  </si>
  <si>
    <t>Credit Facilities Credit Facilities (Details) $ in Millions</t>
  </si>
  <si>
    <t>Minimum Annual Fixed Coverage Ratio</t>
  </si>
  <si>
    <t>Maximum Annual Leverage Ratio</t>
  </si>
  <si>
    <t>Line of Credit Facility, Expiration Date</t>
  </si>
  <si>
    <t>May 1,
		2020</t>
  </si>
  <si>
    <t>Line of Credit Facility, Amount Outstanding</t>
  </si>
  <si>
    <t>Letters of Credit Outstanding, Amount</t>
  </si>
  <si>
    <t>Foreign Facilities [Member]</t>
  </si>
  <si>
    <t>Bank Guarantees Related to Leases</t>
  </si>
  <si>
    <t>Standby Letters of Credit [Member]</t>
  </si>
  <si>
    <t>Fair Value Measurements - Financial Assets and Liabilities Measured at Fair Value on Recurring Basis (Details) - USD ($) $ in Millions</t>
  </si>
  <si>
    <t>Assets:</t>
  </si>
  <si>
    <t>Deferred compensation plan assets</t>
  </si>
  <si>
    <t>Liabilities:</t>
  </si>
  <si>
    <t>Derivative Liability, Fair Value, Gross Liability</t>
  </si>
  <si>
    <t>Fair Value, Inputs, Level 1 [Member]</t>
  </si>
  <si>
    <t>Fair Value, Inputs, Level 2 [Member]</t>
  </si>
  <si>
    <t>Fair Value, Inputs, Level 3 [Member]</t>
  </si>
  <si>
    <t>Fair Value Measurements - Additional Information (Details) - USD ($) $ in Millions</t>
  </si>
  <si>
    <t>Fair Value Of Financial Instruments [Line Items]</t>
  </si>
  <si>
    <t>Impaired Asset at Fair Value</t>
  </si>
  <si>
    <t>Long Lived Asset at Carrying Value</t>
  </si>
  <si>
    <t>Fair Value, Assets, Level 2 to Level 1 Transfers, Amount</t>
  </si>
  <si>
    <t>Fair Value, Assets, Level 1 to Level 2 Transfers, Amount</t>
  </si>
  <si>
    <t>Fair Value, Measurement with Unobservable Inputs Reconciliation, Recurring Basis, Liability, Purchases, Sales, Issues, Settlements</t>
  </si>
  <si>
    <t>Impaired other indefinite-lived intangible asset, fair value</t>
  </si>
  <si>
    <t>Other indefinite-lived intangible asset at carrying value</t>
  </si>
  <si>
    <t>Non Restructuring Impairment [Member]</t>
  </si>
  <si>
    <t>NonStrategicActionsImpairment [Member]</t>
  </si>
  <si>
    <t>StrategicActionsImpairment [Member]</t>
  </si>
  <si>
    <t>Facility Closing [Member]</t>
  </si>
  <si>
    <t>Derivative Financial Instruments - Foreign Exchange Contracts Outstanding to Sell Various Currencies (Details) - USD ($) $ in Millions</t>
  </si>
  <si>
    <t>Derivative [Line Items]</t>
  </si>
  <si>
    <t>Derivative, Notional Amount</t>
  </si>
  <si>
    <t>Derivatives in cash flow hedging relationships</t>
  </si>
  <si>
    <t>Derivatives in net investment hedging relationships</t>
  </si>
  <si>
    <t>Not Designated as Hedging Instrument [Member]</t>
  </si>
  <si>
    <t>Derivative Financial Instruments - Fair Values of Asset and Liability Derivative Financial Instruments (Details) - USD ($) $ in Millions</t>
  </si>
  <si>
    <t>Derivatives, Fair Value [Line Items]</t>
  </si>
  <si>
    <t>Total derivative instruments, assets</t>
  </si>
  <si>
    <t>Total derivative instruments, liabilities</t>
  </si>
  <si>
    <t>Foreign exchange forward contracts</t>
  </si>
  <si>
    <t>Foreign exchange forward contracts | Derivatives in cash flow hedging relationships | Other Current Assets [Member]</t>
  </si>
  <si>
    <t>Foreign exchange forward contracts | Derivatives in cash flow hedging relationships | Other Assets [Member]</t>
  </si>
  <si>
    <t>Foreign exchange forward contracts | Derivatives in cash flow hedging relationships | Accrued Liabilities Current [Member]</t>
  </si>
  <si>
    <t>Foreign exchange forward contracts | Derivatives in cash flow hedging relationships | Lease Incentive And Other Long Term Liabilities [Member]</t>
  </si>
  <si>
    <t>Foreign exchange forward contracts | Derivatives in net investment hedging relationships | Other Current Assets [Member]</t>
  </si>
  <si>
    <t>Foreign exchange forward contracts | Derivatives in net investment hedging relationships | Other Assets [Member]</t>
  </si>
  <si>
    <t>Foreign exchange forward contracts | Derivatives in net investment hedging relationships | Accrued Liabilities Current [Member]</t>
  </si>
  <si>
    <t>Foreign exchange forward contracts | Derivatives in net investment hedging relationships | Lease Incentive And Other Long Term Liabilities [Member]</t>
  </si>
  <si>
    <t>Foreign exchange forward contracts | Derivatives not designated as hedging instruments | Other Current Assets [Member]</t>
  </si>
  <si>
    <t>Foreign exchange forward contracts | Derivatives not designated as hedging instruments | Other Assets [Member]</t>
  </si>
  <si>
    <t>Foreign exchange forward contracts | Derivatives not designated as hedging instruments | Accrued Liabilities Current [Member]</t>
  </si>
  <si>
    <t>Foreign exchange forward contracts | Derivatives not designated as hedging instruments | Lease Incentive And Other Long Term Liabilities [Member]</t>
  </si>
  <si>
    <t>Derivative Financial Instruments - Effects Of Derivative Financial Instruments On OCI And Consolidated Statements Of Income (Details) - USD ($)</t>
  </si>
  <si>
    <t>Derivative Instruments, Gain (Loss) [Line Items]</t>
  </si>
  <si>
    <t>Derivative Instruments, Gain (Loss) Reclassified from Accumulated OCI into Income, Effective Portion, Net</t>
  </si>
  <si>
    <t>Foreign exchange forward contracts | Derivatives in cash flow hedging relationships</t>
  </si>
  <si>
    <t>Derivative instruments, gain (loss) recognized in OCI, effective portion, net</t>
  </si>
  <si>
    <t>Foreign exchange forward contracts | Derivatives in net investment hedging relationships</t>
  </si>
  <si>
    <t>Foreign exchange forward contracts | Cost of Goods Sold and Occupancy Expense | Derivatives in cash flow hedging relationships</t>
  </si>
  <si>
    <t>Foreign exchange forward contracts | Operating expenses | Derivatives not designated as hedging instruments</t>
  </si>
  <si>
    <t>Amounts of gain (loss) recognized in income on derivatives</t>
  </si>
  <si>
    <t>Foreign exchange forward contracts | Operating expenses | Derivatives in cash flow hedging relationships</t>
  </si>
  <si>
    <t>Derivative Financial Instruments - Additional Information (Details) - USD ($)</t>
  </si>
  <si>
    <t>Amounts subject to enforceable Master Netting Arrangement</t>
  </si>
  <si>
    <t>Derivative asset, net of amount subject to master netting arrangement</t>
  </si>
  <si>
    <t>Derivative liability, net of amount subject to master netting arrangement</t>
  </si>
  <si>
    <t>Gain or loss reclassified from OCI into income for derivatives in net investment hedging relationships</t>
  </si>
  <si>
    <t>Common Stock (Share Repurchase Activity) (Details) - USD ($) $ / shares in Units, shares in Millions, $ in Millions</t>
  </si>
  <si>
    <t>Total cost</t>
  </si>
  <si>
    <t>Average per share cost including commissions (in dollars per share)</t>
  </si>
  <si>
    <t>Common Stock - Additional Information (Details) $ / shares in Units, shares in Thousands</t>
  </si>
  <si>
    <t>Feb. 03, 2018USD ($)Votes_per_share$ / sharesshares</t>
  </si>
  <si>
    <t>Jan. 28, 2017shares</t>
  </si>
  <si>
    <t>Jan. 30, 2016USD ($)shares</t>
  </si>
  <si>
    <t>Feb. 25, 2016USD ($)</t>
  </si>
  <si>
    <t>Feb. 26, 2015USD ($)</t>
  </si>
  <si>
    <t>Oct. 16, 2014USD ($)</t>
  </si>
  <si>
    <t>Class of Stock [Line Items]</t>
  </si>
  <si>
    <t>Common Stock, Shares Authorized</t>
  </si>
  <si>
    <t>Preferred stock, shares authorized (in shares)</t>
  </si>
  <si>
    <t>Preferred stock, par value (in dollars per share) | $ / shares</t>
  </si>
  <si>
    <t>Preferred stock, shares issued (in shares)</t>
  </si>
  <si>
    <t>Share repurchases, authorized amount | $</t>
  </si>
  <si>
    <t>Share repurchases, remaining amount | $</t>
  </si>
  <si>
    <t>Total share repurchases, unpaid amount | $</t>
  </si>
  <si>
    <t>Common Class B [Member]</t>
  </si>
  <si>
    <t>Common Stock Votes Per Share | Votes_per_share</t>
  </si>
  <si>
    <t>Accumulated Other Comprehensive Income Accumulated Other Comprehensive Income (Details) - USD ($) $ in Millions</t>
  </si>
  <si>
    <t>Accumulated Other Comprehensive Income (Loss) [Line Items]</t>
  </si>
  <si>
    <t>Other Comprehensive Income (Loss), Foreign Currency Transaction and Translation Adjustment, Net of Tax</t>
  </si>
  <si>
    <t>Change in fair value of derivative financial instruments</t>
  </si>
  <si>
    <t>Amounts reclassified from accumulated OCI</t>
  </si>
  <si>
    <t>Other comprehensive income (loss), net</t>
  </si>
  <si>
    <t>Accumulated Other Comprehensive Income (Loss), Net of Tax</t>
  </si>
  <si>
    <t>Accumulated Translation Adjustment [Member]</t>
  </si>
  <si>
    <t>Share-Based Compensation - Total Share-Based Compensation Expense (Details) - USD ($) $ in Millions</t>
  </si>
  <si>
    <t>Share-based compensation expense</t>
  </si>
  <si>
    <t>Less: Income tax benefit</t>
  </si>
  <si>
    <t>Share-based compensation expense, net of tax</t>
  </si>
  <si>
    <t>Employee stock purchase plan</t>
  </si>
  <si>
    <t>Share-Based Compensation Share-Based Compensation - Stock Unit Activity (Details) - $ / shares</t>
  </si>
  <si>
    <t>Stock Units Granted, with vesting subject to performance conditions, Shares</t>
  </si>
  <si>
    <t>Stock Units Outstandings, Shares</t>
  </si>
  <si>
    <t>Stock Units Granted, Shares</t>
  </si>
  <si>
    <t>Stock Units Vested, Shares</t>
  </si>
  <si>
    <t>Stock Units Forfeited, Shares</t>
  </si>
  <si>
    <t>Stock Units Outstanding, Weighted-Average Grant-Date Fair Value</t>
  </si>
  <si>
    <t>Granted, Weighted-Average Grant-Date Fair Value</t>
  </si>
  <si>
    <t>Vested, Weighted-Average Grant-Date Fair Value</t>
  </si>
  <si>
    <t>Forfeited, Weighted-Average Grant-Date Fair Value</t>
  </si>
  <si>
    <t>Share-Based Compensation Share-Based Compensation - Additional Information About Stock Unit Activity (Details) - Stock Units [Member] - USD ($) $ / shares in Units, $ in Millions</t>
  </si>
  <si>
    <t>Weighted Average Fair Value Per Share of Stock Units Granted Including Those Subject to Performance Conditions</t>
  </si>
  <si>
    <t>Fair value of Stock Units vested (in millions)</t>
  </si>
  <si>
    <t>Share-Based Compensation Share-Based Compensation - Payment Awards, Stock Options, Valuation Assumptions (Details) - Stock Options [Member]</t>
  </si>
  <si>
    <t>Expected term (in years)</t>
  </si>
  <si>
    <t>3 years 342 days</t>
  </si>
  <si>
    <t>3 years 260 days</t>
  </si>
  <si>
    <t>3 years 300 days</t>
  </si>
  <si>
    <t>Expected volatility</t>
  </si>
  <si>
    <t>38.20%</t>
  </si>
  <si>
    <t>33.50%</t>
  </si>
  <si>
    <t>25.90%</t>
  </si>
  <si>
    <t>Dividend yield</t>
  </si>
  <si>
    <t>3.80%</t>
  </si>
  <si>
    <t>3.50%</t>
  </si>
  <si>
    <t>2.20%</t>
  </si>
  <si>
    <t>Risk-free interest rate</t>
  </si>
  <si>
    <t>1.70%</t>
  </si>
  <si>
    <t>1.20%</t>
  </si>
  <si>
    <t>Share-Based Compensation Share-Based Compensation - Stock Options, Activity (Details) - $ / shares shares in Millions</t>
  </si>
  <si>
    <t>Options Outstanding, Shares</t>
  </si>
  <si>
    <t>Options Outstanding, Weighted-Average Exercise Price</t>
  </si>
  <si>
    <t>Options Exercised, Weighted-Average Exercise Price</t>
  </si>
  <si>
    <t>Options Granted, Shares</t>
  </si>
  <si>
    <t>Options Exercised, Shares</t>
  </si>
  <si>
    <t>Options Forfeited/Expired, Shares</t>
  </si>
  <si>
    <t>Options Granted, Weighted-Average Exercise Price</t>
  </si>
  <si>
    <t>Options Forfeited/Expired, Weighted Average Exercise Price</t>
  </si>
  <si>
    <t>Share-Based Compensation Share-Based Compensation - Additional Information About Stock Option Activity (Details) - Stock Options [Member] - USD ($) $ / shares in Units, $ in Millions</t>
  </si>
  <si>
    <t>Weighted-average fair value per share of stock options granted</t>
  </si>
  <si>
    <t>Aggregate intrinsic value of stock options exercised (in millions)</t>
  </si>
  <si>
    <t>Fair value of stock options vested (in millions)</t>
  </si>
  <si>
    <t>Share-Based Compensation Share-Based Compensation - Arrangement By Share-Based Payment Award, Outstanding And Exercisable (Details) shares in Millions</t>
  </si>
  <si>
    <t>Feb. 03, 2018$ / sharesshares</t>
  </si>
  <si>
    <t>Share-based Compensation, Shares Authorized under Stock Option Plans, Exercise Price Range [Line Items]</t>
  </si>
  <si>
    <t>Options Outstanding, Weighted-Average Remaining Contractual Life (in years)</t>
  </si>
  <si>
    <t>7 years 342 days</t>
  </si>
  <si>
    <t>Options Outstanding, Weighted-Average Exercise Price | $ / shares</t>
  </si>
  <si>
    <t>Options Exercisable, Shares</t>
  </si>
  <si>
    <t>Options Exercised, Weighted-Average Exercise Price | $ / shares</t>
  </si>
  <si>
    <t>$11.77 - $23.31 [Member]</t>
  </si>
  <si>
    <t>6 years 111 days</t>
  </si>
  <si>
    <t>$23.54 - $23.54 [Member]</t>
  </si>
  <si>
    <t>9 years 50 days</t>
  </si>
  <si>
    <t>$23.71 - $30.00 [Member]</t>
  </si>
  <si>
    <t>$30.18 - $30.18 [Member]</t>
  </si>
  <si>
    <t>8 years 50 days</t>
  </si>
  <si>
    <t>$31.98 - $46.41 [Member]</t>
  </si>
  <si>
    <t>6 years 184 days</t>
  </si>
  <si>
    <t>Share-Based Compensation Share-Based Compensation - Additional Information (Details) - USD ($) $ / shares in Millions, $ in Millions</t>
  </si>
  <si>
    <t>No material capitalized share-based compensation expense</t>
  </si>
  <si>
    <t>No material modifications made to our outstanding stock options and stock awards</t>
  </si>
  <si>
    <t>Liability related to Stock Units based on performance metrics, recorded in accrued expenses and other current liabilities</t>
  </si>
  <si>
    <t>Annual vesting percentage for stock options</t>
  </si>
  <si>
    <t>25.00%</t>
  </si>
  <si>
    <t>Aggregate intrinsic value of options outstanding</t>
  </si>
  <si>
    <t>Aggregate intrinsic value of options vested or expected to vest</t>
  </si>
  <si>
    <t>Aggregate intrinsic value of options exercisable</t>
  </si>
  <si>
    <t>Weighted-average reemaining contractual life of stock options exercisable</t>
  </si>
  <si>
    <t>6 years 92 days</t>
  </si>
  <si>
    <t>Share-based Compensation Arrangement by Share-based Payment Award, Purchase Price of Common Stock, Percent</t>
  </si>
  <si>
    <t>85.00%</t>
  </si>
  <si>
    <t>Stock issued during period, Shares, Employee Stock Purchase Plans</t>
  </si>
  <si>
    <t>2016 Plan [Member]</t>
  </si>
  <si>
    <t>Number of shares authorized for issuance</t>
  </si>
  <si>
    <t>Aggregate intrinsic value of unvested Stock Units</t>
  </si>
  <si>
    <t>Nonvested awards, total compensation cost not yet recognized</t>
  </si>
  <si>
    <t>Nonvested awards, total compensation cost not yet recognized, period for recognition</t>
  </si>
  <si>
    <t>2 years 112 days</t>
  </si>
  <si>
    <t>Stock Units [Member] | Maximum [Member] | 2016 Plan [Member]</t>
  </si>
  <si>
    <t>Vesting period</t>
  </si>
  <si>
    <t>Stock Units [Member] | Minimum [Member] | 2016 Plan [Member]</t>
  </si>
  <si>
    <t>Share-based Compensation Arrangement by Share-based Payment Award, Expiration Period</t>
  </si>
  <si>
    <t>10 years</t>
  </si>
  <si>
    <t>Performance Shares [Member]</t>
  </si>
  <si>
    <t>Performance Shares [Member] | Maximum [Member] | 2016 Plan [Member]</t>
  </si>
  <si>
    <t>Performance Shares [Member] | Minimum [Member] | 2016 Plan [Member]</t>
  </si>
  <si>
    <t>2 years</t>
  </si>
  <si>
    <t>Share-based compensation arrangement by share-based payment award, discount from market price, purchase date</t>
  </si>
  <si>
    <t>15.00%</t>
  </si>
  <si>
    <t>Common stock, capital shares reserved for future issuance</t>
  </si>
  <si>
    <t>Employee stock purchase plan | Maximum [Member]</t>
  </si>
  <si>
    <t>Percentage deduction from payroll for Employee Stock Purchase</t>
  </si>
  <si>
    <t>Employee stock purchase plan | Minimum [Member]</t>
  </si>
  <si>
    <t>1.00%</t>
  </si>
  <si>
    <t>Leases Leases - Future Minimum Rental Payments (Details) $ in Millions</t>
  </si>
  <si>
    <t>Thereafter</t>
  </si>
  <si>
    <t>Total minimum lease commitments</t>
  </si>
  <si>
    <t>Leases Leases - Schedule Of Rent Expense (Details) - USD ($) $ in Millions</t>
  </si>
  <si>
    <t>Minimum rent expense</t>
  </si>
  <si>
    <t>Contingent rent expense</t>
  </si>
  <si>
    <t>Less: Sublease income</t>
  </si>
  <si>
    <t>Leases Leases Additional Information (Details) $ in Millions</t>
  </si>
  <si>
    <t>Operating Leases, Income Statement, Sublease Revenue</t>
  </si>
  <si>
    <t>Latest Lease Expiration Date</t>
  </si>
  <si>
    <t>Oct. 15,
		2037</t>
  </si>
  <si>
    <t>Income Taxes Income Taxes - Components Of Income Before Income Taxes (Details) - USD ($) $ in Millions</t>
  </si>
  <si>
    <t>United States</t>
  </si>
  <si>
    <t>Foreign</t>
  </si>
  <si>
    <t>Income Taxes Income Taxes - Tax Provision (Details) - USD ($) $ in Millions</t>
  </si>
  <si>
    <t>Current Income Tax Expense (Benefit), Continuing Operations [Abstract]</t>
  </si>
  <si>
    <t>Federal</t>
  </si>
  <si>
    <t>State</t>
  </si>
  <si>
    <t>Total current</t>
  </si>
  <si>
    <t>Deferred Income Tax Expense (Benefit), Continuing Operations [Abstract]</t>
  </si>
  <si>
    <t>Total deferred</t>
  </si>
  <si>
    <t>Total provision</t>
  </si>
  <si>
    <t>Income Taxes Income Taxes - Effective Income Tax Rate Reconciliation (Details)</t>
  </si>
  <si>
    <t>Federal statutory tax rate</t>
  </si>
  <si>
    <t>33.70%</t>
  </si>
  <si>
    <t>35.00%</t>
  </si>
  <si>
    <t>State and local income taxes, net of federal benefit</t>
  </si>
  <si>
    <t>4.00%</t>
  </si>
  <si>
    <t>3.70%</t>
  </si>
  <si>
    <t>2.50%</t>
  </si>
  <si>
    <t>Tax impact of foreign operations</t>
  </si>
  <si>
    <t>(1.10%)</t>
  </si>
  <si>
    <t>4.50%</t>
  </si>
  <si>
    <t>0.30%</t>
  </si>
  <si>
    <t>Impact of Tax Cuts and Jobs Act of 2017</t>
  </si>
  <si>
    <t>0.00%</t>
  </si>
  <si>
    <t>Excess Foreign Tax Credits</t>
  </si>
  <si>
    <t>(0.70%)</t>
  </si>
  <si>
    <t>(5.00%)</t>
  </si>
  <si>
    <t>Effective Income Tax Rate Reconciliation, Nondeductible Expense, Impairment Losses, Percent</t>
  </si>
  <si>
    <t>0.50%</t>
  </si>
  <si>
    <t>(0.50%)</t>
  </si>
  <si>
    <t>(0.30%)</t>
  </si>
  <si>
    <t>Effective tax rate</t>
  </si>
  <si>
    <t>40.40%</t>
  </si>
  <si>
    <t>39.90%</t>
  </si>
  <si>
    <t>37.50%</t>
  </si>
  <si>
    <t>Income Taxes Income Taxes - Deferred Tax Assets and Liabilities (Details) - USD ($) $ in Millions</t>
  </si>
  <si>
    <t>Gross deferred tax assets:</t>
  </si>
  <si>
    <t>Deferred rent</t>
  </si>
  <si>
    <t>Accrued payroll and related benefits</t>
  </si>
  <si>
    <t>Accruals</t>
  </si>
  <si>
    <t>Inventory capitalization and other adjustments</t>
  </si>
  <si>
    <t>Deferred Tax Assets, Deferred Income</t>
  </si>
  <si>
    <t>Unrealized net loss on cash flow hedges</t>
  </si>
  <si>
    <t>Federal, state, and foreign net operating losses</t>
  </si>
  <si>
    <t>Total gross deferred tax assets</t>
  </si>
  <si>
    <t>Valuation allowance</t>
  </si>
  <si>
    <t>Total deferred tax assets, net of valuation allowance</t>
  </si>
  <si>
    <t>Deferred Tax Liabilities, Gross [Abstract]</t>
  </si>
  <si>
    <t>Unremitted earnings of certain foreign subsidiaries</t>
  </si>
  <si>
    <t>Unrealized net gain on cash flow hedges</t>
  </si>
  <si>
    <t>Total deferred tax liabilities</t>
  </si>
  <si>
    <t>Net deferred tax assets</t>
  </si>
  <si>
    <t>Income Taxes Income Taxes - Unrecognized Tax Benefits Roll Forward (Details) - USD ($) $ in Millions</t>
  </si>
  <si>
    <t>Balance at beginning of fiscal year</t>
  </si>
  <si>
    <t>Increases related to current year tax positions</t>
  </si>
  <si>
    <t>Prior year tax positions:</t>
  </si>
  <si>
    <t>Increases</t>
  </si>
  <si>
    <t>Decreases</t>
  </si>
  <si>
    <t>Unrecognized Tax Benefits, Reduction Resulting from Lapse of Applicable Statute of Limitations</t>
  </si>
  <si>
    <t>Cash settlements</t>
  </si>
  <si>
    <t>Foreign currency translation</t>
  </si>
  <si>
    <t>Balance at end of fiscal year</t>
  </si>
  <si>
    <t>Income Taxes - Additional Information (Details) - USD ($) $ in Millions</t>
  </si>
  <si>
    <t>Operating Loss Carryforwards [Line Items]</t>
  </si>
  <si>
    <t>U.S. federal statutory tax rate</t>
  </si>
  <si>
    <t>U.S. federal statutory tax rate after Tax Cuts and Jobs Act</t>
  </si>
  <si>
    <t>21.00%</t>
  </si>
  <si>
    <t>TCJA transition tax rate on deferred foreign income not previously subject to U.S. Income Tax</t>
  </si>
  <si>
    <t>15.50%</t>
  </si>
  <si>
    <t>TCJA transition tax rate on remaining income</t>
  </si>
  <si>
    <t>8.00%</t>
  </si>
  <si>
    <t>Other Tax Expense (Benefit)</t>
  </si>
  <si>
    <t>Charge related to transition tax for TCJA</t>
  </si>
  <si>
    <t>Provisional estimated benefit related to the impact of tax reform on recorded deferred tax assets and liabilities</t>
  </si>
  <si>
    <t>Unrecognized Tax Benefits</t>
  </si>
  <si>
    <t>Unrecognized Tax Benefits that Would Impact Effective Tax Rate</t>
  </si>
  <si>
    <t>Interest Expense Reversed</t>
  </si>
  <si>
    <t>Unrecognized Tax Benefits, Decrease Resulting from Settlements with Taxing Authorities</t>
  </si>
  <si>
    <t>Unrecognized Tax Benefits, Income Tax Penalties and Interest Expense</t>
  </si>
  <si>
    <t>Unrecognized Tax Benefits, Interest on Income Taxes Accrued</t>
  </si>
  <si>
    <t>Unrecognized Tax Benefits, Income Tax Penalties Accrued</t>
  </si>
  <si>
    <t>Decrease In Gross Unrecognized Tax Benefits Within 12 Months Are Recognized</t>
  </si>
  <si>
    <t>Benefit To Income Taxes If Decrease In Gross Unrecognized Tax Benefits Within 12 Months Are Recognized</t>
  </si>
  <si>
    <t>State and Local Jurisdiction [Member]</t>
  </si>
  <si>
    <t>Operating Loss Carryforwards</t>
  </si>
  <si>
    <t>Foreign Tax Authority [Member]</t>
  </si>
  <si>
    <t>Operating Loss Carryforwards, Valuation Allowance</t>
  </si>
  <si>
    <t>Valuation Allowance related to other federal and foreign deferred tax assets</t>
  </si>
  <si>
    <t>Foreign Operating Loss Carryforward That Will Expire</t>
  </si>
  <si>
    <t>Foreign Operating Loss Carryforward That Will Not Expire</t>
  </si>
  <si>
    <t>Maximum [Member] | State and Local Jurisdiction [Member]</t>
  </si>
  <si>
    <t>Operating Loss Carryforwards, Expiration Dates</t>
  </si>
  <si>
    <t>Dec. 31,
		2036</t>
  </si>
  <si>
    <t>Maximum [Member] | Foreign Tax Authority [Member]</t>
  </si>
  <si>
    <t>Dec. 31,
		2037</t>
  </si>
  <si>
    <t>Minimum [Member] | State and Local Jurisdiction [Member]</t>
  </si>
  <si>
    <t>Dec. 31,
		2021</t>
  </si>
  <si>
    <t>Minimum [Member] | Foreign Tax Authority [Member]</t>
  </si>
  <si>
    <t>Dec. 31,
		2018</t>
  </si>
  <si>
    <t>Income Taxes Income Tax Items (Details) - USD ($) $ in Millions</t>
  </si>
  <si>
    <t>Income Tax Items [Line Items]</t>
  </si>
  <si>
    <t>Provisional tax impact of federal reform [Member]</t>
  </si>
  <si>
    <t>Tax benefit from legal entity structuring that was also impacted by tax reform [Member]</t>
  </si>
  <si>
    <t>Employee Benefit Plans (Details) - USD ($)</t>
  </si>
  <si>
    <t>Defined Benefit Plan Disclosure [Line Items]</t>
  </si>
  <si>
    <t>Defined Contribution Plan, Cost</t>
  </si>
  <si>
    <t>Deferred Compensation Liability, Current and Noncurrent</t>
  </si>
  <si>
    <t>Deferred Compensation Arrangement with Individual, Contributions by Employer</t>
  </si>
  <si>
    <t>Earnings Per Share - Weighted Average Number of Shares (Details) - shares shares in Millions</t>
  </si>
  <si>
    <t>Weighted-average number of shares - basic (in shares)</t>
  </si>
  <si>
    <t>Common stock equivalents (in shares)</t>
  </si>
  <si>
    <t>Earnings Per Share - Additional Information (Details) - shares shares in Millions</t>
  </si>
  <si>
    <t>Shares excluded from the computations of weighted-average number of shares - diluted</t>
  </si>
  <si>
    <t>Commitments and Contingencies Commitments and Contingencies Additional (Details) - USD ($) $ in Millions</t>
  </si>
  <si>
    <t>Jul. 29, 2017</t>
  </si>
  <si>
    <t>Loss Contingency, Estimate of Possible Loss</t>
  </si>
  <si>
    <t>Commitments and Contingencies [Line Items]</t>
  </si>
  <si>
    <t>Gain recorded on settlement</t>
  </si>
  <si>
    <t>Fire [Member]</t>
  </si>
  <si>
    <t>Total fire-related costs</t>
  </si>
  <si>
    <t>Partial Insurance Settlement</t>
  </si>
  <si>
    <t>Insurance Proceeds, Advance of Funds</t>
  </si>
  <si>
    <t>Insurance Settlements Receivable</t>
  </si>
  <si>
    <t>Insurance Proceeds</t>
  </si>
  <si>
    <t>Segment Information - Net Sales by Brand and Region (Details) - USD ($) $ in Millions</t>
  </si>
  <si>
    <t>Oct. 28, 2017</t>
  </si>
  <si>
    <t>Apr. 29, 2017</t>
  </si>
  <si>
    <t>Oct. 29, 2016</t>
  </si>
  <si>
    <t>Jul. 30, 2016</t>
  </si>
  <si>
    <t>Apr. 30, 2016</t>
  </si>
  <si>
    <t>Segment Reporting Information [Line Items]</t>
  </si>
  <si>
    <t>Percentage Of Net Sales</t>
  </si>
  <si>
    <t>100.00%</t>
  </si>
  <si>
    <t>U.S.</t>
  </si>
  <si>
    <t>80.00%</t>
  </si>
  <si>
    <t>77.00%</t>
  </si>
  <si>
    <t>Canada</t>
  </si>
  <si>
    <t>7.00%</t>
  </si>
  <si>
    <t>Europe</t>
  </si>
  <si>
    <t>5.00%</t>
  </si>
  <si>
    <t>Asia</t>
  </si>
  <si>
    <t>10.00%</t>
  </si>
  <si>
    <t>Other Regions</t>
  </si>
  <si>
    <t>Gap Global</t>
  </si>
  <si>
    <t>Gap Global | U.S.</t>
  </si>
  <si>
    <t>Gap Global | Canada</t>
  </si>
  <si>
    <t>Gap Global | Europe</t>
  </si>
  <si>
    <t>Gap Global | Asia</t>
  </si>
  <si>
    <t>Gap Global | Other Regions</t>
  </si>
  <si>
    <t>Old Navy Global</t>
  </si>
  <si>
    <t>Old Navy Global | U.S.</t>
  </si>
  <si>
    <t>Old Navy Global | Canada</t>
  </si>
  <si>
    <t>Old Navy Global | Europe</t>
  </si>
  <si>
    <t>Old Navy Global | Asia</t>
  </si>
  <si>
    <t>Old Navy Global | Other Regions</t>
  </si>
  <si>
    <t>Banana Republic Global</t>
  </si>
  <si>
    <t>Banana Republic Global | U.S.</t>
  </si>
  <si>
    <t>Banana Republic Global | Canada</t>
  </si>
  <si>
    <t>Banana Republic Global | Europe</t>
  </si>
  <si>
    <t>Banana Republic Global | Asia</t>
  </si>
  <si>
    <t>Banana Republic Global | Other Regions</t>
  </si>
  <si>
    <t>Other entities</t>
  </si>
  <si>
    <t>[2]</t>
  </si>
  <si>
    <t>[3]</t>
  </si>
  <si>
    <t>Other entities | U.S.</t>
  </si>
  <si>
    <t>Other entities | Canada</t>
  </si>
  <si>
    <t>Other entities | Europe</t>
  </si>
  <si>
    <t>Other entities | Asia</t>
  </si>
  <si>
    <t>Other entities | Other Regions</t>
  </si>
  <si>
    <t>U.S. includes the United States, Puerto Rico, and Guam.</t>
  </si>
  <si>
    <t>Includes Athleta, Intermix, and, beginning in the fourth quarter of fiscal 2016, Weddington Way.</t>
  </si>
  <si>
    <t>Includes Athleta, Intermix, and Piperlime, which was discontinued as of the first quarter of fiscal 2015.</t>
  </si>
  <si>
    <t>Segment Information - Net Sales And Long-Lived Assets By Geographic Location (Detail) - USD ($) $ in Millions</t>
  </si>
  <si>
    <t>Long-Lived Assets</t>
  </si>
  <si>
    <t>Other Foreign</t>
  </si>
  <si>
    <t>Segment Information - Additional Information (Details)</t>
  </si>
  <si>
    <t>Number of reportable segments (in segments)</t>
  </si>
  <si>
    <t>Quarterly Information Quarterly Financial Information (Details) - USD ($) $ / shares in Units, $ in Millions</t>
  </si>
  <si>
    <t>Gross Profit</t>
  </si>
  <si>
    <t>Quarterly Information Quarterly Financial Information - Additional Information (Details) - USD ($) $ / shares in Units, $ in Millions</t>
  </si>
  <si>
    <t>Unusual or Infrequent Item, or Both [Line Items]</t>
  </si>
  <si>
    <t>Restructuring Charges</t>
  </si>
  <si>
    <t>Unusual or Infrequent Item, or Both, Earnings Per Share Impact, Net</t>
  </si>
  <si>
    <t>Unusual or Infrequent Item, or Both, Tax Effect</t>
  </si>
  <si>
    <t>Goodwill impairment [Member]</t>
  </si>
  <si>
    <t>Tax benefit from legal structure realignment [Member]</t>
  </si>
  <si>
    <t>Cost of Goods Sold and Occupancy Expense</t>
  </si>
  <si>
    <t>Insurance Settlement [Member]</t>
  </si>
  <si>
    <t>Restructuring Impair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9911</v>
      </c>
    </row>
    <row r="12" spans="1:4">
      <c r="A12" s="4" t="s">
        <v>20</v>
      </c>
      <c r="B12" s="4" t="s">
        <v>21</v>
      </c>
    </row>
    <row r="13" spans="1:4">
      <c r="A13" s="4" t="s">
        <v>22</v>
      </c>
      <c r="B13" s="4" t="s">
        <v>23</v>
      </c>
    </row>
    <row r="14" spans="1:4">
      <c r="A14" s="4" t="s">
        <v>24</v>
      </c>
      <c r="C14" s="5" t="n">
        <v>389318839</v>
      </c>
    </row>
    <row r="15" spans="1:4">
      <c r="A15" s="4" t="s">
        <v>25</v>
      </c>
      <c r="D15" s="6" t="n">
        <v>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9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3</v>
      </c>
      <c r="C3" s="6" t="n">
        <v>1783</v>
      </c>
    </row>
    <row r="4" spans="1:3">
      <c r="A4" s="4" t="s">
        <v>35</v>
      </c>
      <c r="B4" s="5" t="n">
        <v>1997</v>
      </c>
      <c r="C4" s="5" t="n">
        <v>1830</v>
      </c>
    </row>
    <row r="5" spans="1:3">
      <c r="A5" s="4" t="s">
        <v>36</v>
      </c>
      <c r="B5" s="5" t="n">
        <v>788</v>
      </c>
      <c r="C5" s="5" t="n">
        <v>702</v>
      </c>
    </row>
    <row r="6" spans="1:3">
      <c r="A6" s="4" t="s">
        <v>37</v>
      </c>
      <c r="B6" s="5" t="n">
        <v>4568</v>
      </c>
      <c r="C6" s="5" t="n">
        <v>4315</v>
      </c>
    </row>
    <row r="7" spans="1:3">
      <c r="A7" s="4" t="s">
        <v>38</v>
      </c>
      <c r="B7" s="5" t="n">
        <v>2805</v>
      </c>
      <c r="C7" s="5" t="n">
        <v>2616</v>
      </c>
    </row>
    <row r="8" spans="1:3">
      <c r="A8" s="4" t="s">
        <v>39</v>
      </c>
      <c r="B8" s="5" t="n">
        <v>616</v>
      </c>
      <c r="C8" s="5" t="n">
        <v>679</v>
      </c>
    </row>
    <row r="9" spans="1:3">
      <c r="A9" s="4" t="s">
        <v>40</v>
      </c>
      <c r="B9" s="5" t="n">
        <v>7989</v>
      </c>
      <c r="C9" s="5" t="n">
        <v>7610</v>
      </c>
    </row>
    <row r="10" spans="1:3">
      <c r="A10" s="3" t="s">
        <v>41</v>
      </c>
    </row>
    <row r="11" spans="1:3">
      <c r="A11" s="4" t="s">
        <v>42</v>
      </c>
      <c r="B11" s="5" t="n">
        <v>0</v>
      </c>
      <c r="C11" s="5" t="n">
        <v>65</v>
      </c>
    </row>
    <row r="12" spans="1:3">
      <c r="A12" s="4" t="s">
        <v>43</v>
      </c>
      <c r="B12" s="5" t="n">
        <v>1181</v>
      </c>
      <c r="C12" s="5" t="n">
        <v>1243</v>
      </c>
    </row>
    <row r="13" spans="1:3">
      <c r="A13" s="4" t="s">
        <v>44</v>
      </c>
      <c r="B13" s="5" t="n">
        <v>1270</v>
      </c>
      <c r="C13" s="5" t="n">
        <v>1113</v>
      </c>
    </row>
    <row r="14" spans="1:3">
      <c r="A14" s="4" t="s">
        <v>45</v>
      </c>
      <c r="B14" s="5" t="n">
        <v>10</v>
      </c>
      <c r="C14" s="5" t="n">
        <v>32</v>
      </c>
    </row>
    <row r="15" spans="1:3">
      <c r="A15" s="4" t="s">
        <v>46</v>
      </c>
      <c r="B15" s="5" t="n">
        <v>2461</v>
      </c>
      <c r="C15" s="5" t="n">
        <v>2453</v>
      </c>
    </row>
    <row r="16" spans="1:3">
      <c r="A16" s="3" t="s">
        <v>47</v>
      </c>
    </row>
    <row r="17" spans="1:3">
      <c r="A17" s="4" t="s">
        <v>48</v>
      </c>
      <c r="B17" s="5" t="n">
        <v>1249</v>
      </c>
      <c r="C17" s="5" t="n">
        <v>1248</v>
      </c>
    </row>
    <row r="18" spans="1:3">
      <c r="A18" s="4" t="s">
        <v>49</v>
      </c>
      <c r="B18" s="5" t="n">
        <v>1135</v>
      </c>
      <c r="C18" s="5" t="n">
        <v>1005</v>
      </c>
    </row>
    <row r="19" spans="1:3">
      <c r="A19" s="4" t="s">
        <v>50</v>
      </c>
      <c r="B19" s="5" t="n">
        <v>2384</v>
      </c>
      <c r="C19" s="5" t="n">
        <v>2253</v>
      </c>
    </row>
    <row r="20" spans="1:3">
      <c r="A20" s="3" t="s">
        <v>51</v>
      </c>
    </row>
    <row r="21" spans="1:3">
      <c r="A21" s="4" t="s">
        <v>52</v>
      </c>
      <c r="B21" s="5" t="n">
        <v>19</v>
      </c>
      <c r="C21" s="5" t="n">
        <v>20</v>
      </c>
    </row>
    <row r="22" spans="1:3">
      <c r="A22" s="4" t="s">
        <v>53</v>
      </c>
      <c r="B22" s="5" t="n">
        <v>8</v>
      </c>
      <c r="C22" s="5" t="n">
        <v>81</v>
      </c>
    </row>
    <row r="23" spans="1:3">
      <c r="A23" s="4" t="s">
        <v>54</v>
      </c>
      <c r="B23" s="5" t="n">
        <v>3081</v>
      </c>
      <c r="C23" s="5" t="n">
        <v>2749</v>
      </c>
    </row>
    <row r="24" spans="1:3">
      <c r="A24" s="4" t="s">
        <v>55</v>
      </c>
      <c r="B24" s="5" t="n">
        <v>36</v>
      </c>
      <c r="C24" s="5" t="n">
        <v>54</v>
      </c>
    </row>
    <row r="25" spans="1:3">
      <c r="A25" s="4" t="s">
        <v>56</v>
      </c>
      <c r="B25" s="5" t="n">
        <v>3144</v>
      </c>
      <c r="C25" s="5" t="n">
        <v>2904</v>
      </c>
    </row>
    <row r="26" spans="1:3">
      <c r="A26" s="4" t="s">
        <v>57</v>
      </c>
      <c r="B26" s="6" t="n">
        <v>7989</v>
      </c>
      <c r="C26" s="6" t="n">
        <v>7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80</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190</v>
      </c>
      <c r="B20" s="4" t="s">
        <v>249</v>
      </c>
    </row>
    <row r="21" spans="1:2">
      <c r="A21" s="4" t="s">
        <v>250</v>
      </c>
      <c r="B21" s="4" t="s">
        <v>251</v>
      </c>
    </row>
    <row r="22" spans="1:2">
      <c r="A22" s="4" t="s">
        <v>252</v>
      </c>
      <c r="B22" s="4" t="s">
        <v>253</v>
      </c>
    </row>
    <row r="23" spans="1:2">
      <c r="A23" s="4" t="s">
        <v>204</v>
      </c>
      <c r="B23" s="4" t="s">
        <v>254</v>
      </c>
    </row>
    <row r="24" spans="1:2">
      <c r="A24" s="4" t="s">
        <v>255</v>
      </c>
      <c r="B24" s="4" t="s">
        <v>256</v>
      </c>
    </row>
    <row r="25" spans="1:2">
      <c r="A25" s="4" t="s">
        <v>197</v>
      </c>
      <c r="B25" s="4" t="s">
        <v>257</v>
      </c>
    </row>
    <row r="26" spans="1:2">
      <c r="A26" s="4" t="s">
        <v>258</v>
      </c>
      <c r="B2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5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32</v>
      </c>
    </row>
    <row r="2" spans="1:3">
      <c r="A2" s="4" t="s">
        <v>59</v>
      </c>
      <c r="B2" s="7" t="n">
        <v>0.05</v>
      </c>
      <c r="C2" s="7" t="n">
        <v>0.05</v>
      </c>
    </row>
    <row r="3" spans="1:3">
      <c r="A3" s="4" t="s">
        <v>60</v>
      </c>
      <c r="B3" s="5" t="n">
        <v>2300</v>
      </c>
      <c r="C3" s="5" t="n">
        <v>2300</v>
      </c>
    </row>
    <row r="4" spans="1:3">
      <c r="A4" s="4" t="s">
        <v>61</v>
      </c>
      <c r="B4" s="5" t="n">
        <v>389</v>
      </c>
      <c r="C4" s="5" t="n">
        <v>399</v>
      </c>
    </row>
    <row r="5" spans="1:3">
      <c r="A5" s="4" t="s">
        <v>62</v>
      </c>
      <c r="B5" s="5" t="n">
        <v>389</v>
      </c>
      <c r="C5" s="5" t="n">
        <v>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43</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170</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17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183</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87</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row>
    <row r="8" spans="1:2">
      <c r="A8" s="3" t="s">
        <v>305</v>
      </c>
    </row>
    <row r="9" spans="1:2">
      <c r="A9" s="4" t="s">
        <v>313</v>
      </c>
      <c r="B9" s="4" t="s">
        <v>314</v>
      </c>
    </row>
    <row r="10" spans="1:2">
      <c r="A10" s="4" t="s">
        <v>315</v>
      </c>
      <c r="B10" s="4" t="s">
        <v>316</v>
      </c>
    </row>
    <row r="11" spans="1:2">
      <c r="A11" s="4" t="s">
        <v>317</v>
      </c>
    </row>
    <row r="12" spans="1:2">
      <c r="A12" s="3" t="s">
        <v>305</v>
      </c>
    </row>
    <row r="13" spans="1:2">
      <c r="A13" s="4" t="s">
        <v>313</v>
      </c>
      <c r="B13" s="4" t="s">
        <v>318</v>
      </c>
    </row>
    <row r="14" spans="1:2">
      <c r="A14" s="4" t="s">
        <v>315</v>
      </c>
      <c r="B1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19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6</v>
      </c>
      <c r="B1" s="2" t="s">
        <v>1</v>
      </c>
    </row>
    <row r="2" spans="1:2">
      <c r="B2" s="2" t="s">
        <v>2</v>
      </c>
    </row>
    <row r="3" spans="1:2">
      <c r="A3" s="3" t="s">
        <v>205</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v>
      </c>
      <c r="B1" s="2" t="s">
        <v>1</v>
      </c>
    </row>
    <row r="2" spans="1:4">
      <c r="B2" s="2" t="s">
        <v>2</v>
      </c>
      <c r="C2" s="2" t="s">
        <v>32</v>
      </c>
      <c r="D2" s="2" t="s">
        <v>64</v>
      </c>
    </row>
    <row r="3" spans="1:4">
      <c r="A3" s="4" t="s">
        <v>65</v>
      </c>
      <c r="B3" s="6" t="n">
        <v>15855</v>
      </c>
      <c r="C3" s="6" t="n">
        <v>15516</v>
      </c>
      <c r="D3" s="6" t="n">
        <v>15797</v>
      </c>
    </row>
    <row r="4" spans="1:4">
      <c r="A4" s="4" t="s">
        <v>66</v>
      </c>
      <c r="B4" s="5" t="n">
        <v>9789</v>
      </c>
      <c r="C4" s="5" t="n">
        <v>9876</v>
      </c>
      <c r="D4" s="5" t="n">
        <v>10077</v>
      </c>
    </row>
    <row r="5" spans="1:4">
      <c r="A5" s="4" t="s">
        <v>67</v>
      </c>
      <c r="B5" s="5" t="n">
        <v>6066</v>
      </c>
      <c r="C5" s="5" t="n">
        <v>5640</v>
      </c>
      <c r="D5" s="5" t="n">
        <v>5720</v>
      </c>
    </row>
    <row r="6" spans="1:4">
      <c r="A6" s="4" t="s">
        <v>68</v>
      </c>
      <c r="B6" s="5" t="n">
        <v>4587</v>
      </c>
      <c r="C6" s="5" t="n">
        <v>4449</v>
      </c>
      <c r="D6" s="5" t="n">
        <v>4196</v>
      </c>
    </row>
    <row r="7" spans="1:4">
      <c r="A7" s="4" t="s">
        <v>69</v>
      </c>
      <c r="B7" s="5" t="n">
        <v>1479</v>
      </c>
      <c r="C7" s="5" t="n">
        <v>1191</v>
      </c>
      <c r="D7" s="5" t="n">
        <v>1524</v>
      </c>
    </row>
    <row r="8" spans="1:4">
      <c r="A8" s="4" t="s">
        <v>70</v>
      </c>
      <c r="B8" s="5" t="n">
        <v>74</v>
      </c>
      <c r="C8" s="5" t="n">
        <v>75</v>
      </c>
      <c r="D8" s="5" t="n">
        <v>59</v>
      </c>
    </row>
    <row r="9" spans="1:4">
      <c r="A9" s="4" t="s">
        <v>71</v>
      </c>
      <c r="B9" s="5" t="n">
        <v>-19</v>
      </c>
      <c r="C9" s="5" t="n">
        <v>-8</v>
      </c>
      <c r="D9" s="5" t="n">
        <v>-6</v>
      </c>
    </row>
    <row r="10" spans="1:4">
      <c r="A10" s="4" t="s">
        <v>72</v>
      </c>
      <c r="B10" s="5" t="n">
        <v>1424</v>
      </c>
      <c r="C10" s="5" t="n">
        <v>1124</v>
      </c>
      <c r="D10" s="5" t="n">
        <v>1471</v>
      </c>
    </row>
    <row r="11" spans="1:4">
      <c r="A11" s="4" t="s">
        <v>73</v>
      </c>
      <c r="B11" s="5" t="n">
        <v>576</v>
      </c>
      <c r="C11" s="5" t="n">
        <v>448</v>
      </c>
      <c r="D11" s="5" t="n">
        <v>551</v>
      </c>
    </row>
    <row r="12" spans="1:4">
      <c r="A12" s="4" t="s">
        <v>74</v>
      </c>
      <c r="B12" s="6" t="n">
        <v>848</v>
      </c>
      <c r="C12" s="6" t="n">
        <v>676</v>
      </c>
      <c r="D12" s="6" t="n">
        <v>920</v>
      </c>
    </row>
    <row r="13" spans="1:4">
      <c r="A13" s="4" t="s">
        <v>75</v>
      </c>
      <c r="B13" s="5" t="n">
        <v>393</v>
      </c>
      <c r="C13" s="5" t="n">
        <v>399</v>
      </c>
      <c r="D13" s="5" t="n">
        <v>411</v>
      </c>
    </row>
    <row r="14" spans="1:4">
      <c r="A14" s="4" t="s">
        <v>76</v>
      </c>
      <c r="B14" s="5" t="n">
        <v>396</v>
      </c>
      <c r="C14" s="5" t="n">
        <v>400</v>
      </c>
      <c r="D14" s="5" t="n">
        <v>413</v>
      </c>
    </row>
    <row r="15" spans="1:4">
      <c r="A15" s="4" t="s">
        <v>77</v>
      </c>
      <c r="B15" s="7" t="n">
        <v>2.16</v>
      </c>
      <c r="C15" s="7" t="n">
        <v>1.69</v>
      </c>
      <c r="D15" s="7" t="n">
        <v>2.24</v>
      </c>
    </row>
    <row r="16" spans="1:4">
      <c r="A16" s="4" t="s">
        <v>78</v>
      </c>
      <c r="B16" s="7" t="n">
        <v>2.14</v>
      </c>
      <c r="C16" s="7" t="n">
        <v>1.69</v>
      </c>
      <c r="D16" s="7" t="n">
        <v>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14</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64</v>
      </c>
    </row>
    <row r="3" spans="1:4">
      <c r="A3" s="3" t="s">
        <v>159</v>
      </c>
    </row>
    <row r="4" spans="1:4">
      <c r="A4" s="4" t="s">
        <v>348</v>
      </c>
      <c r="B4" s="6" t="n">
        <v>297</v>
      </c>
      <c r="C4" s="6" t="n">
        <v>254</v>
      </c>
      <c r="D4" s="6" t="n">
        <v>254</v>
      </c>
    </row>
    <row r="5" spans="1:4">
      <c r="A5" s="4" t="s">
        <v>349</v>
      </c>
      <c r="B5" s="6" t="n">
        <v>673</v>
      </c>
      <c r="C5" s="6" t="n">
        <v>601</v>
      </c>
      <c r="D5" s="6" t="n">
        <v>578</v>
      </c>
    </row>
    <row r="6" spans="1:4">
      <c r="A6" s="4" t="s">
        <v>350</v>
      </c>
    </row>
    <row r="7" spans="1:4">
      <c r="A7" s="3" t="s">
        <v>351</v>
      </c>
    </row>
    <row r="8" spans="1:4">
      <c r="A8" s="4" t="s">
        <v>352</v>
      </c>
      <c r="B8" s="4" t="s">
        <v>353</v>
      </c>
    </row>
    <row r="9" spans="1:4">
      <c r="A9" s="4" t="s">
        <v>354</v>
      </c>
    </row>
    <row r="10" spans="1:4">
      <c r="A10" s="3" t="s">
        <v>351</v>
      </c>
    </row>
    <row r="11" spans="1:4">
      <c r="A11" s="4" t="s">
        <v>352</v>
      </c>
      <c r="B11" s="4" t="s">
        <v>353</v>
      </c>
    </row>
    <row r="12" spans="1:4">
      <c r="A12" s="4" t="s">
        <v>355</v>
      </c>
    </row>
    <row r="13" spans="1:4">
      <c r="A13" s="3" t="s">
        <v>351</v>
      </c>
    </row>
    <row r="14" spans="1:4">
      <c r="A14" s="4" t="s">
        <v>352</v>
      </c>
      <c r="B14" s="4" t="s">
        <v>356</v>
      </c>
    </row>
    <row r="15" spans="1:4">
      <c r="A15" s="4" t="s">
        <v>357</v>
      </c>
    </row>
    <row r="16" spans="1:4">
      <c r="A16" s="3" t="s">
        <v>351</v>
      </c>
    </row>
    <row r="17" spans="1:4">
      <c r="A17" s="4" t="s">
        <v>352</v>
      </c>
      <c r="B17" s="4" t="s">
        <v>358</v>
      </c>
    </row>
    <row r="18" spans="1:4">
      <c r="A18" s="4" t="s">
        <v>359</v>
      </c>
    </row>
    <row r="19" spans="1:4">
      <c r="A19" s="3" t="s">
        <v>351</v>
      </c>
    </row>
    <row r="20" spans="1:4">
      <c r="A20" s="4" t="s">
        <v>352</v>
      </c>
      <c r="B20" s="4" t="s">
        <v>3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64</v>
      </c>
    </row>
    <row r="3" spans="1:4">
      <c r="A3" s="3" t="s">
        <v>159</v>
      </c>
    </row>
    <row r="4" spans="1:4">
      <c r="A4" s="4" t="s">
        <v>362</v>
      </c>
      <c r="B4" s="6" t="n">
        <v>31</v>
      </c>
      <c r="C4" s="6" t="n">
        <v>-18</v>
      </c>
      <c r="D4" s="6" t="n">
        <v>-6</v>
      </c>
    </row>
    <row r="5" spans="1:4">
      <c r="A5" s="4" t="s">
        <v>363</v>
      </c>
      <c r="B5" s="5" t="n">
        <v>-30</v>
      </c>
      <c r="C5" s="5" t="n">
        <v>10</v>
      </c>
      <c r="D5" s="5" t="n">
        <v>25</v>
      </c>
    </row>
    <row r="6" spans="1:4">
      <c r="A6" s="4" t="s">
        <v>364</v>
      </c>
      <c r="B6" s="6" t="n">
        <v>1</v>
      </c>
      <c r="C6" s="6" t="n">
        <v>-8</v>
      </c>
      <c r="D6" s="6" t="n">
        <v>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367</v>
      </c>
    </row>
    <row r="4" spans="1:2">
      <c r="A4" s="4" t="s">
        <v>368</v>
      </c>
      <c r="B4" s="6" t="n">
        <v>412</v>
      </c>
    </row>
    <row r="5" spans="1:2">
      <c r="A5" s="4" t="s">
        <v>369</v>
      </c>
      <c r="B5" s="6" t="n">
        <v>1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66</v>
      </c>
    </row>
    <row r="2" spans="1:2">
      <c r="A2" s="3" t="s">
        <v>371</v>
      </c>
    </row>
    <row r="3" spans="1:2">
      <c r="A3" s="4" t="s">
        <v>372</v>
      </c>
      <c r="B3" s="6" t="n">
        <v>36</v>
      </c>
    </row>
    <row r="4" spans="1:2">
      <c r="A4" s="4" t="s">
        <v>117</v>
      </c>
      <c r="B4" s="5" t="n">
        <v>-2</v>
      </c>
    </row>
    <row r="5" spans="1:2">
      <c r="A5" s="4" t="s">
        <v>94</v>
      </c>
    </row>
    <row r="6" spans="1:2">
      <c r="A6" s="3" t="s">
        <v>371</v>
      </c>
    </row>
    <row r="7" spans="1:2">
      <c r="A7" s="4" t="s">
        <v>117</v>
      </c>
      <c r="B7"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3</v>
      </c>
      <c r="C1" s="2" t="s">
        <v>2</v>
      </c>
      <c r="D1" s="2" t="s">
        <v>32</v>
      </c>
      <c r="E1" s="2" t="s">
        <v>64</v>
      </c>
      <c r="F1" s="2" t="s">
        <v>374</v>
      </c>
    </row>
    <row r="2" spans="1:6">
      <c r="A2" s="3" t="s">
        <v>162</v>
      </c>
    </row>
    <row r="3" spans="1:6">
      <c r="A3" s="4" t="s">
        <v>375</v>
      </c>
      <c r="B3" s="4" t="s">
        <v>376</v>
      </c>
      <c r="C3" s="6" t="n">
        <v>1256</v>
      </c>
      <c r="D3" s="6" t="n">
        <v>1086</v>
      </c>
    </row>
    <row r="4" spans="1:6">
      <c r="A4" s="4" t="s">
        <v>377</v>
      </c>
      <c r="C4" s="5" t="n">
        <v>490</v>
      </c>
      <c r="D4" s="5" t="n">
        <v>416</v>
      </c>
    </row>
    <row r="5" spans="1:6">
      <c r="A5" s="4" t="s">
        <v>378</v>
      </c>
      <c r="C5" s="5" t="n">
        <v>37</v>
      </c>
      <c r="D5" s="5" t="n">
        <v>256</v>
      </c>
    </row>
    <row r="6" spans="1:6">
      <c r="A6" s="4" t="s">
        <v>379</v>
      </c>
      <c r="C6" s="5" t="n">
        <v>0</v>
      </c>
      <c r="D6" s="5" t="n">
        <v>25</v>
      </c>
    </row>
    <row r="7" spans="1:6">
      <c r="A7" s="4" t="s">
        <v>380</v>
      </c>
      <c r="C7" s="5" t="n">
        <v>527</v>
      </c>
      <c r="D7" s="5" t="n">
        <v>697</v>
      </c>
    </row>
    <row r="8" spans="1:6">
      <c r="A8" s="4" t="s">
        <v>34</v>
      </c>
      <c r="C8" s="5" t="n">
        <v>1783</v>
      </c>
      <c r="D8" s="5" t="n">
        <v>1783</v>
      </c>
      <c r="E8" s="6" t="n">
        <v>1370</v>
      </c>
      <c r="F8" s="6" t="n">
        <v>1515</v>
      </c>
    </row>
    <row r="9" spans="1:6">
      <c r="A9" s="4" t="s">
        <v>381</v>
      </c>
      <c r="C9" s="6" t="n">
        <v>72</v>
      </c>
      <c r="D9" s="6" t="n">
        <v>58</v>
      </c>
    </row>
    <row r="10" spans="1:6"/>
    <row r="11" spans="1:6">
      <c r="A11" s="4" t="s">
        <v>376</v>
      </c>
      <c r="B11" s="4" t="s">
        <v>382</v>
      </c>
    </row>
  </sheetData>
  <mergeCells count="3">
    <mergeCell ref="A1:B1"/>
    <mergeCell ref="A10:E10"/>
    <mergeCell ref="B11:E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162</v>
      </c>
    </row>
    <row r="3" spans="1:3">
      <c r="A3" s="4" t="s">
        <v>384</v>
      </c>
      <c r="B3" s="6" t="n">
        <v>282</v>
      </c>
      <c r="C3" s="6" t="n">
        <v>335</v>
      </c>
    </row>
    <row r="4" spans="1:3">
      <c r="A4" s="4" t="s">
        <v>385</v>
      </c>
      <c r="B4" s="5" t="n">
        <v>237</v>
      </c>
      <c r="C4" s="5" t="n">
        <v>89</v>
      </c>
    </row>
    <row r="5" spans="1:3">
      <c r="A5" s="4" t="s">
        <v>386</v>
      </c>
      <c r="B5" s="5" t="n">
        <v>158</v>
      </c>
      <c r="C5" s="5" t="n">
        <v>154</v>
      </c>
    </row>
    <row r="6" spans="1:3">
      <c r="A6" s="4" t="s">
        <v>387</v>
      </c>
      <c r="B6" s="5" t="n">
        <v>14</v>
      </c>
      <c r="C6" s="5" t="n">
        <v>41</v>
      </c>
    </row>
    <row r="7" spans="1:3">
      <c r="A7" s="4" t="s">
        <v>139</v>
      </c>
      <c r="B7" s="5" t="n">
        <v>97</v>
      </c>
      <c r="C7" s="5" t="n">
        <v>83</v>
      </c>
    </row>
    <row r="8" spans="1:3">
      <c r="A8" s="4" t="s">
        <v>36</v>
      </c>
      <c r="B8" s="6" t="n">
        <v>788</v>
      </c>
      <c r="C8" s="6" t="n">
        <v>7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51</v>
      </c>
    </row>
    <row r="3" spans="1:3">
      <c r="A3" s="4" t="s">
        <v>389</v>
      </c>
      <c r="B3" s="6" t="n">
        <v>8767</v>
      </c>
      <c r="C3" s="6" t="n">
        <v>8429</v>
      </c>
    </row>
    <row r="4" spans="1:3">
      <c r="A4" s="4" t="s">
        <v>390</v>
      </c>
      <c r="B4" s="5" t="n">
        <v>-5962</v>
      </c>
      <c r="C4" s="5" t="n">
        <v>-5813</v>
      </c>
    </row>
    <row r="5" spans="1:3">
      <c r="A5" s="4" t="s">
        <v>391</v>
      </c>
      <c r="B5" s="5" t="n">
        <v>2805</v>
      </c>
      <c r="C5" s="5" t="n">
        <v>2616</v>
      </c>
    </row>
    <row r="6" spans="1:3">
      <c r="A6" s="4" t="s">
        <v>392</v>
      </c>
    </row>
    <row r="7" spans="1:3">
      <c r="A7" s="3" t="s">
        <v>351</v>
      </c>
    </row>
    <row r="8" spans="1:3">
      <c r="A8" s="4" t="s">
        <v>389</v>
      </c>
      <c r="B8" s="5" t="n">
        <v>3140</v>
      </c>
      <c r="C8" s="5" t="n">
        <v>3099</v>
      </c>
    </row>
    <row r="9" spans="1:3">
      <c r="A9" s="4" t="s">
        <v>393</v>
      </c>
    </row>
    <row r="10" spans="1:3">
      <c r="A10" s="3" t="s">
        <v>351</v>
      </c>
    </row>
    <row r="11" spans="1:3">
      <c r="A11" s="4" t="s">
        <v>389</v>
      </c>
      <c r="B11" s="5" t="n">
        <v>2623</v>
      </c>
      <c r="C11" s="5" t="n">
        <v>2508</v>
      </c>
    </row>
    <row r="12" spans="1:3">
      <c r="A12" s="4" t="s">
        <v>394</v>
      </c>
    </row>
    <row r="13" spans="1:3">
      <c r="A13" s="3" t="s">
        <v>351</v>
      </c>
    </row>
    <row r="14" spans="1:3">
      <c r="A14" s="4" t="s">
        <v>389</v>
      </c>
      <c r="B14" s="5" t="n">
        <v>1703</v>
      </c>
      <c r="C14" s="5" t="n">
        <v>1600</v>
      </c>
    </row>
    <row r="15" spans="1:3">
      <c r="A15" s="4" t="s">
        <v>395</v>
      </c>
    </row>
    <row r="16" spans="1:3">
      <c r="A16" s="3" t="s">
        <v>351</v>
      </c>
    </row>
    <row r="17" spans="1:3">
      <c r="A17" s="4" t="s">
        <v>389</v>
      </c>
      <c r="B17" s="5" t="n">
        <v>1037</v>
      </c>
      <c r="C17" s="5" t="n">
        <v>1000</v>
      </c>
    </row>
    <row r="18" spans="1:3">
      <c r="A18" s="4" t="s">
        <v>396</v>
      </c>
    </row>
    <row r="19" spans="1:3">
      <c r="A19" s="3" t="s">
        <v>351</v>
      </c>
    </row>
    <row r="20" spans="1:3">
      <c r="A20" s="4" t="s">
        <v>389</v>
      </c>
      <c r="B20" s="6" t="n">
        <v>264</v>
      </c>
      <c r="C20" s="6" t="n">
        <v>2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162</v>
      </c>
    </row>
    <row r="3" spans="1:3">
      <c r="A3" s="4" t="s">
        <v>398</v>
      </c>
      <c r="B3" s="6" t="n">
        <v>233</v>
      </c>
      <c r="C3" s="6" t="n">
        <v>282</v>
      </c>
    </row>
    <row r="4" spans="1:3">
      <c r="A4" s="4" t="s">
        <v>399</v>
      </c>
      <c r="B4" s="5" t="n">
        <v>109</v>
      </c>
      <c r="C4" s="5" t="n">
        <v>109</v>
      </c>
    </row>
    <row r="5" spans="1:3">
      <c r="A5" s="4" t="s">
        <v>400</v>
      </c>
      <c r="B5" s="5" t="n">
        <v>95</v>
      </c>
      <c r="C5" s="5" t="n">
        <v>95</v>
      </c>
    </row>
    <row r="6" spans="1:3">
      <c r="A6" s="4" t="s">
        <v>139</v>
      </c>
      <c r="B6" s="5" t="n">
        <v>179</v>
      </c>
      <c r="C6" s="5" t="n">
        <v>193</v>
      </c>
    </row>
    <row r="7" spans="1:3">
      <c r="A7" s="4" t="s">
        <v>39</v>
      </c>
      <c r="B7" s="6" t="n">
        <v>616</v>
      </c>
      <c r="C7" s="6" t="n">
        <v>6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64</v>
      </c>
    </row>
    <row r="3" spans="1:4">
      <c r="A3" s="4" t="s">
        <v>74</v>
      </c>
      <c r="B3" s="6" t="n">
        <v>848</v>
      </c>
      <c r="C3" s="6" t="n">
        <v>676</v>
      </c>
      <c r="D3" s="6" t="n">
        <v>920</v>
      </c>
    </row>
    <row r="4" spans="1:4">
      <c r="A4" s="3" t="s">
        <v>80</v>
      </c>
    </row>
    <row r="5" spans="1:4">
      <c r="A5" s="4" t="s">
        <v>81</v>
      </c>
      <c r="B5" s="5" t="n">
        <v>35</v>
      </c>
      <c r="C5" s="5" t="n">
        <v>7</v>
      </c>
      <c r="D5" s="5" t="n">
        <v>-38</v>
      </c>
    </row>
    <row r="6" spans="1:4">
      <c r="A6" s="4" t="s">
        <v>82</v>
      </c>
      <c r="B6" s="5" t="n">
        <v>-51</v>
      </c>
      <c r="C6" s="5" t="n">
        <v>-26</v>
      </c>
      <c r="D6" s="5" t="n">
        <v>60</v>
      </c>
    </row>
    <row r="7" spans="1:4">
      <c r="A7" s="4" t="s">
        <v>83</v>
      </c>
      <c r="B7" s="5" t="n">
        <v>-2</v>
      </c>
      <c r="C7" s="5" t="n">
        <v>-12</v>
      </c>
      <c r="D7" s="5" t="n">
        <v>-102</v>
      </c>
    </row>
    <row r="8" spans="1:4">
      <c r="A8" s="4" t="s">
        <v>84</v>
      </c>
      <c r="B8" s="5" t="n">
        <v>-18</v>
      </c>
      <c r="C8" s="5" t="n">
        <v>-31</v>
      </c>
      <c r="D8" s="5" t="n">
        <v>-80</v>
      </c>
    </row>
    <row r="9" spans="1:4">
      <c r="A9" s="4" t="s">
        <v>85</v>
      </c>
      <c r="B9" s="6" t="n">
        <v>830</v>
      </c>
      <c r="C9" s="6" t="n">
        <v>645</v>
      </c>
      <c r="D9" s="6" t="n">
        <v>8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162</v>
      </c>
    </row>
    <row r="3" spans="1:3">
      <c r="A3" s="4" t="s">
        <v>402</v>
      </c>
      <c r="B3" s="6" t="n">
        <v>462</v>
      </c>
      <c r="C3" s="6" t="n">
        <v>312</v>
      </c>
    </row>
    <row r="4" spans="1:3">
      <c r="A4" s="4" t="s">
        <v>403</v>
      </c>
      <c r="B4" s="5" t="n">
        <v>247</v>
      </c>
      <c r="C4" s="5" t="n">
        <v>256</v>
      </c>
    </row>
    <row r="5" spans="1:3">
      <c r="A5" s="4" t="s">
        <v>404</v>
      </c>
      <c r="B5" s="5" t="n">
        <v>103</v>
      </c>
      <c r="C5" s="5" t="n">
        <v>99</v>
      </c>
    </row>
    <row r="6" spans="1:3">
      <c r="A6" s="4" t="s">
        <v>405</v>
      </c>
      <c r="B6" s="5" t="n">
        <v>43</v>
      </c>
      <c r="C6" s="5" t="n">
        <v>46</v>
      </c>
    </row>
    <row r="7" spans="1:3">
      <c r="A7" s="4" t="s">
        <v>139</v>
      </c>
      <c r="B7" s="5" t="n">
        <v>415</v>
      </c>
      <c r="C7" s="5" t="n">
        <v>400</v>
      </c>
    </row>
    <row r="8" spans="1:3">
      <c r="A8" s="4" t="s">
        <v>44</v>
      </c>
      <c r="B8" s="6" t="n">
        <v>1270</v>
      </c>
      <c r="C8" s="6" t="n">
        <v>11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162</v>
      </c>
    </row>
    <row r="3" spans="1:3">
      <c r="A3" s="4" t="s">
        <v>407</v>
      </c>
      <c r="B3" s="6" t="n">
        <v>749</v>
      </c>
      <c r="C3" s="6" t="n">
        <v>748</v>
      </c>
    </row>
    <row r="4" spans="1:3">
      <c r="A4" s="4" t="s">
        <v>408</v>
      </c>
      <c r="B4" s="5" t="n">
        <v>152</v>
      </c>
      <c r="C4" s="5" t="n">
        <v>32</v>
      </c>
    </row>
    <row r="5" spans="1:3">
      <c r="A5" s="4" t="s">
        <v>409</v>
      </c>
      <c r="B5" s="5" t="n">
        <v>52</v>
      </c>
      <c r="C5" s="5" t="n">
        <v>51</v>
      </c>
    </row>
    <row r="6" spans="1:3">
      <c r="A6" s="4" t="s">
        <v>139</v>
      </c>
      <c r="B6" s="5" t="n">
        <v>182</v>
      </c>
      <c r="C6" s="5" t="n">
        <v>174</v>
      </c>
    </row>
    <row r="7" spans="1:3">
      <c r="A7" s="4" t="s">
        <v>49</v>
      </c>
      <c r="B7" s="6" t="n">
        <v>1135</v>
      </c>
      <c r="C7" s="6" t="n">
        <v>1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0</v>
      </c>
      <c r="B1" s="2" t="s">
        <v>1</v>
      </c>
    </row>
    <row r="2" spans="1:5">
      <c r="B2" s="2" t="s">
        <v>2</v>
      </c>
      <c r="C2" s="2" t="s">
        <v>32</v>
      </c>
      <c r="D2" s="2" t="s">
        <v>64</v>
      </c>
      <c r="E2" s="2" t="s">
        <v>374</v>
      </c>
    </row>
    <row r="3" spans="1:5">
      <c r="A3" s="3" t="s">
        <v>162</v>
      </c>
    </row>
    <row r="4" spans="1:5">
      <c r="A4" s="4" t="s">
        <v>411</v>
      </c>
      <c r="B4" s="6" t="n">
        <v>955</v>
      </c>
      <c r="C4" s="6" t="n">
        <v>861</v>
      </c>
      <c r="D4" s="6" t="n">
        <v>865</v>
      </c>
    </row>
    <row r="5" spans="1:5">
      <c r="A5" s="4" t="s">
        <v>412</v>
      </c>
      <c r="B5" s="5" t="n">
        <v>-952</v>
      </c>
      <c r="C5" s="5" t="n">
        <v>-858</v>
      </c>
      <c r="D5" s="5" t="n">
        <v>-867</v>
      </c>
    </row>
    <row r="6" spans="1:5">
      <c r="A6" s="4" t="s">
        <v>413</v>
      </c>
      <c r="B6" s="6" t="n">
        <v>33</v>
      </c>
      <c r="C6" s="6" t="n">
        <v>30</v>
      </c>
      <c r="D6" s="6" t="n">
        <v>27</v>
      </c>
      <c r="E6" s="6" t="n">
        <v>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4</v>
      </c>
      <c r="B1" s="2" t="s">
        <v>415</v>
      </c>
      <c r="C1" s="2" t="s">
        <v>1</v>
      </c>
    </row>
    <row r="2" spans="1:5">
      <c r="B2" s="2" t="s">
        <v>32</v>
      </c>
      <c r="C2" s="2" t="s">
        <v>2</v>
      </c>
      <c r="D2" s="2" t="s">
        <v>32</v>
      </c>
      <c r="E2" s="2" t="s">
        <v>64</v>
      </c>
    </row>
    <row r="3" spans="1:5">
      <c r="A3" s="3" t="s">
        <v>162</v>
      </c>
    </row>
    <row r="4" spans="1:5">
      <c r="A4" s="4" t="s">
        <v>416</v>
      </c>
      <c r="C4" s="6" t="n">
        <v>556</v>
      </c>
      <c r="D4" s="6" t="n">
        <v>590</v>
      </c>
      <c r="E4" s="6" t="n">
        <v>588</v>
      </c>
    </row>
    <row r="5" spans="1:5">
      <c r="A5" s="4" t="s">
        <v>417</v>
      </c>
      <c r="C5" s="5" t="n">
        <v>9</v>
      </c>
      <c r="D5" s="5" t="n">
        <v>9</v>
      </c>
      <c r="E5" s="5" t="n">
        <v>8</v>
      </c>
    </row>
    <row r="6" spans="1:5">
      <c r="A6" s="4" t="s">
        <v>128</v>
      </c>
      <c r="C6" s="5" t="n">
        <v>28</v>
      </c>
      <c r="D6" s="5" t="n">
        <v>107</v>
      </c>
      <c r="E6" s="5" t="n">
        <v>54</v>
      </c>
    </row>
    <row r="7" spans="1:5">
      <c r="A7" s="4" t="s">
        <v>129</v>
      </c>
      <c r="B7" s="6" t="n">
        <v>71</v>
      </c>
      <c r="C7" s="6" t="n">
        <v>0</v>
      </c>
      <c r="D7" s="6" t="n">
        <v>71</v>
      </c>
      <c r="E7" s="6" t="n">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8</v>
      </c>
      <c r="B1" s="2" t="s">
        <v>2</v>
      </c>
      <c r="C1" s="2" t="s">
        <v>32</v>
      </c>
    </row>
    <row r="2" spans="1:3">
      <c r="A2" s="3" t="s">
        <v>166</v>
      </c>
    </row>
    <row r="3" spans="1:3">
      <c r="A3" s="4" t="s">
        <v>399</v>
      </c>
      <c r="B3" s="6" t="n">
        <v>109</v>
      </c>
      <c r="C3" s="6" t="n">
        <v>109</v>
      </c>
    </row>
    <row r="4" spans="1:3">
      <c r="A4" s="4" t="s">
        <v>400</v>
      </c>
      <c r="B4" s="6" t="n">
        <v>95</v>
      </c>
      <c r="C4" s="6" t="n">
        <v>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9</v>
      </c>
      <c r="B1" s="2" t="s">
        <v>415</v>
      </c>
      <c r="C1" s="2" t="s">
        <v>1</v>
      </c>
    </row>
    <row r="2" spans="1:5">
      <c r="B2" s="2" t="s">
        <v>32</v>
      </c>
      <c r="C2" s="2" t="s">
        <v>2</v>
      </c>
      <c r="D2" s="2" t="s">
        <v>32</v>
      </c>
      <c r="E2" s="2" t="s">
        <v>64</v>
      </c>
    </row>
    <row r="3" spans="1:5">
      <c r="A3" s="3" t="s">
        <v>420</v>
      </c>
    </row>
    <row r="4" spans="1:5">
      <c r="A4" s="4" t="s">
        <v>399</v>
      </c>
      <c r="B4" s="6" t="n">
        <v>109</v>
      </c>
      <c r="C4" s="6" t="n">
        <v>109</v>
      </c>
      <c r="D4" s="6" t="n">
        <v>109</v>
      </c>
    </row>
    <row r="5" spans="1:5">
      <c r="A5" s="4" t="s">
        <v>400</v>
      </c>
      <c r="B5" s="5" t="n">
        <v>95</v>
      </c>
      <c r="C5" s="5" t="n">
        <v>95</v>
      </c>
      <c r="D5" s="5" t="n">
        <v>95</v>
      </c>
    </row>
    <row r="6" spans="1:5">
      <c r="A6" s="4" t="s">
        <v>129</v>
      </c>
      <c r="B6" s="5" t="n">
        <v>71</v>
      </c>
      <c r="C6" s="5" t="n">
        <v>0</v>
      </c>
      <c r="D6" s="5" t="n">
        <v>71</v>
      </c>
      <c r="E6" s="6" t="n">
        <v>0</v>
      </c>
    </row>
    <row r="7" spans="1:5">
      <c r="A7" s="4" t="s">
        <v>421</v>
      </c>
      <c r="C7" s="5" t="n">
        <v>0</v>
      </c>
      <c r="D7" s="5" t="n">
        <v>0</v>
      </c>
    </row>
    <row r="8" spans="1:5">
      <c r="A8" s="4" t="s">
        <v>422</v>
      </c>
    </row>
    <row r="9" spans="1:5">
      <c r="A9" s="3" t="s">
        <v>420</v>
      </c>
    </row>
    <row r="10" spans="1:5">
      <c r="A10" s="4" t="s">
        <v>399</v>
      </c>
      <c r="B10" s="5" t="n">
        <v>10</v>
      </c>
      <c r="C10" s="5" t="n">
        <v>10</v>
      </c>
      <c r="D10" s="5" t="n">
        <v>10</v>
      </c>
      <c r="E10" s="6" t="n">
        <v>81</v>
      </c>
    </row>
    <row r="11" spans="1:5">
      <c r="A11" s="4" t="s">
        <v>400</v>
      </c>
      <c r="B11" s="5" t="n">
        <v>38</v>
      </c>
      <c r="C11" s="5" t="n">
        <v>38</v>
      </c>
      <c r="D11" s="5" t="n">
        <v>38</v>
      </c>
    </row>
    <row r="12" spans="1:5">
      <c r="A12" s="4" t="s">
        <v>129</v>
      </c>
      <c r="C12" s="5" t="n">
        <v>0</v>
      </c>
      <c r="D12" s="5" t="n">
        <v>71</v>
      </c>
    </row>
    <row r="13" spans="1:5">
      <c r="A13" s="4" t="s">
        <v>421</v>
      </c>
      <c r="C13" s="5" t="n">
        <v>0</v>
      </c>
    </row>
    <row r="14" spans="1:5">
      <c r="A14" s="4" t="s">
        <v>423</v>
      </c>
    </row>
    <row r="15" spans="1:5">
      <c r="A15" s="3" t="s">
        <v>420</v>
      </c>
    </row>
    <row r="16" spans="1:5">
      <c r="A16" s="4" t="s">
        <v>399</v>
      </c>
      <c r="B16" s="5" t="n">
        <v>99</v>
      </c>
      <c r="C16" s="5" t="n">
        <v>99</v>
      </c>
      <c r="D16" s="5" t="n">
        <v>99</v>
      </c>
    </row>
    <row r="17" spans="1:5">
      <c r="A17" s="4" t="s">
        <v>400</v>
      </c>
      <c r="B17" s="6" t="n">
        <v>54</v>
      </c>
      <c r="C17" s="5" t="n">
        <v>54</v>
      </c>
      <c r="D17" s="5" t="n">
        <v>54</v>
      </c>
    </row>
    <row r="18" spans="1:5">
      <c r="A18" s="4" t="s">
        <v>129</v>
      </c>
      <c r="C18" s="5" t="n">
        <v>0</v>
      </c>
      <c r="D18" s="6" t="n">
        <v>0</v>
      </c>
    </row>
    <row r="19" spans="1:5">
      <c r="A19" s="4" t="s">
        <v>421</v>
      </c>
      <c r="C19" s="6"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4</v>
      </c>
      <c r="B1" s="2" t="s">
        <v>2</v>
      </c>
      <c r="C1" s="2" t="s">
        <v>32</v>
      </c>
    </row>
    <row r="2" spans="1:3">
      <c r="A2" s="3" t="s">
        <v>425</v>
      </c>
    </row>
    <row r="3" spans="1:3">
      <c r="A3" s="4" t="s">
        <v>426</v>
      </c>
      <c r="B3" s="6" t="n">
        <v>1249</v>
      </c>
      <c r="C3" s="6" t="n">
        <v>1248</v>
      </c>
    </row>
    <row r="4" spans="1:3">
      <c r="A4" s="4" t="s">
        <v>427</v>
      </c>
      <c r="B4" s="5" t="n">
        <v>0</v>
      </c>
      <c r="C4" s="5" t="n">
        <v>65</v>
      </c>
    </row>
    <row r="5" spans="1:3">
      <c r="A5" s="4" t="s">
        <v>428</v>
      </c>
      <c r="B5" s="5" t="n">
        <v>1249</v>
      </c>
      <c r="C5" s="5" t="n">
        <v>1313</v>
      </c>
    </row>
    <row r="6" spans="1:3">
      <c r="A6" s="4" t="s">
        <v>429</v>
      </c>
      <c r="B6" s="5" t="n">
        <v>0</v>
      </c>
      <c r="C6" s="5" t="n">
        <v>-65</v>
      </c>
    </row>
    <row r="7" spans="1:3">
      <c r="A7" s="4" t="s">
        <v>430</v>
      </c>
      <c r="B7" s="6" t="n">
        <v>1249</v>
      </c>
      <c r="C7" s="6" t="n">
        <v>12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431</v>
      </c>
      <c r="B1" s="2" t="s">
        <v>1</v>
      </c>
    </row>
    <row r="2" spans="1:5">
      <c r="B2" s="2" t="s">
        <v>366</v>
      </c>
      <c r="C2" s="2" t="s">
        <v>432</v>
      </c>
      <c r="D2" s="2" t="s">
        <v>433</v>
      </c>
      <c r="E2" s="2" t="s">
        <v>434</v>
      </c>
    </row>
    <row r="3" spans="1:5">
      <c r="A3" s="3" t="s">
        <v>425</v>
      </c>
    </row>
    <row r="4" spans="1:5">
      <c r="A4" s="4" t="s">
        <v>435</v>
      </c>
      <c r="C4" s="8" t="n">
        <v>2.5</v>
      </c>
    </row>
    <row r="5" spans="1:5">
      <c r="A5" s="4" t="s">
        <v>436</v>
      </c>
      <c r="E5" s="6" t="n">
        <v>400</v>
      </c>
    </row>
    <row r="6" spans="1:5">
      <c r="A6" s="4" t="s">
        <v>437</v>
      </c>
    </row>
    <row r="7" spans="1:5">
      <c r="A7" s="3" t="s">
        <v>425</v>
      </c>
    </row>
    <row r="8" spans="1:5">
      <c r="A8" s="4" t="s">
        <v>438</v>
      </c>
      <c r="B8" s="6" t="n">
        <v>1250</v>
      </c>
    </row>
    <row r="9" spans="1:5">
      <c r="A9" s="4" t="s">
        <v>439</v>
      </c>
      <c r="B9" s="4" t="s">
        <v>440</v>
      </c>
    </row>
    <row r="10" spans="1:5">
      <c r="A10" s="4" t="s">
        <v>441</v>
      </c>
      <c r="B10" s="4" t="s">
        <v>442</v>
      </c>
    </row>
    <row r="11" spans="1:5">
      <c r="A11" s="4" t="s">
        <v>443</v>
      </c>
      <c r="B11" s="6" t="n">
        <v>1330</v>
      </c>
      <c r="D11" s="6" t="n">
        <v>1320</v>
      </c>
    </row>
    <row r="12" spans="1:5">
      <c r="A12" s="4" t="s">
        <v>444</v>
      </c>
      <c r="B12" s="4" t="s">
        <v>445</v>
      </c>
    </row>
    <row r="13" spans="1:5">
      <c r="A13" s="4" t="s">
        <v>427</v>
      </c>
    </row>
    <row r="14" spans="1:5">
      <c r="A14" s="3" t="s">
        <v>425</v>
      </c>
    </row>
    <row r="15" spans="1:5">
      <c r="A15" s="4" t="s">
        <v>446</v>
      </c>
      <c r="C15" s="9" t="n">
        <v>15</v>
      </c>
    </row>
    <row r="16" spans="1:5">
      <c r="A16" s="4" t="s">
        <v>441</v>
      </c>
      <c r="C16" s="4" t="s">
        <v>447</v>
      </c>
    </row>
    <row r="17" spans="1:5">
      <c r="A17" s="4" t="s">
        <v>443</v>
      </c>
      <c r="B17" s="6" t="n">
        <v>0</v>
      </c>
      <c r="D17" s="6" t="n">
        <v>65</v>
      </c>
    </row>
    <row r="18" spans="1:5">
      <c r="A18" s="4" t="s">
        <v>448</v>
      </c>
      <c r="C18" s="8" t="n">
        <v>7.5</v>
      </c>
    </row>
    <row r="19" spans="1:5">
      <c r="A19" s="4" t="s">
        <v>449</v>
      </c>
      <c r="C19" s="4" t="s">
        <v>450</v>
      </c>
    </row>
    <row r="20" spans="1:5">
      <c r="A20" s="4" t="s">
        <v>451</v>
      </c>
    </row>
    <row r="21" spans="1:5">
      <c r="A21" s="3" t="s">
        <v>425</v>
      </c>
    </row>
    <row r="22" spans="1:5">
      <c r="A22" s="4" t="s">
        <v>452</v>
      </c>
      <c r="B22" s="6" t="n">
        <v>500</v>
      </c>
    </row>
    <row r="23" spans="1:5">
      <c r="A23" s="4" t="s">
        <v>449</v>
      </c>
      <c r="B23" s="4" t="s">
        <v>453</v>
      </c>
    </row>
    <row r="24" spans="1:5">
      <c r="A24" s="4" t="s">
        <v>454</v>
      </c>
    </row>
    <row r="25" spans="1:5">
      <c r="A25" s="3" t="s">
        <v>425</v>
      </c>
    </row>
    <row r="26" spans="1:5">
      <c r="A26" s="4" t="s">
        <v>441</v>
      </c>
      <c r="C26" s="4" t="s">
        <v>455</v>
      </c>
    </row>
    <row r="27" spans="1:5">
      <c r="A27" s="4" t="s">
        <v>456</v>
      </c>
    </row>
    <row r="28" spans="1:5">
      <c r="A28" s="3" t="s">
        <v>425</v>
      </c>
    </row>
    <row r="29" spans="1:5">
      <c r="A29" s="4" t="s">
        <v>444</v>
      </c>
      <c r="C29" s="4" t="s">
        <v>457</v>
      </c>
    </row>
    <row r="30" spans="1:5">
      <c r="A30" s="4" t="s">
        <v>458</v>
      </c>
    </row>
    <row r="31" spans="1:5">
      <c r="A31" s="3" t="s">
        <v>425</v>
      </c>
    </row>
    <row r="32" spans="1:5">
      <c r="A32" s="4" t="s">
        <v>444</v>
      </c>
      <c r="C32" s="4" t="s">
        <v>4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459</v>
      </c>
      <c r="B1" s="2" t="s">
        <v>1</v>
      </c>
    </row>
    <row r="2" spans="1:2">
      <c r="B2" s="2" t="s">
        <v>366</v>
      </c>
    </row>
    <row r="3" spans="1:2">
      <c r="A3" s="3" t="s">
        <v>425</v>
      </c>
    </row>
    <row r="4" spans="1:2">
      <c r="A4" s="4" t="s">
        <v>460</v>
      </c>
      <c r="B4" s="5" t="n">
        <v>2</v>
      </c>
    </row>
    <row r="5" spans="1:2">
      <c r="A5" s="4" t="s">
        <v>461</v>
      </c>
      <c r="B5" s="10" t="n">
        <v>2.25</v>
      </c>
    </row>
    <row r="6" spans="1:2">
      <c r="A6" s="4" t="s">
        <v>451</v>
      </c>
    </row>
    <row r="7" spans="1:2">
      <c r="A7" s="3" t="s">
        <v>425</v>
      </c>
    </row>
    <row r="8" spans="1:2">
      <c r="A8" s="4" t="s">
        <v>452</v>
      </c>
      <c r="B8" s="6" t="n">
        <v>500</v>
      </c>
    </row>
    <row r="9" spans="1:2">
      <c r="A9" s="4" t="s">
        <v>449</v>
      </c>
      <c r="B9" s="4" t="s">
        <v>453</v>
      </c>
    </row>
    <row r="10" spans="1:2">
      <c r="A10" s="4" t="s">
        <v>462</v>
      </c>
      <c r="B10" s="4" t="s">
        <v>463</v>
      </c>
    </row>
    <row r="11" spans="1:2">
      <c r="A11" s="4" t="s">
        <v>464</v>
      </c>
      <c r="B11" s="6" t="n">
        <v>0</v>
      </c>
    </row>
    <row r="12" spans="1:2">
      <c r="A12" s="4" t="s">
        <v>465</v>
      </c>
      <c r="B12" s="5" t="n">
        <v>0</v>
      </c>
    </row>
    <row r="13" spans="1:2">
      <c r="A13" s="4" t="s">
        <v>466</v>
      </c>
    </row>
    <row r="14" spans="1:2">
      <c r="A14" s="3" t="s">
        <v>425</v>
      </c>
    </row>
    <row r="15" spans="1:2">
      <c r="A15" s="4" t="s">
        <v>452</v>
      </c>
      <c r="B15" s="5" t="n">
        <v>50</v>
      </c>
    </row>
    <row r="16" spans="1:2">
      <c r="A16" s="4" t="s">
        <v>464</v>
      </c>
      <c r="B16" s="5" t="n">
        <v>0</v>
      </c>
    </row>
    <row r="17" spans="1:2">
      <c r="A17" s="4" t="s">
        <v>467</v>
      </c>
      <c r="B17" s="5" t="n">
        <v>17</v>
      </c>
    </row>
    <row r="18" spans="1:2">
      <c r="A18" s="4" t="s">
        <v>468</v>
      </c>
    </row>
    <row r="19" spans="1:2">
      <c r="A19" s="3" t="s">
        <v>425</v>
      </c>
    </row>
    <row r="20" spans="1:2">
      <c r="A20" s="4" t="s">
        <v>465</v>
      </c>
      <c r="B20" s="6"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380</v>
      </c>
      <c r="B3" s="6" t="n">
        <v>527</v>
      </c>
      <c r="C3" s="6" t="n">
        <v>697</v>
      </c>
    </row>
    <row r="4" spans="1:3">
      <c r="A4" s="4" t="s">
        <v>387</v>
      </c>
      <c r="B4" s="5" t="n">
        <v>14</v>
      </c>
      <c r="C4" s="5" t="n">
        <v>58</v>
      </c>
    </row>
    <row r="5" spans="1:3">
      <c r="A5" s="4" t="s">
        <v>471</v>
      </c>
      <c r="B5" s="5" t="n">
        <v>47</v>
      </c>
      <c r="C5" s="5" t="n">
        <v>40</v>
      </c>
    </row>
    <row r="6" spans="1:3">
      <c r="A6" s="4" t="s">
        <v>91</v>
      </c>
      <c r="B6" s="5" t="n">
        <v>588</v>
      </c>
      <c r="C6" s="5" t="n">
        <v>795</v>
      </c>
    </row>
    <row r="7" spans="1:3">
      <c r="A7" s="3" t="s">
        <v>472</v>
      </c>
    </row>
    <row r="8" spans="1:3">
      <c r="A8" s="4" t="s">
        <v>473</v>
      </c>
      <c r="B8" s="5" t="n">
        <v>43</v>
      </c>
      <c r="C8" s="5" t="n">
        <v>21</v>
      </c>
    </row>
    <row r="9" spans="1:3">
      <c r="A9" s="4" t="s">
        <v>474</v>
      </c>
    </row>
    <row r="10" spans="1:3">
      <c r="A10" s="3" t="s">
        <v>470</v>
      </c>
    </row>
    <row r="11" spans="1:3">
      <c r="A11" s="4" t="s">
        <v>380</v>
      </c>
      <c r="B11" s="5" t="n">
        <v>37</v>
      </c>
      <c r="C11" s="5" t="n">
        <v>256</v>
      </c>
    </row>
    <row r="12" spans="1:3">
      <c r="A12" s="4" t="s">
        <v>387</v>
      </c>
      <c r="B12" s="5" t="n">
        <v>0</v>
      </c>
      <c r="C12" s="5" t="n">
        <v>0</v>
      </c>
    </row>
    <row r="13" spans="1:3">
      <c r="A13" s="4" t="s">
        <v>471</v>
      </c>
      <c r="B13" s="5" t="n">
        <v>47</v>
      </c>
      <c r="C13" s="5" t="n">
        <v>40</v>
      </c>
    </row>
    <row r="14" spans="1:3">
      <c r="A14" s="4" t="s">
        <v>91</v>
      </c>
      <c r="B14" s="5" t="n">
        <v>84</v>
      </c>
      <c r="C14" s="5" t="n">
        <v>296</v>
      </c>
    </row>
    <row r="15" spans="1:3">
      <c r="A15" s="3" t="s">
        <v>472</v>
      </c>
    </row>
    <row r="16" spans="1:3">
      <c r="A16" s="4" t="s">
        <v>473</v>
      </c>
      <c r="B16" s="5" t="n">
        <v>0</v>
      </c>
      <c r="C16" s="5" t="n">
        <v>0</v>
      </c>
    </row>
    <row r="17" spans="1:3">
      <c r="A17" s="4" t="s">
        <v>475</v>
      </c>
    </row>
    <row r="18" spans="1:3">
      <c r="A18" s="3" t="s">
        <v>470</v>
      </c>
    </row>
    <row r="19" spans="1:3">
      <c r="A19" s="4" t="s">
        <v>380</v>
      </c>
      <c r="B19" s="5" t="n">
        <v>490</v>
      </c>
      <c r="C19" s="5" t="n">
        <v>441</v>
      </c>
    </row>
    <row r="20" spans="1:3">
      <c r="A20" s="4" t="s">
        <v>387</v>
      </c>
      <c r="B20" s="5" t="n">
        <v>14</v>
      </c>
      <c r="C20" s="5" t="n">
        <v>58</v>
      </c>
    </row>
    <row r="21" spans="1:3">
      <c r="A21" s="4" t="s">
        <v>471</v>
      </c>
      <c r="B21" s="5" t="n">
        <v>0</v>
      </c>
      <c r="C21" s="5" t="n">
        <v>0</v>
      </c>
    </row>
    <row r="22" spans="1:3">
      <c r="A22" s="4" t="s">
        <v>91</v>
      </c>
      <c r="B22" s="5" t="n">
        <v>504</v>
      </c>
      <c r="C22" s="5" t="n">
        <v>499</v>
      </c>
    </row>
    <row r="23" spans="1:3">
      <c r="A23" s="3" t="s">
        <v>472</v>
      </c>
    </row>
    <row r="24" spans="1:3">
      <c r="A24" s="4" t="s">
        <v>473</v>
      </c>
      <c r="B24" s="5" t="n">
        <v>43</v>
      </c>
      <c r="C24" s="5" t="n">
        <v>21</v>
      </c>
    </row>
    <row r="25" spans="1:3">
      <c r="A25" s="4" t="s">
        <v>476</v>
      </c>
    </row>
    <row r="26" spans="1:3">
      <c r="A26" s="3" t="s">
        <v>470</v>
      </c>
    </row>
    <row r="27" spans="1:3">
      <c r="A27" s="4" t="s">
        <v>380</v>
      </c>
      <c r="B27" s="5" t="n">
        <v>0</v>
      </c>
      <c r="C27" s="5" t="n">
        <v>0</v>
      </c>
    </row>
    <row r="28" spans="1:3">
      <c r="A28" s="4" t="s">
        <v>387</v>
      </c>
      <c r="B28" s="5" t="n">
        <v>0</v>
      </c>
      <c r="C28" s="5" t="n">
        <v>0</v>
      </c>
    </row>
    <row r="29" spans="1:3">
      <c r="A29" s="4" t="s">
        <v>471</v>
      </c>
      <c r="B29" s="5" t="n">
        <v>0</v>
      </c>
      <c r="C29" s="5" t="n">
        <v>0</v>
      </c>
    </row>
    <row r="30" spans="1:3">
      <c r="A30" s="4" t="s">
        <v>91</v>
      </c>
      <c r="B30" s="5" t="n">
        <v>0</v>
      </c>
      <c r="C30" s="5" t="n">
        <v>0</v>
      </c>
    </row>
    <row r="31" spans="1:3">
      <c r="A31" s="3" t="s">
        <v>472</v>
      </c>
    </row>
    <row r="32" spans="1:3">
      <c r="A32" s="4" t="s">
        <v>473</v>
      </c>
      <c r="B32" s="6" t="n">
        <v>0</v>
      </c>
      <c r="C3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64</v>
      </c>
    </row>
    <row r="3" spans="1:4">
      <c r="A3" s="4" t="s">
        <v>87</v>
      </c>
      <c r="B3" s="6" t="n">
        <v>0</v>
      </c>
      <c r="C3" s="6" t="n">
        <v>0</v>
      </c>
      <c r="D3" s="6" t="n">
        <v>-1</v>
      </c>
    </row>
    <row r="4" spans="1:4">
      <c r="A4" s="4" t="s">
        <v>88</v>
      </c>
      <c r="B4" s="5" t="n">
        <v>-9</v>
      </c>
      <c r="C4" s="5" t="n">
        <v>-2</v>
      </c>
      <c r="D4" s="5" t="n">
        <v>21</v>
      </c>
    </row>
    <row r="5" spans="1:4">
      <c r="A5" s="4" t="s">
        <v>89</v>
      </c>
      <c r="B5" s="6" t="n">
        <v>3</v>
      </c>
      <c r="C5" s="6" t="n">
        <v>-11</v>
      </c>
      <c r="D5" s="6" t="n">
        <v>-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7</v>
      </c>
      <c r="B1" s="2" t="s">
        <v>415</v>
      </c>
      <c r="C1" s="2" t="s">
        <v>1</v>
      </c>
    </row>
    <row r="2" spans="1:5">
      <c r="B2" s="2" t="s">
        <v>32</v>
      </c>
      <c r="C2" s="2" t="s">
        <v>2</v>
      </c>
      <c r="D2" s="2" t="s">
        <v>32</v>
      </c>
      <c r="E2" s="2" t="s">
        <v>64</v>
      </c>
    </row>
    <row r="3" spans="1:5">
      <c r="A3" s="3" t="s">
        <v>478</v>
      </c>
    </row>
    <row r="4" spans="1:5">
      <c r="A4" s="4" t="s">
        <v>129</v>
      </c>
      <c r="B4" s="6" t="n">
        <v>71</v>
      </c>
      <c r="C4" s="6" t="n">
        <v>0</v>
      </c>
      <c r="D4" s="6" t="n">
        <v>71</v>
      </c>
      <c r="E4" s="6" t="n">
        <v>0</v>
      </c>
    </row>
    <row r="5" spans="1:5">
      <c r="A5" s="4" t="s">
        <v>479</v>
      </c>
      <c r="B5" s="5" t="n">
        <v>18</v>
      </c>
      <c r="C5" s="5" t="n">
        <v>2</v>
      </c>
      <c r="D5" s="5" t="n">
        <v>18</v>
      </c>
      <c r="E5" s="5" t="n">
        <v>8</v>
      </c>
    </row>
    <row r="6" spans="1:5">
      <c r="A6" s="4" t="s">
        <v>421</v>
      </c>
      <c r="C6" s="5" t="n">
        <v>0</v>
      </c>
      <c r="D6" s="5" t="n">
        <v>0</v>
      </c>
    </row>
    <row r="7" spans="1:5">
      <c r="A7" s="4" t="s">
        <v>480</v>
      </c>
      <c r="B7" s="5" t="n">
        <v>125</v>
      </c>
      <c r="C7" s="5" t="n">
        <v>30</v>
      </c>
      <c r="D7" s="5" t="n">
        <v>125</v>
      </c>
      <c r="E7" s="5" t="n">
        <v>62</v>
      </c>
    </row>
    <row r="8" spans="1:5">
      <c r="A8" s="4" t="s">
        <v>128</v>
      </c>
      <c r="C8" s="5" t="n">
        <v>28</v>
      </c>
      <c r="D8" s="5" t="n">
        <v>107</v>
      </c>
      <c r="E8" s="5" t="n">
        <v>54</v>
      </c>
    </row>
    <row r="9" spans="1:5">
      <c r="A9" s="4" t="s">
        <v>481</v>
      </c>
      <c r="B9" s="5" t="n">
        <v>0</v>
      </c>
      <c r="C9" s="5" t="n">
        <v>0</v>
      </c>
      <c r="D9" s="5" t="n">
        <v>0</v>
      </c>
    </row>
    <row r="10" spans="1:5">
      <c r="A10" s="4" t="s">
        <v>482</v>
      </c>
      <c r="B10" s="6" t="n">
        <v>0</v>
      </c>
      <c r="C10" s="5" t="n">
        <v>0</v>
      </c>
      <c r="D10" s="5" t="n">
        <v>0</v>
      </c>
    </row>
    <row r="11" spans="1:5">
      <c r="A11" s="4" t="s">
        <v>483</v>
      </c>
      <c r="C11" s="6" t="n">
        <v>0</v>
      </c>
      <c r="D11" s="5" t="n">
        <v>0</v>
      </c>
    </row>
    <row r="12" spans="1:5">
      <c r="A12" s="4" t="s">
        <v>484</v>
      </c>
      <c r="E12" s="5" t="n">
        <v>1</v>
      </c>
    </row>
    <row r="13" spans="1:5">
      <c r="A13" s="4" t="s">
        <v>485</v>
      </c>
      <c r="E13" s="5" t="n">
        <v>6</v>
      </c>
    </row>
    <row r="14" spans="1:5">
      <c r="A14" s="4" t="s">
        <v>486</v>
      </c>
    </row>
    <row r="15" spans="1:5">
      <c r="A15" s="3" t="s">
        <v>478</v>
      </c>
    </row>
    <row r="16" spans="1:5">
      <c r="A16" s="4" t="s">
        <v>128</v>
      </c>
      <c r="D16" s="5" t="n">
        <v>53</v>
      </c>
    </row>
    <row r="17" spans="1:5">
      <c r="A17" s="4" t="s">
        <v>487</v>
      </c>
    </row>
    <row r="18" spans="1:5">
      <c r="A18" s="3" t="s">
        <v>478</v>
      </c>
    </row>
    <row r="19" spans="1:5">
      <c r="A19" s="4" t="s">
        <v>128</v>
      </c>
      <c r="E19" s="5" t="n">
        <v>16</v>
      </c>
    </row>
    <row r="20" spans="1:5">
      <c r="A20" s="4" t="s">
        <v>488</v>
      </c>
    </row>
    <row r="21" spans="1:5">
      <c r="A21" s="3" t="s">
        <v>478</v>
      </c>
    </row>
    <row r="22" spans="1:5">
      <c r="A22" s="4" t="s">
        <v>421</v>
      </c>
      <c r="E22" s="5" t="n">
        <v>5</v>
      </c>
    </row>
    <row r="23" spans="1:5">
      <c r="A23" s="4" t="s">
        <v>128</v>
      </c>
      <c r="E23" s="6" t="n">
        <v>38</v>
      </c>
    </row>
    <row r="24" spans="1:5">
      <c r="A24" s="4" t="s">
        <v>489</v>
      </c>
    </row>
    <row r="25" spans="1:5">
      <c r="A25" s="3" t="s">
        <v>478</v>
      </c>
    </row>
    <row r="26" spans="1:5">
      <c r="A26" s="4" t="s">
        <v>128</v>
      </c>
      <c r="D26" s="6" t="n">
        <v>5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6" t="n">
        <v>1322</v>
      </c>
      <c r="C3" s="6" t="n">
        <v>1750</v>
      </c>
    </row>
    <row r="4" spans="1:3">
      <c r="A4" s="4" t="s">
        <v>493</v>
      </c>
    </row>
    <row r="5" spans="1:3">
      <c r="A5" s="3" t="s">
        <v>491</v>
      </c>
    </row>
    <row r="6" spans="1:3">
      <c r="A6" s="4" t="s">
        <v>492</v>
      </c>
      <c r="B6" s="5" t="n">
        <v>745</v>
      </c>
      <c r="C6" s="5" t="n">
        <v>1101</v>
      </c>
    </row>
    <row r="7" spans="1:3">
      <c r="A7" s="4" t="s">
        <v>494</v>
      </c>
    </row>
    <row r="8" spans="1:3">
      <c r="A8" s="3" t="s">
        <v>491</v>
      </c>
    </row>
    <row r="9" spans="1:3">
      <c r="A9" s="4" t="s">
        <v>492</v>
      </c>
      <c r="B9" s="5" t="n">
        <v>0</v>
      </c>
      <c r="C9" s="5" t="n">
        <v>31</v>
      </c>
    </row>
    <row r="10" spans="1:3">
      <c r="A10" s="4" t="s">
        <v>495</v>
      </c>
    </row>
    <row r="11" spans="1:3">
      <c r="A11" s="3" t="s">
        <v>491</v>
      </c>
    </row>
    <row r="12" spans="1:3">
      <c r="A12" s="4" t="s">
        <v>492</v>
      </c>
      <c r="B12" s="6" t="n">
        <v>577</v>
      </c>
      <c r="C12" s="6" t="n">
        <v>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14</v>
      </c>
      <c r="C3" s="6" t="n">
        <v>58</v>
      </c>
    </row>
    <row r="4" spans="1:3">
      <c r="A4" s="4" t="s">
        <v>499</v>
      </c>
      <c r="B4" s="5" t="n">
        <v>43</v>
      </c>
      <c r="C4" s="5" t="n">
        <v>21</v>
      </c>
    </row>
    <row r="5" spans="1:3">
      <c r="A5" s="4" t="s">
        <v>500</v>
      </c>
    </row>
    <row r="6" spans="1:3">
      <c r="A6" s="3" t="s">
        <v>497</v>
      </c>
    </row>
    <row r="7" spans="1:3">
      <c r="A7" s="4" t="s">
        <v>498</v>
      </c>
      <c r="B7" s="5" t="n">
        <v>14</v>
      </c>
      <c r="C7" s="5" t="n">
        <v>58</v>
      </c>
    </row>
    <row r="8" spans="1:3">
      <c r="A8" s="4" t="s">
        <v>499</v>
      </c>
      <c r="B8" s="5" t="n">
        <v>43</v>
      </c>
      <c r="C8" s="5" t="n">
        <v>21</v>
      </c>
    </row>
    <row r="9" spans="1:3">
      <c r="A9" s="4" t="s">
        <v>501</v>
      </c>
    </row>
    <row r="10" spans="1:3">
      <c r="A10" s="3" t="s">
        <v>497</v>
      </c>
    </row>
    <row r="11" spans="1:3">
      <c r="A11" s="4" t="s">
        <v>498</v>
      </c>
      <c r="B11" s="5" t="n">
        <v>11</v>
      </c>
      <c r="C11" s="5" t="n">
        <v>28</v>
      </c>
    </row>
    <row r="12" spans="1:3">
      <c r="A12" s="4" t="s">
        <v>502</v>
      </c>
    </row>
    <row r="13" spans="1:3">
      <c r="A13" s="3" t="s">
        <v>497</v>
      </c>
    </row>
    <row r="14" spans="1:3">
      <c r="A14" s="4" t="s">
        <v>498</v>
      </c>
      <c r="B14" s="5" t="n">
        <v>0</v>
      </c>
      <c r="C14" s="5" t="n">
        <v>16</v>
      </c>
    </row>
    <row r="15" spans="1:3">
      <c r="A15" s="4" t="s">
        <v>503</v>
      </c>
    </row>
    <row r="16" spans="1:3">
      <c r="A16" s="3" t="s">
        <v>497</v>
      </c>
    </row>
    <row r="17" spans="1:3">
      <c r="A17" s="4" t="s">
        <v>499</v>
      </c>
      <c r="B17" s="5" t="n">
        <v>32</v>
      </c>
      <c r="C17" s="5" t="n">
        <v>10</v>
      </c>
    </row>
    <row r="18" spans="1:3">
      <c r="A18" s="4" t="s">
        <v>504</v>
      </c>
    </row>
    <row r="19" spans="1:3">
      <c r="A19" s="3" t="s">
        <v>497</v>
      </c>
    </row>
    <row r="20" spans="1:3">
      <c r="A20" s="4" t="s">
        <v>499</v>
      </c>
      <c r="B20" s="5" t="n">
        <v>0</v>
      </c>
      <c r="C20" s="5" t="n">
        <v>1</v>
      </c>
    </row>
    <row r="21" spans="1:3">
      <c r="A21" s="4" t="s">
        <v>505</v>
      </c>
    </row>
    <row r="22" spans="1:3">
      <c r="A22" s="3" t="s">
        <v>497</v>
      </c>
    </row>
    <row r="23" spans="1:3">
      <c r="A23" s="4" t="s">
        <v>498</v>
      </c>
      <c r="B23" s="5" t="n">
        <v>0</v>
      </c>
      <c r="C23" s="5" t="n">
        <v>0</v>
      </c>
    </row>
    <row r="24" spans="1:3">
      <c r="A24" s="4" t="s">
        <v>506</v>
      </c>
    </row>
    <row r="25" spans="1:3">
      <c r="A25" s="3" t="s">
        <v>497</v>
      </c>
    </row>
    <row r="26" spans="1:3">
      <c r="A26" s="4" t="s">
        <v>498</v>
      </c>
      <c r="B26" s="5" t="n">
        <v>0</v>
      </c>
      <c r="C26" s="5" t="n">
        <v>0</v>
      </c>
    </row>
    <row r="27" spans="1:3">
      <c r="A27" s="4" t="s">
        <v>507</v>
      </c>
    </row>
    <row r="28" spans="1:3">
      <c r="A28" s="3" t="s">
        <v>497</v>
      </c>
    </row>
    <row r="29" spans="1:3">
      <c r="A29" s="4" t="s">
        <v>499</v>
      </c>
      <c r="B29" s="5" t="n">
        <v>0</v>
      </c>
      <c r="C29" s="5" t="n">
        <v>0</v>
      </c>
    </row>
    <row r="30" spans="1:3">
      <c r="A30" s="4" t="s">
        <v>508</v>
      </c>
    </row>
    <row r="31" spans="1:3">
      <c r="A31" s="3" t="s">
        <v>497</v>
      </c>
    </row>
    <row r="32" spans="1:3">
      <c r="A32" s="4" t="s">
        <v>499</v>
      </c>
      <c r="B32" s="5" t="n">
        <v>0</v>
      </c>
      <c r="C32" s="5" t="n">
        <v>0</v>
      </c>
    </row>
    <row r="33" spans="1:3">
      <c r="A33" s="4" t="s">
        <v>509</v>
      </c>
    </row>
    <row r="34" spans="1:3">
      <c r="A34" s="3" t="s">
        <v>497</v>
      </c>
    </row>
    <row r="35" spans="1:3">
      <c r="A35" s="4" t="s">
        <v>498</v>
      </c>
      <c r="B35" s="5" t="n">
        <v>3</v>
      </c>
      <c r="C35" s="5" t="n">
        <v>13</v>
      </c>
    </row>
    <row r="36" spans="1:3">
      <c r="A36" s="4" t="s">
        <v>510</v>
      </c>
    </row>
    <row r="37" spans="1:3">
      <c r="A37" s="3" t="s">
        <v>497</v>
      </c>
    </row>
    <row r="38" spans="1:3">
      <c r="A38" s="4" t="s">
        <v>498</v>
      </c>
      <c r="B38" s="5" t="n">
        <v>0</v>
      </c>
      <c r="C38" s="5" t="n">
        <v>1</v>
      </c>
    </row>
    <row r="39" spans="1:3">
      <c r="A39" s="4" t="s">
        <v>511</v>
      </c>
    </row>
    <row r="40" spans="1:3">
      <c r="A40" s="3" t="s">
        <v>497</v>
      </c>
    </row>
    <row r="41" spans="1:3">
      <c r="A41" s="4" t="s">
        <v>499</v>
      </c>
      <c r="B41" s="5" t="n">
        <v>11</v>
      </c>
      <c r="C41" s="5" t="n">
        <v>10</v>
      </c>
    </row>
    <row r="42" spans="1:3">
      <c r="A42" s="4" t="s">
        <v>512</v>
      </c>
    </row>
    <row r="43" spans="1:3">
      <c r="A43" s="3" t="s">
        <v>497</v>
      </c>
    </row>
    <row r="44" spans="1:3">
      <c r="A44" s="4" t="s">
        <v>499</v>
      </c>
      <c r="B44" s="6" t="n">
        <v>0</v>
      </c>
      <c r="C4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64</v>
      </c>
    </row>
    <row r="3" spans="1:4">
      <c r="A3" s="4" t="s">
        <v>494</v>
      </c>
    </row>
    <row r="4" spans="1:4">
      <c r="A4" s="3" t="s">
        <v>514</v>
      </c>
    </row>
    <row r="5" spans="1:4">
      <c r="A5" s="4" t="s">
        <v>515</v>
      </c>
      <c r="B5" s="6" t="n">
        <v>0</v>
      </c>
      <c r="C5" s="6" t="n">
        <v>0</v>
      </c>
      <c r="D5" s="6" t="n">
        <v>0</v>
      </c>
    </row>
    <row r="6" spans="1:4">
      <c r="A6" s="4" t="s">
        <v>516</v>
      </c>
    </row>
    <row r="7" spans="1:4">
      <c r="A7" s="3" t="s">
        <v>514</v>
      </c>
    </row>
    <row r="8" spans="1:4">
      <c r="A8" s="4" t="s">
        <v>517</v>
      </c>
      <c r="B8" s="5" t="n">
        <v>-60000000</v>
      </c>
      <c r="C8" s="5" t="n">
        <v>-28000000</v>
      </c>
      <c r="D8" s="5" t="n">
        <v>81000000</v>
      </c>
    </row>
    <row r="9" spans="1:4">
      <c r="A9" s="4" t="s">
        <v>518</v>
      </c>
    </row>
    <row r="10" spans="1:4">
      <c r="A10" s="3" t="s">
        <v>514</v>
      </c>
    </row>
    <row r="11" spans="1:4">
      <c r="A11" s="4" t="s">
        <v>517</v>
      </c>
      <c r="B11" s="5" t="n">
        <v>-1000000</v>
      </c>
      <c r="C11" s="5" t="n">
        <v>-2000000</v>
      </c>
      <c r="D11" s="5" t="n">
        <v>3000000</v>
      </c>
    </row>
    <row r="12" spans="1:4">
      <c r="A12" s="4" t="s">
        <v>519</v>
      </c>
    </row>
    <row r="13" spans="1:4">
      <c r="A13" s="3" t="s">
        <v>514</v>
      </c>
    </row>
    <row r="14" spans="1:4">
      <c r="A14" s="4" t="s">
        <v>515</v>
      </c>
      <c r="B14" s="5" t="n">
        <v>0</v>
      </c>
      <c r="C14" s="5" t="n">
        <v>31000000</v>
      </c>
      <c r="D14" s="5" t="n">
        <v>135000000</v>
      </c>
    </row>
    <row r="15" spans="1:4">
      <c r="A15" s="4" t="s">
        <v>520</v>
      </c>
    </row>
    <row r="16" spans="1:4">
      <c r="A16" s="3" t="s">
        <v>514</v>
      </c>
    </row>
    <row r="17" spans="1:4">
      <c r="A17" s="4" t="s">
        <v>521</v>
      </c>
      <c r="B17" s="5" t="n">
        <v>-29000000</v>
      </c>
      <c r="C17" s="5" t="n">
        <v>18000000</v>
      </c>
      <c r="D17" s="5" t="n">
        <v>16000000</v>
      </c>
    </row>
    <row r="18" spans="1:4">
      <c r="A18" s="4" t="s">
        <v>522</v>
      </c>
    </row>
    <row r="19" spans="1:4">
      <c r="A19" s="3" t="s">
        <v>514</v>
      </c>
    </row>
    <row r="20" spans="1:4">
      <c r="A20" s="4" t="s">
        <v>515</v>
      </c>
      <c r="B20" s="6" t="n">
        <v>-1000000</v>
      </c>
      <c r="C20" s="6" t="n">
        <v>-8000000</v>
      </c>
      <c r="D20" s="6" t="n">
        <v>9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64</v>
      </c>
    </row>
    <row r="3" spans="1:4">
      <c r="A3" s="3" t="s">
        <v>491</v>
      </c>
    </row>
    <row r="4" spans="1:4">
      <c r="A4" s="4" t="s">
        <v>524</v>
      </c>
      <c r="B4" s="6" t="n">
        <v>1000000</v>
      </c>
      <c r="C4" s="6" t="n">
        <v>18000000</v>
      </c>
    </row>
    <row r="5" spans="1:4">
      <c r="A5" s="4" t="s">
        <v>525</v>
      </c>
      <c r="B5" s="5" t="n">
        <v>13000000</v>
      </c>
      <c r="C5" s="5" t="n">
        <v>40000000</v>
      </c>
    </row>
    <row r="6" spans="1:4">
      <c r="A6" s="4" t="s">
        <v>526</v>
      </c>
      <c r="B6" s="5" t="n">
        <v>42000000</v>
      </c>
      <c r="C6" s="5" t="n">
        <v>3000000</v>
      </c>
    </row>
    <row r="7" spans="1:4">
      <c r="A7" s="4" t="s">
        <v>494</v>
      </c>
    </row>
    <row r="8" spans="1:4">
      <c r="A8" s="3" t="s">
        <v>491</v>
      </c>
    </row>
    <row r="9" spans="1:4">
      <c r="A9" s="4" t="s">
        <v>527</v>
      </c>
      <c r="B9" s="6" t="n">
        <v>0</v>
      </c>
      <c r="C9" s="6" t="n">
        <v>0</v>
      </c>
      <c r="D9"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64</v>
      </c>
    </row>
    <row r="3" spans="1:4">
      <c r="A3" s="3" t="s">
        <v>183</v>
      </c>
    </row>
    <row r="4" spans="1:4">
      <c r="A4" s="4" t="s">
        <v>102</v>
      </c>
      <c r="B4" s="5" t="n">
        <v>13</v>
      </c>
      <c r="C4" s="5" t="n">
        <v>0</v>
      </c>
      <c r="D4" s="5" t="n">
        <v>30</v>
      </c>
    </row>
    <row r="5" spans="1:4">
      <c r="A5" s="4" t="s">
        <v>529</v>
      </c>
      <c r="B5" s="6" t="n">
        <v>315</v>
      </c>
      <c r="C5" s="6" t="n">
        <v>0</v>
      </c>
      <c r="D5" s="6" t="n">
        <v>1000</v>
      </c>
    </row>
    <row r="6" spans="1:4">
      <c r="A6" s="4" t="s">
        <v>530</v>
      </c>
      <c r="B6" s="7" t="n">
        <v>24.43</v>
      </c>
      <c r="C6" s="6" t="n">
        <v>0</v>
      </c>
      <c r="D6" s="7" t="n">
        <v>3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52"/>
    <col customWidth="1" max="3" min="3" width="20"/>
    <col customWidth="1" max="4" min="4" width="27"/>
    <col customWidth="1" max="5" min="5" width="21"/>
    <col customWidth="1" max="6" min="6" width="21"/>
    <col customWidth="1" max="7" min="7" width="21"/>
  </cols>
  <sheetData>
    <row r="1" spans="1:7">
      <c r="A1" s="1" t="s">
        <v>531</v>
      </c>
      <c r="B1" s="2" t="s">
        <v>1</v>
      </c>
    </row>
    <row r="2" spans="1:7">
      <c r="B2" s="2" t="s">
        <v>532</v>
      </c>
      <c r="C2" s="2" t="s">
        <v>533</v>
      </c>
      <c r="D2" s="2" t="s">
        <v>534</v>
      </c>
      <c r="E2" s="2" t="s">
        <v>535</v>
      </c>
      <c r="F2" s="2" t="s">
        <v>536</v>
      </c>
      <c r="G2" s="2" t="s">
        <v>537</v>
      </c>
    </row>
    <row r="3" spans="1:7">
      <c r="A3" s="3" t="s">
        <v>538</v>
      </c>
    </row>
    <row r="4" spans="1:7">
      <c r="A4" s="4" t="s">
        <v>102</v>
      </c>
      <c r="B4" s="5" t="n">
        <v>13000</v>
      </c>
      <c r="C4" s="5" t="n">
        <v>0</v>
      </c>
      <c r="D4" s="5" t="n">
        <v>30000</v>
      </c>
    </row>
    <row r="5" spans="1:7">
      <c r="A5" s="4" t="s">
        <v>539</v>
      </c>
      <c r="B5" s="5" t="n">
        <v>2300000</v>
      </c>
      <c r="C5" s="5" t="n">
        <v>2300000</v>
      </c>
    </row>
    <row r="6" spans="1:7">
      <c r="A6" s="4" t="s">
        <v>61</v>
      </c>
      <c r="B6" s="5" t="n">
        <v>389000</v>
      </c>
      <c r="C6" s="5" t="n">
        <v>399000</v>
      </c>
    </row>
    <row r="7" spans="1:7">
      <c r="A7" s="4" t="s">
        <v>540</v>
      </c>
      <c r="B7" s="5" t="n">
        <v>30000</v>
      </c>
    </row>
    <row r="8" spans="1:7">
      <c r="A8" s="4" t="s">
        <v>541</v>
      </c>
      <c r="B8" s="7" t="n">
        <v>0.05</v>
      </c>
    </row>
    <row r="9" spans="1:7">
      <c r="A9" s="4" t="s">
        <v>542</v>
      </c>
      <c r="B9" s="5" t="n">
        <v>0</v>
      </c>
    </row>
    <row r="10" spans="1:7">
      <c r="A10" s="4" t="s">
        <v>543</v>
      </c>
      <c r="E10" s="6" t="n">
        <v>1000000000</v>
      </c>
      <c r="F10" s="6" t="n">
        <v>1000000000</v>
      </c>
      <c r="G10" s="6" t="n">
        <v>500000000</v>
      </c>
    </row>
    <row r="11" spans="1:7">
      <c r="A11" s="4" t="s">
        <v>544</v>
      </c>
      <c r="B11" s="6" t="n">
        <v>685000000</v>
      </c>
      <c r="D11" s="6" t="n">
        <v>302000000</v>
      </c>
    </row>
    <row r="12" spans="1:7">
      <c r="A12" s="4" t="s">
        <v>545</v>
      </c>
      <c r="B12" s="6" t="n">
        <v>0</v>
      </c>
      <c r="D12" s="6" t="n">
        <v>0</v>
      </c>
    </row>
    <row r="13" spans="1:7">
      <c r="A13" s="4" t="s">
        <v>546</v>
      </c>
    </row>
    <row r="14" spans="1:7">
      <c r="A14" s="3" t="s">
        <v>538</v>
      </c>
    </row>
    <row r="15" spans="1:7">
      <c r="A15" s="4" t="s">
        <v>539</v>
      </c>
      <c r="B15" s="5" t="n">
        <v>60000</v>
      </c>
    </row>
    <row r="16" spans="1:7">
      <c r="A16" s="4" t="s">
        <v>547</v>
      </c>
      <c r="B16" s="5" t="n">
        <v>6</v>
      </c>
    </row>
    <row r="17" spans="1:7">
      <c r="A17" s="4" t="s">
        <v>61</v>
      </c>
      <c r="B17"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32</v>
      </c>
      <c r="D2" s="2" t="s">
        <v>64</v>
      </c>
      <c r="E2" s="2" t="s">
        <v>374</v>
      </c>
    </row>
    <row r="3" spans="1:5">
      <c r="A3" s="3" t="s">
        <v>549</v>
      </c>
    </row>
    <row r="4" spans="1:5">
      <c r="A4" s="4" t="s">
        <v>550</v>
      </c>
      <c r="B4" s="6" t="n">
        <v>35</v>
      </c>
      <c r="C4" s="6" t="n">
        <v>7</v>
      </c>
      <c r="D4" s="6" t="n">
        <v>-38</v>
      </c>
    </row>
    <row r="5" spans="1:5">
      <c r="A5" s="4" t="s">
        <v>551</v>
      </c>
      <c r="B5" s="5" t="n">
        <v>-51</v>
      </c>
      <c r="C5" s="5" t="n">
        <v>-26</v>
      </c>
      <c r="D5" s="5" t="n">
        <v>60</v>
      </c>
    </row>
    <row r="6" spans="1:5">
      <c r="A6" s="4" t="s">
        <v>552</v>
      </c>
      <c r="B6" s="5" t="n">
        <v>-2</v>
      </c>
      <c r="C6" s="5" t="n">
        <v>-12</v>
      </c>
      <c r="D6" s="5" t="n">
        <v>-102</v>
      </c>
    </row>
    <row r="7" spans="1:5">
      <c r="A7" s="4" t="s">
        <v>553</v>
      </c>
      <c r="B7" s="5" t="n">
        <v>-18</v>
      </c>
      <c r="C7" s="5" t="n">
        <v>-31</v>
      </c>
      <c r="D7" s="5" t="n">
        <v>-80</v>
      </c>
    </row>
    <row r="8" spans="1:5">
      <c r="A8" s="4" t="s">
        <v>554</v>
      </c>
      <c r="B8" s="5" t="n">
        <v>36</v>
      </c>
      <c r="C8" s="5" t="n">
        <v>54</v>
      </c>
      <c r="D8" s="5" t="n">
        <v>85</v>
      </c>
      <c r="E8" s="6" t="n">
        <v>165</v>
      </c>
    </row>
    <row r="9" spans="1:5">
      <c r="A9" s="4" t="s">
        <v>493</v>
      </c>
    </row>
    <row r="10" spans="1:5">
      <c r="A10" s="3" t="s">
        <v>549</v>
      </c>
    </row>
    <row r="11" spans="1:5">
      <c r="A11" s="4" t="s">
        <v>550</v>
      </c>
      <c r="B11" s="5" t="n">
        <v>0</v>
      </c>
      <c r="C11" s="5" t="n">
        <v>0</v>
      </c>
      <c r="D11" s="5" t="n">
        <v>0</v>
      </c>
    </row>
    <row r="12" spans="1:5">
      <c r="A12" s="4" t="s">
        <v>551</v>
      </c>
      <c r="B12" s="5" t="n">
        <v>-51</v>
      </c>
      <c r="C12" s="5" t="n">
        <v>-26</v>
      </c>
      <c r="D12" s="5" t="n">
        <v>60</v>
      </c>
    </row>
    <row r="13" spans="1:5">
      <c r="A13" s="4" t="s">
        <v>552</v>
      </c>
      <c r="B13" s="5" t="n">
        <v>-2</v>
      </c>
      <c r="C13" s="5" t="n">
        <v>-12</v>
      </c>
      <c r="D13" s="5" t="n">
        <v>-102</v>
      </c>
    </row>
    <row r="14" spans="1:5">
      <c r="A14" s="4" t="s">
        <v>553</v>
      </c>
      <c r="B14" s="5" t="n">
        <v>-53</v>
      </c>
      <c r="C14" s="5" t="n">
        <v>-38</v>
      </c>
      <c r="D14" s="5" t="n">
        <v>-42</v>
      </c>
    </row>
    <row r="15" spans="1:5">
      <c r="A15" s="4" t="s">
        <v>554</v>
      </c>
      <c r="B15" s="5" t="n">
        <v>-28</v>
      </c>
      <c r="C15" s="5" t="n">
        <v>25</v>
      </c>
      <c r="D15" s="5" t="n">
        <v>63</v>
      </c>
      <c r="E15" s="5" t="n">
        <v>105</v>
      </c>
    </row>
    <row r="16" spans="1:5">
      <c r="A16" s="4" t="s">
        <v>555</v>
      </c>
    </row>
    <row r="17" spans="1:5">
      <c r="A17" s="3" t="s">
        <v>549</v>
      </c>
    </row>
    <row r="18" spans="1:5">
      <c r="A18" s="4" t="s">
        <v>550</v>
      </c>
      <c r="B18" s="5" t="n">
        <v>35</v>
      </c>
      <c r="C18" s="5" t="n">
        <v>7</v>
      </c>
      <c r="D18" s="5" t="n">
        <v>-38</v>
      </c>
    </row>
    <row r="19" spans="1:5">
      <c r="A19" s="4" t="s">
        <v>551</v>
      </c>
      <c r="B19" s="5" t="n">
        <v>0</v>
      </c>
      <c r="C19" s="5" t="n">
        <v>0</v>
      </c>
      <c r="D19" s="5" t="n">
        <v>0</v>
      </c>
    </row>
    <row r="20" spans="1:5">
      <c r="A20" s="4" t="s">
        <v>552</v>
      </c>
      <c r="B20" s="5" t="n">
        <v>0</v>
      </c>
      <c r="C20" s="5" t="n">
        <v>0</v>
      </c>
      <c r="D20" s="5" t="n">
        <v>0</v>
      </c>
    </row>
    <row r="21" spans="1:5">
      <c r="A21" s="4" t="s">
        <v>553</v>
      </c>
      <c r="B21" s="5" t="n">
        <v>35</v>
      </c>
      <c r="C21" s="5" t="n">
        <v>7</v>
      </c>
      <c r="D21" s="5" t="n">
        <v>-38</v>
      </c>
    </row>
    <row r="22" spans="1:5">
      <c r="A22" s="4" t="s">
        <v>554</v>
      </c>
      <c r="B22" s="6" t="n">
        <v>64</v>
      </c>
      <c r="C22" s="6" t="n">
        <v>29</v>
      </c>
      <c r="D22" s="6" t="n">
        <v>22</v>
      </c>
      <c r="E22" s="6" t="n">
        <v>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64</v>
      </c>
    </row>
    <row r="3" spans="1:4">
      <c r="A3" s="3" t="s">
        <v>305</v>
      </c>
    </row>
    <row r="4" spans="1:4">
      <c r="A4" s="4" t="s">
        <v>557</v>
      </c>
      <c r="B4" s="6" t="n">
        <v>87</v>
      </c>
      <c r="C4" s="6" t="n">
        <v>76</v>
      </c>
      <c r="D4" s="6" t="n">
        <v>76</v>
      </c>
    </row>
    <row r="5" spans="1:4">
      <c r="A5" s="4" t="s">
        <v>558</v>
      </c>
      <c r="B5" s="5" t="n">
        <v>-35</v>
      </c>
      <c r="C5" s="5" t="n">
        <v>-30</v>
      </c>
      <c r="D5" s="5" t="n">
        <v>-28</v>
      </c>
    </row>
    <row r="6" spans="1:4">
      <c r="A6" s="4" t="s">
        <v>559</v>
      </c>
      <c r="B6" s="5" t="n">
        <v>52</v>
      </c>
      <c r="C6" s="5" t="n">
        <v>46</v>
      </c>
      <c r="D6" s="5" t="n">
        <v>48</v>
      </c>
    </row>
    <row r="7" spans="1:4">
      <c r="A7" s="4" t="s">
        <v>317</v>
      </c>
    </row>
    <row r="8" spans="1:4">
      <c r="A8" s="3" t="s">
        <v>305</v>
      </c>
    </row>
    <row r="9" spans="1:4">
      <c r="A9" s="4" t="s">
        <v>557</v>
      </c>
      <c r="B9" s="5" t="n">
        <v>69</v>
      </c>
      <c r="C9" s="5" t="n">
        <v>61</v>
      </c>
      <c r="D9" s="5" t="n">
        <v>61</v>
      </c>
    </row>
    <row r="10" spans="1:4">
      <c r="A10" s="4" t="s">
        <v>312</v>
      </c>
    </row>
    <row r="11" spans="1:4">
      <c r="A11" s="3" t="s">
        <v>305</v>
      </c>
    </row>
    <row r="12" spans="1:4">
      <c r="A12" s="4" t="s">
        <v>557</v>
      </c>
      <c r="B12" s="5" t="n">
        <v>14</v>
      </c>
      <c r="C12" s="5" t="n">
        <v>11</v>
      </c>
      <c r="D12" s="5" t="n">
        <v>10</v>
      </c>
    </row>
    <row r="13" spans="1:4">
      <c r="A13" s="4" t="s">
        <v>560</v>
      </c>
    </row>
    <row r="14" spans="1:4">
      <c r="A14" s="3" t="s">
        <v>305</v>
      </c>
    </row>
    <row r="15" spans="1:4">
      <c r="A15" s="4" t="s">
        <v>557</v>
      </c>
      <c r="B15" s="6" t="n">
        <v>4</v>
      </c>
      <c r="C15" s="6" t="n">
        <v>4</v>
      </c>
      <c r="D15" s="6"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3" t="s">
        <v>305</v>
      </c>
    </row>
    <row r="4" spans="1:3">
      <c r="A4" s="4" t="s">
        <v>562</v>
      </c>
      <c r="B4" s="5" t="n">
        <v>1470938</v>
      </c>
    </row>
    <row r="5" spans="1:3">
      <c r="A5" s="4" t="s">
        <v>317</v>
      </c>
    </row>
    <row r="6" spans="1:3">
      <c r="A6" s="3" t="s">
        <v>305</v>
      </c>
    </row>
    <row r="7" spans="1:3">
      <c r="A7" s="4" t="s">
        <v>563</v>
      </c>
      <c r="B7" s="5" t="n">
        <v>6263501</v>
      </c>
      <c r="C7" s="5" t="n">
        <v>5182398</v>
      </c>
    </row>
    <row r="8" spans="1:3">
      <c r="A8" s="4" t="s">
        <v>564</v>
      </c>
      <c r="B8" s="5" t="n">
        <v>4028594</v>
      </c>
    </row>
    <row r="9" spans="1:3">
      <c r="A9" s="4" t="s">
        <v>565</v>
      </c>
      <c r="B9" s="5" t="n">
        <v>-1877862</v>
      </c>
    </row>
    <row r="10" spans="1:3">
      <c r="A10" s="4" t="s">
        <v>566</v>
      </c>
      <c r="B10" s="5" t="n">
        <v>-1069629</v>
      </c>
    </row>
    <row r="11" spans="1:3">
      <c r="A11" s="4" t="s">
        <v>567</v>
      </c>
      <c r="B11" s="7" t="n">
        <v>25.21</v>
      </c>
      <c r="C11" s="7" t="n">
        <v>31.14</v>
      </c>
    </row>
    <row r="12" spans="1:3">
      <c r="A12" s="4" t="s">
        <v>568</v>
      </c>
      <c r="B12" s="10" t="n">
        <v>21.81</v>
      </c>
    </row>
    <row r="13" spans="1:3">
      <c r="A13" s="4" t="s">
        <v>569</v>
      </c>
      <c r="B13" s="10" t="n">
        <v>33.85</v>
      </c>
    </row>
    <row r="14" spans="1:3">
      <c r="A14" s="4" t="s">
        <v>570</v>
      </c>
      <c r="B14" s="7" t="n">
        <v>2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35"/>
    <col customWidth="1" max="8" min="8" width="33"/>
  </cols>
  <sheetData>
    <row r="1" spans="1:8">
      <c r="A1" s="1" t="s">
        <v>90</v>
      </c>
      <c r="B1" s="2" t="s">
        <v>91</v>
      </c>
      <c r="C1" s="2" t="s">
        <v>92</v>
      </c>
      <c r="D1" s="2" t="s">
        <v>93</v>
      </c>
      <c r="E1" s="2" t="s">
        <v>94</v>
      </c>
      <c r="F1" s="2" t="s">
        <v>95</v>
      </c>
      <c r="G1" s="2" t="s">
        <v>96</v>
      </c>
      <c r="H1" s="2" t="s">
        <v>97</v>
      </c>
    </row>
    <row r="2" spans="1:8">
      <c r="A2" s="4" t="s">
        <v>98</v>
      </c>
      <c r="B2" s="6" t="n">
        <v>2983</v>
      </c>
      <c r="C2" s="6" t="n">
        <v>21</v>
      </c>
      <c r="D2" s="6" t="n">
        <v>0</v>
      </c>
      <c r="E2" s="6" t="n">
        <v>2797</v>
      </c>
      <c r="F2" s="6" t="n">
        <v>165</v>
      </c>
    </row>
    <row r="3" spans="1:8">
      <c r="A3" s="4" t="s">
        <v>99</v>
      </c>
      <c r="C3" s="5" t="n">
        <v>421</v>
      </c>
    </row>
    <row r="4" spans="1:8">
      <c r="A4" s="4" t="s">
        <v>74</v>
      </c>
      <c r="B4" s="5" t="n">
        <v>920</v>
      </c>
      <c r="E4" s="5" t="n">
        <v>920</v>
      </c>
    </row>
    <row r="5" spans="1:8">
      <c r="A5" s="4" t="s">
        <v>100</v>
      </c>
      <c r="B5" s="5" t="n">
        <v>-80</v>
      </c>
      <c r="F5" s="5" t="n">
        <v>-80</v>
      </c>
    </row>
    <row r="6" spans="1:8">
      <c r="A6" s="4" t="s">
        <v>101</v>
      </c>
      <c r="B6" s="6" t="n">
        <v>-1000</v>
      </c>
    </row>
    <row r="7" spans="1:8">
      <c r="A7" s="4" t="s">
        <v>102</v>
      </c>
      <c r="B7" s="5" t="n">
        <v>-30</v>
      </c>
    </row>
    <row r="8" spans="1:8">
      <c r="A8" s="4" t="s">
        <v>103</v>
      </c>
      <c r="B8" s="6" t="n">
        <v>-1000</v>
      </c>
      <c r="C8" s="6" t="n">
        <v>-1</v>
      </c>
      <c r="D8" s="5" t="n">
        <v>-99</v>
      </c>
      <c r="E8" s="5" t="n">
        <v>-900</v>
      </c>
    </row>
    <row r="9" spans="1:8">
      <c r="A9" s="4" t="s">
        <v>104</v>
      </c>
      <c r="C9" s="5" t="n">
        <v>-30</v>
      </c>
    </row>
    <row r="10" spans="1:8">
      <c r="A10" s="4" t="s">
        <v>105</v>
      </c>
      <c r="B10" s="5" t="n">
        <v>65</v>
      </c>
      <c r="C10" s="6" t="n">
        <v>0</v>
      </c>
      <c r="D10" s="5" t="n">
        <v>65</v>
      </c>
    </row>
    <row r="11" spans="1:8">
      <c r="A11" s="4" t="s">
        <v>106</v>
      </c>
      <c r="G11" s="5" t="n">
        <v>3</v>
      </c>
      <c r="H11" s="5" t="n">
        <v>3</v>
      </c>
    </row>
    <row r="12" spans="1:8">
      <c r="A12" s="4" t="s">
        <v>107</v>
      </c>
      <c r="B12" s="5" t="n">
        <v>-69</v>
      </c>
      <c r="C12" s="5" t="n">
        <v>0</v>
      </c>
      <c r="D12" s="5" t="n">
        <v>-69</v>
      </c>
    </row>
    <row r="13" spans="1:8">
      <c r="A13" s="4" t="s">
        <v>108</v>
      </c>
      <c r="B13" s="5" t="n">
        <v>26</v>
      </c>
      <c r="D13" s="5" t="n">
        <v>26</v>
      </c>
    </row>
    <row r="14" spans="1:8">
      <c r="A14" s="4" t="s">
        <v>109</v>
      </c>
      <c r="B14" s="5" t="n">
        <v>77</v>
      </c>
      <c r="D14" s="5" t="n">
        <v>77</v>
      </c>
    </row>
    <row r="15" spans="1:8">
      <c r="A15" s="4" t="s">
        <v>110</v>
      </c>
      <c r="B15" s="5" t="n">
        <v>-377</v>
      </c>
      <c r="E15" s="5" t="n">
        <v>-377</v>
      </c>
    </row>
    <row r="16" spans="1:8">
      <c r="A16" s="4" t="s">
        <v>111</v>
      </c>
      <c r="B16" s="5" t="n">
        <v>2545</v>
      </c>
      <c r="C16" s="6" t="n">
        <v>20</v>
      </c>
      <c r="D16" s="5" t="n">
        <v>0</v>
      </c>
      <c r="E16" s="5" t="n">
        <v>2440</v>
      </c>
      <c r="F16" s="5" t="n">
        <v>85</v>
      </c>
    </row>
    <row r="17" spans="1:8">
      <c r="A17" s="4" t="s">
        <v>112</v>
      </c>
      <c r="C17" s="5" t="n">
        <v>397</v>
      </c>
    </row>
    <row r="18" spans="1:8">
      <c r="A18" s="4" t="s">
        <v>74</v>
      </c>
      <c r="B18" s="5" t="n">
        <v>676</v>
      </c>
      <c r="E18" s="5" t="n">
        <v>676</v>
      </c>
    </row>
    <row r="19" spans="1:8">
      <c r="A19" s="4" t="s">
        <v>100</v>
      </c>
      <c r="B19" s="5" t="n">
        <v>-31</v>
      </c>
      <c r="F19" s="5" t="n">
        <v>-31</v>
      </c>
    </row>
    <row r="20" spans="1:8">
      <c r="A20" s="4" t="s">
        <v>101</v>
      </c>
      <c r="B20" s="6" t="n">
        <v>0</v>
      </c>
    </row>
    <row r="21" spans="1:8">
      <c r="A21" s="4" t="s">
        <v>102</v>
      </c>
      <c r="B21" s="5" t="n">
        <v>0</v>
      </c>
    </row>
    <row r="22" spans="1:8">
      <c r="A22" s="4" t="s">
        <v>105</v>
      </c>
      <c r="B22" s="6" t="n">
        <v>29</v>
      </c>
      <c r="C22" s="6" t="n">
        <v>0</v>
      </c>
      <c r="D22" s="5" t="n">
        <v>29</v>
      </c>
    </row>
    <row r="23" spans="1:8">
      <c r="A23" s="4" t="s">
        <v>106</v>
      </c>
      <c r="G23" s="5" t="n">
        <v>1</v>
      </c>
      <c r="H23" s="5" t="n">
        <v>1</v>
      </c>
    </row>
    <row r="24" spans="1:8">
      <c r="A24" s="4" t="s">
        <v>107</v>
      </c>
      <c r="B24" s="5" t="n">
        <v>-19</v>
      </c>
      <c r="C24" s="5" t="n">
        <v>0</v>
      </c>
      <c r="D24" s="5" t="n">
        <v>-19</v>
      </c>
    </row>
    <row r="25" spans="1:8">
      <c r="A25" s="4" t="s">
        <v>108</v>
      </c>
      <c r="B25" s="5" t="n">
        <v>-4</v>
      </c>
      <c r="D25" s="5" t="n">
        <v>-4</v>
      </c>
    </row>
    <row r="26" spans="1:8">
      <c r="A26" s="4" t="s">
        <v>109</v>
      </c>
      <c r="B26" s="5" t="n">
        <v>75</v>
      </c>
      <c r="D26" s="5" t="n">
        <v>75</v>
      </c>
    </row>
    <row r="27" spans="1:8">
      <c r="A27" s="4" t="s">
        <v>110</v>
      </c>
      <c r="B27" s="5" t="n">
        <v>-367</v>
      </c>
      <c r="E27" s="5" t="n">
        <v>-367</v>
      </c>
    </row>
    <row r="28" spans="1:8">
      <c r="A28" s="4" t="s">
        <v>113</v>
      </c>
      <c r="B28" s="6" t="n">
        <v>2904</v>
      </c>
      <c r="C28" s="6" t="n">
        <v>20</v>
      </c>
      <c r="D28" s="5" t="n">
        <v>81</v>
      </c>
      <c r="E28" s="5" t="n">
        <v>2749</v>
      </c>
      <c r="F28" s="5" t="n">
        <v>54</v>
      </c>
    </row>
    <row r="29" spans="1:8">
      <c r="A29" s="4" t="s">
        <v>114</v>
      </c>
      <c r="B29" s="5" t="n">
        <v>399</v>
      </c>
      <c r="C29" s="5" t="n">
        <v>399</v>
      </c>
    </row>
    <row r="30" spans="1:8">
      <c r="A30" s="4" t="s">
        <v>74</v>
      </c>
      <c r="B30" s="6" t="n">
        <v>848</v>
      </c>
      <c r="E30" s="5" t="n">
        <v>848</v>
      </c>
    </row>
    <row r="31" spans="1:8">
      <c r="A31" s="4" t="s">
        <v>100</v>
      </c>
      <c r="B31" s="5" t="n">
        <v>-18</v>
      </c>
      <c r="F31" s="5" t="n">
        <v>-18</v>
      </c>
    </row>
    <row r="32" spans="1:8">
      <c r="A32" s="4" t="s">
        <v>101</v>
      </c>
      <c r="B32" s="6" t="n">
        <v>-315</v>
      </c>
    </row>
    <row r="33" spans="1:8">
      <c r="A33" s="4" t="s">
        <v>102</v>
      </c>
      <c r="B33" s="5" t="n">
        <v>-13</v>
      </c>
    </row>
    <row r="34" spans="1:8">
      <c r="A34" s="4" t="s">
        <v>103</v>
      </c>
      <c r="B34" s="6" t="n">
        <v>-315</v>
      </c>
      <c r="C34" s="6" t="n">
        <v>-1</v>
      </c>
      <c r="D34" s="5" t="n">
        <v>-156</v>
      </c>
      <c r="E34" s="5" t="n">
        <v>-158</v>
      </c>
    </row>
    <row r="35" spans="1:8">
      <c r="A35" s="4" t="s">
        <v>104</v>
      </c>
      <c r="C35" s="5" t="n">
        <v>-13</v>
      </c>
    </row>
    <row r="36" spans="1:8">
      <c r="A36" s="4" t="s">
        <v>105</v>
      </c>
      <c r="B36" s="5" t="n">
        <v>30</v>
      </c>
      <c r="C36" s="6" t="n">
        <v>0</v>
      </c>
      <c r="D36" s="5" t="n">
        <v>30</v>
      </c>
    </row>
    <row r="37" spans="1:8">
      <c r="A37" s="4" t="s">
        <v>106</v>
      </c>
      <c r="G37" s="5" t="n">
        <v>2</v>
      </c>
      <c r="H37" s="5" t="n">
        <v>1</v>
      </c>
    </row>
    <row r="38" spans="1:8">
      <c r="A38" s="4" t="s">
        <v>107</v>
      </c>
      <c r="B38" s="5" t="n">
        <v>-18</v>
      </c>
      <c r="C38" s="5" t="n">
        <v>0</v>
      </c>
      <c r="D38" s="5" t="n">
        <v>-18</v>
      </c>
    </row>
    <row r="39" spans="1:8">
      <c r="A39" s="4" t="s">
        <v>108</v>
      </c>
      <c r="B39" s="5" t="n">
        <v>0</v>
      </c>
    </row>
    <row r="40" spans="1:8">
      <c r="A40" s="4" t="s">
        <v>109</v>
      </c>
      <c r="B40" s="5" t="n">
        <v>76</v>
      </c>
      <c r="D40" s="5" t="n">
        <v>76</v>
      </c>
    </row>
    <row r="41" spans="1:8">
      <c r="A41" s="4" t="s">
        <v>110</v>
      </c>
      <c r="B41" s="5" t="n">
        <v>-361</v>
      </c>
      <c r="E41" s="5" t="n">
        <v>-361</v>
      </c>
    </row>
    <row r="42" spans="1:8">
      <c r="A42" s="4" t="s">
        <v>115</v>
      </c>
      <c r="B42" s="6" t="n">
        <v>3144</v>
      </c>
      <c r="C42" s="6" t="n">
        <v>19</v>
      </c>
      <c r="D42" s="5" t="n">
        <v>8</v>
      </c>
      <c r="E42" s="5" t="n">
        <v>3081</v>
      </c>
      <c r="F42" s="6" t="n">
        <v>36</v>
      </c>
    </row>
    <row r="43" spans="1:8">
      <c r="A43" s="4" t="s">
        <v>116</v>
      </c>
      <c r="B43" s="5" t="n">
        <v>389</v>
      </c>
      <c r="C43" s="5" t="n">
        <v>389</v>
      </c>
    </row>
    <row r="44" spans="1:8">
      <c r="A44" s="4" t="s">
        <v>117</v>
      </c>
      <c r="B44" s="6" t="n">
        <v>-2</v>
      </c>
      <c r="D44" s="6" t="n">
        <v>-5</v>
      </c>
      <c r="E44" s="6" t="n">
        <v>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64</v>
      </c>
    </row>
    <row r="3" spans="1:4">
      <c r="A3" s="3" t="s">
        <v>305</v>
      </c>
    </row>
    <row r="4" spans="1:4">
      <c r="A4" s="4" t="s">
        <v>572</v>
      </c>
      <c r="B4" s="7" t="n">
        <v>21.81</v>
      </c>
      <c r="C4" s="7" t="n">
        <v>26.47</v>
      </c>
      <c r="D4" s="7" t="n">
        <v>37.8</v>
      </c>
    </row>
    <row r="5" spans="1:4">
      <c r="A5" s="4" t="s">
        <v>573</v>
      </c>
      <c r="B5" s="6" t="n">
        <v>64</v>
      </c>
      <c r="C5" s="6" t="n">
        <v>59</v>
      </c>
      <c r="D5" s="6" t="n">
        <v>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74</v>
      </c>
      <c r="B1" s="2" t="s">
        <v>1</v>
      </c>
    </row>
    <row r="2" spans="1:4">
      <c r="B2" s="2" t="s">
        <v>2</v>
      </c>
      <c r="C2" s="2" t="s">
        <v>32</v>
      </c>
      <c r="D2" s="2" t="s">
        <v>64</v>
      </c>
    </row>
    <row r="3" spans="1:4">
      <c r="A3" s="3" t="s">
        <v>305</v>
      </c>
    </row>
    <row r="4" spans="1:4">
      <c r="A4" s="4" t="s">
        <v>575</v>
      </c>
      <c r="B4" s="4" t="s">
        <v>576</v>
      </c>
      <c r="C4" s="4" t="s">
        <v>577</v>
      </c>
      <c r="D4" s="4" t="s">
        <v>578</v>
      </c>
    </row>
    <row r="5" spans="1:4">
      <c r="A5" s="4" t="s">
        <v>579</v>
      </c>
      <c r="B5" s="4" t="s">
        <v>580</v>
      </c>
      <c r="C5" s="4" t="s">
        <v>581</v>
      </c>
      <c r="D5" s="4" t="s">
        <v>582</v>
      </c>
    </row>
    <row r="6" spans="1:4">
      <c r="A6" s="4" t="s">
        <v>583</v>
      </c>
      <c r="B6" s="4" t="s">
        <v>584</v>
      </c>
      <c r="C6" s="4" t="s">
        <v>585</v>
      </c>
      <c r="D6" s="4" t="s">
        <v>586</v>
      </c>
    </row>
    <row r="7" spans="1:4">
      <c r="A7" s="4" t="s">
        <v>587</v>
      </c>
      <c r="B7" s="4" t="s">
        <v>588</v>
      </c>
      <c r="C7" s="4" t="s">
        <v>589</v>
      </c>
      <c r="D7" s="4" t="s">
        <v>5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2</v>
      </c>
    </row>
    <row r="3" spans="1:3">
      <c r="A3" s="3" t="s">
        <v>305</v>
      </c>
    </row>
    <row r="4" spans="1:3">
      <c r="A4" s="4" t="s">
        <v>591</v>
      </c>
      <c r="B4" s="5" t="n">
        <v>9142206</v>
      </c>
    </row>
    <row r="5" spans="1:3">
      <c r="A5" s="4" t="s">
        <v>592</v>
      </c>
      <c r="B5" s="7" t="n">
        <v>28.67</v>
      </c>
    </row>
    <row r="6" spans="1:3">
      <c r="A6" s="4" t="s">
        <v>593</v>
      </c>
      <c r="B6" s="7" t="n">
        <v>33.03</v>
      </c>
    </row>
    <row r="7" spans="1:3">
      <c r="A7" s="4" t="s">
        <v>312</v>
      </c>
    </row>
    <row r="8" spans="1:3">
      <c r="A8" s="3" t="s">
        <v>305</v>
      </c>
    </row>
    <row r="9" spans="1:3">
      <c r="A9" s="4" t="s">
        <v>591</v>
      </c>
      <c r="B9" s="5" t="n">
        <v>9142206</v>
      </c>
      <c r="C9" s="5" t="n">
        <v>7524036</v>
      </c>
    </row>
    <row r="10" spans="1:3">
      <c r="A10" s="4" t="s">
        <v>594</v>
      </c>
      <c r="B10" s="5" t="n">
        <v>3889985</v>
      </c>
    </row>
    <row r="11" spans="1:3">
      <c r="A11" s="4" t="s">
        <v>595</v>
      </c>
      <c r="B11" s="5" t="n">
        <v>-253717</v>
      </c>
    </row>
    <row r="12" spans="1:3">
      <c r="A12" s="4" t="s">
        <v>596</v>
      </c>
      <c r="B12" s="5" t="n">
        <v>-2018098</v>
      </c>
    </row>
    <row r="13" spans="1:3">
      <c r="A13" s="4" t="s">
        <v>592</v>
      </c>
      <c r="B13" s="7" t="n">
        <v>28.67</v>
      </c>
      <c r="C13" s="7" t="n">
        <v>32.05</v>
      </c>
    </row>
    <row r="14" spans="1:3">
      <c r="A14" s="4" t="s">
        <v>597</v>
      </c>
      <c r="B14" s="10" t="n">
        <v>23.93</v>
      </c>
    </row>
    <row r="15" spans="1:3">
      <c r="A15" s="4" t="s">
        <v>593</v>
      </c>
      <c r="B15" s="10" t="n">
        <v>23.83</v>
      </c>
    </row>
    <row r="16" spans="1:3">
      <c r="A16" s="4" t="s">
        <v>598</v>
      </c>
      <c r="B16" s="7" t="n">
        <v>32.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64</v>
      </c>
    </row>
    <row r="3" spans="1:4">
      <c r="A3" s="3" t="s">
        <v>305</v>
      </c>
    </row>
    <row r="4" spans="1:4">
      <c r="A4" s="4" t="s">
        <v>600</v>
      </c>
      <c r="B4" s="7" t="n">
        <v>5.47</v>
      </c>
      <c r="C4" s="7" t="n">
        <v>5.6</v>
      </c>
      <c r="D4" s="7" t="n">
        <v>6.84</v>
      </c>
    </row>
    <row r="5" spans="1:4">
      <c r="A5" s="4" t="s">
        <v>601</v>
      </c>
      <c r="B5" s="6" t="n">
        <v>1</v>
      </c>
      <c r="C5" s="6" t="n">
        <v>1</v>
      </c>
      <c r="D5" s="6" t="n">
        <v>29</v>
      </c>
    </row>
    <row r="6" spans="1:4">
      <c r="A6" s="4" t="s">
        <v>602</v>
      </c>
      <c r="B6" s="6" t="n">
        <v>12</v>
      </c>
      <c r="C6" s="6" t="n">
        <v>9</v>
      </c>
      <c r="D6" s="6" t="n">
        <v>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605</v>
      </c>
    </row>
    <row r="4" spans="1:2">
      <c r="A4" s="4" t="s">
        <v>591</v>
      </c>
      <c r="B4" s="5" t="n">
        <v>9142206</v>
      </c>
    </row>
    <row r="5" spans="1:2">
      <c r="A5" s="4" t="s">
        <v>606</v>
      </c>
      <c r="B5" s="4" t="s">
        <v>607</v>
      </c>
    </row>
    <row r="6" spans="1:2">
      <c r="A6" s="4" t="s">
        <v>608</v>
      </c>
      <c r="B6" s="7" t="n">
        <v>28.67</v>
      </c>
    </row>
    <row r="7" spans="1:2">
      <c r="A7" s="4" t="s">
        <v>609</v>
      </c>
      <c r="B7" s="5" t="n">
        <v>2620866</v>
      </c>
    </row>
    <row r="8" spans="1:2">
      <c r="A8" s="4" t="s">
        <v>610</v>
      </c>
      <c r="B8" s="7" t="n">
        <v>33.03</v>
      </c>
    </row>
    <row r="9" spans="1:2">
      <c r="A9" s="4" t="s">
        <v>611</v>
      </c>
    </row>
    <row r="10" spans="1:2">
      <c r="A10" s="3" t="s">
        <v>605</v>
      </c>
    </row>
    <row r="11" spans="1:2">
      <c r="A11" s="4" t="s">
        <v>591</v>
      </c>
      <c r="B11" s="5" t="n">
        <v>768338</v>
      </c>
    </row>
    <row r="12" spans="1:2">
      <c r="A12" s="4" t="s">
        <v>606</v>
      </c>
      <c r="B12" s="4" t="s">
        <v>612</v>
      </c>
    </row>
    <row r="13" spans="1:2">
      <c r="A13" s="4" t="s">
        <v>608</v>
      </c>
      <c r="B13" s="7" t="n">
        <v>19.98</v>
      </c>
    </row>
    <row r="14" spans="1:2">
      <c r="A14" s="4" t="s">
        <v>609</v>
      </c>
      <c r="B14" s="5" t="n">
        <v>383238</v>
      </c>
    </row>
    <row r="15" spans="1:2">
      <c r="A15" s="4" t="s">
        <v>610</v>
      </c>
      <c r="B15" s="7" t="n">
        <v>20.47</v>
      </c>
    </row>
    <row r="16" spans="1:2">
      <c r="A16" s="4" t="s">
        <v>613</v>
      </c>
    </row>
    <row r="17" spans="1:2">
      <c r="A17" s="3" t="s">
        <v>605</v>
      </c>
    </row>
    <row r="18" spans="1:2">
      <c r="A18" s="4" t="s">
        <v>591</v>
      </c>
      <c r="B18" s="5" t="n">
        <v>2945485</v>
      </c>
    </row>
    <row r="19" spans="1:2">
      <c r="A19" s="4" t="s">
        <v>606</v>
      </c>
      <c r="B19" s="4" t="s">
        <v>614</v>
      </c>
    </row>
    <row r="20" spans="1:2">
      <c r="A20" s="4" t="s">
        <v>608</v>
      </c>
      <c r="B20" s="7" t="n">
        <v>23.54</v>
      </c>
    </row>
    <row r="21" spans="1:2">
      <c r="A21" s="4" t="s">
        <v>609</v>
      </c>
      <c r="B21" s="5" t="n">
        <v>0</v>
      </c>
    </row>
    <row r="22" spans="1:2">
      <c r="A22" s="4" t="s">
        <v>615</v>
      </c>
    </row>
    <row r="23" spans="1:2">
      <c r="A23" s="3" t="s">
        <v>605</v>
      </c>
    </row>
    <row r="24" spans="1:2">
      <c r="A24" s="4" t="s">
        <v>591</v>
      </c>
      <c r="B24" s="5" t="n">
        <v>1066975</v>
      </c>
    </row>
    <row r="25" spans="1:2">
      <c r="A25" s="4" t="s">
        <v>606</v>
      </c>
      <c r="B25" s="4" t="s">
        <v>607</v>
      </c>
    </row>
    <row r="26" spans="1:2">
      <c r="A26" s="4" t="s">
        <v>608</v>
      </c>
      <c r="B26" s="7" t="n">
        <v>25.18</v>
      </c>
    </row>
    <row r="27" spans="1:2">
      <c r="A27" s="4" t="s">
        <v>609</v>
      </c>
      <c r="B27" s="5" t="n">
        <v>331725</v>
      </c>
    </row>
    <row r="28" spans="1:2">
      <c r="A28" s="4" t="s">
        <v>610</v>
      </c>
      <c r="B28" s="7" t="n">
        <v>25.04</v>
      </c>
    </row>
    <row r="29" spans="1:2">
      <c r="A29" s="4" t="s">
        <v>616</v>
      </c>
    </row>
    <row r="30" spans="1:2">
      <c r="A30" s="3" t="s">
        <v>605</v>
      </c>
    </row>
    <row r="31" spans="1:2">
      <c r="A31" s="4" t="s">
        <v>591</v>
      </c>
      <c r="B31" s="5" t="n">
        <v>2478605</v>
      </c>
    </row>
    <row r="32" spans="1:2">
      <c r="A32" s="4" t="s">
        <v>606</v>
      </c>
      <c r="B32" s="4" t="s">
        <v>617</v>
      </c>
    </row>
    <row r="33" spans="1:2">
      <c r="A33" s="4" t="s">
        <v>608</v>
      </c>
      <c r="B33" s="7" t="n">
        <v>30.18</v>
      </c>
    </row>
    <row r="34" spans="1:2">
      <c r="A34" s="4" t="s">
        <v>609</v>
      </c>
      <c r="B34" s="5" t="n">
        <v>619105</v>
      </c>
    </row>
    <row r="35" spans="1:2">
      <c r="A35" s="4" t="s">
        <v>610</v>
      </c>
      <c r="B35" s="7" t="n">
        <v>30.18</v>
      </c>
    </row>
    <row r="36" spans="1:2">
      <c r="A36" s="4" t="s">
        <v>618</v>
      </c>
    </row>
    <row r="37" spans="1:2">
      <c r="A37" s="3" t="s">
        <v>605</v>
      </c>
    </row>
    <row r="38" spans="1:2">
      <c r="A38" s="4" t="s">
        <v>591</v>
      </c>
      <c r="B38" s="5" t="n">
        <v>1882803</v>
      </c>
    </row>
    <row r="39" spans="1:2">
      <c r="A39" s="4" t="s">
        <v>606</v>
      </c>
      <c r="B39" s="4" t="s">
        <v>619</v>
      </c>
    </row>
    <row r="40" spans="1:2">
      <c r="A40" s="4" t="s">
        <v>608</v>
      </c>
      <c r="B40" s="7" t="n">
        <v>40.25</v>
      </c>
    </row>
    <row r="41" spans="1:2">
      <c r="A41" s="4" t="s">
        <v>609</v>
      </c>
      <c r="B41" s="5" t="n">
        <v>1286798</v>
      </c>
    </row>
    <row r="42" spans="1:2">
      <c r="A42" s="4" t="s">
        <v>610</v>
      </c>
      <c r="B42" s="7" t="n">
        <v>4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20</v>
      </c>
      <c r="B1" s="2" t="s">
        <v>1</v>
      </c>
    </row>
    <row r="2" spans="1:4">
      <c r="B2" s="2" t="s">
        <v>2</v>
      </c>
      <c r="C2" s="2" t="s">
        <v>32</v>
      </c>
      <c r="D2" s="2" t="s">
        <v>64</v>
      </c>
    </row>
    <row r="3" spans="1:4">
      <c r="A3" s="3" t="s">
        <v>305</v>
      </c>
    </row>
    <row r="4" spans="1:4">
      <c r="A4" s="4" t="s">
        <v>117</v>
      </c>
      <c r="B4" s="6" t="n">
        <v>-2</v>
      </c>
    </row>
    <row r="5" spans="1:4">
      <c r="A5" s="4" t="s">
        <v>621</v>
      </c>
      <c r="B5" s="6" t="n">
        <v>0</v>
      </c>
      <c r="C5" s="6" t="n">
        <v>0</v>
      </c>
      <c r="D5" s="6" t="n">
        <v>0</v>
      </c>
    </row>
    <row r="6" spans="1:4">
      <c r="A6" s="4" t="s">
        <v>622</v>
      </c>
      <c r="B6" s="5" t="n">
        <v>0</v>
      </c>
      <c r="C6" s="5" t="n">
        <v>0</v>
      </c>
      <c r="D6" s="5" t="n">
        <v>0</v>
      </c>
    </row>
    <row r="7" spans="1:4">
      <c r="A7" s="4" t="s">
        <v>623</v>
      </c>
      <c r="B7" s="6" t="n">
        <v>12</v>
      </c>
      <c r="C7" s="6" t="n">
        <v>1</v>
      </c>
    </row>
    <row r="8" spans="1:4">
      <c r="A8" s="4" t="s">
        <v>624</v>
      </c>
      <c r="B8" s="4" t="s">
        <v>625</v>
      </c>
    </row>
    <row r="9" spans="1:4">
      <c r="A9" s="4" t="s">
        <v>626</v>
      </c>
      <c r="B9" s="6" t="n">
        <v>47</v>
      </c>
    </row>
    <row r="10" spans="1:4">
      <c r="A10" s="4" t="s">
        <v>627</v>
      </c>
      <c r="B10" s="5" t="n">
        <v>47</v>
      </c>
    </row>
    <row r="11" spans="1:4">
      <c r="A11" s="4" t="s">
        <v>628</v>
      </c>
      <c r="B11" s="6" t="n">
        <v>8</v>
      </c>
    </row>
    <row r="12" spans="1:4">
      <c r="A12" s="4" t="s">
        <v>629</v>
      </c>
      <c r="B12" s="4" t="s">
        <v>630</v>
      </c>
    </row>
    <row r="13" spans="1:4">
      <c r="A13" s="4" t="s">
        <v>631</v>
      </c>
      <c r="B13" s="4" t="s">
        <v>632</v>
      </c>
    </row>
    <row r="14" spans="1:4">
      <c r="A14" s="4" t="s">
        <v>633</v>
      </c>
      <c r="B14" s="5" t="n">
        <v>1113640</v>
      </c>
      <c r="C14" s="5" t="n">
        <v>1260361</v>
      </c>
      <c r="D14" s="5" t="n">
        <v>949751</v>
      </c>
    </row>
    <row r="15" spans="1:4">
      <c r="A15" s="4" t="s">
        <v>634</v>
      </c>
    </row>
    <row r="16" spans="1:4">
      <c r="A16" s="3" t="s">
        <v>305</v>
      </c>
    </row>
    <row r="17" spans="1:4">
      <c r="A17" s="4" t="s">
        <v>635</v>
      </c>
      <c r="B17" s="5" t="n">
        <v>216586781</v>
      </c>
    </row>
    <row r="18" spans="1:4">
      <c r="A18" s="4" t="s">
        <v>317</v>
      </c>
    </row>
    <row r="19" spans="1:4">
      <c r="A19" s="3" t="s">
        <v>305</v>
      </c>
    </row>
    <row r="20" spans="1:4">
      <c r="A20" s="4" t="s">
        <v>636</v>
      </c>
      <c r="B20" s="6" t="n">
        <v>201</v>
      </c>
    </row>
    <row r="21" spans="1:4">
      <c r="A21" s="4" t="s">
        <v>637</v>
      </c>
      <c r="B21" s="6" t="n">
        <v>100</v>
      </c>
    </row>
    <row r="22" spans="1:4">
      <c r="A22" s="4" t="s">
        <v>638</v>
      </c>
      <c r="B22" s="4" t="s">
        <v>639</v>
      </c>
    </row>
    <row r="23" spans="1:4">
      <c r="A23" s="4" t="s">
        <v>564</v>
      </c>
      <c r="B23" s="5" t="n">
        <v>4028594</v>
      </c>
    </row>
    <row r="24" spans="1:4">
      <c r="A24" s="4" t="s">
        <v>640</v>
      </c>
    </row>
    <row r="25" spans="1:4">
      <c r="A25" s="3" t="s">
        <v>305</v>
      </c>
    </row>
    <row r="26" spans="1:4">
      <c r="A26" s="4" t="s">
        <v>641</v>
      </c>
      <c r="B26" s="4" t="s">
        <v>450</v>
      </c>
    </row>
    <row r="27" spans="1:4">
      <c r="A27" s="4" t="s">
        <v>642</v>
      </c>
    </row>
    <row r="28" spans="1:4">
      <c r="A28" s="3" t="s">
        <v>305</v>
      </c>
    </row>
    <row r="29" spans="1:4">
      <c r="A29" s="4" t="s">
        <v>641</v>
      </c>
      <c r="B29" s="4" t="s">
        <v>358</v>
      </c>
    </row>
    <row r="30" spans="1:4">
      <c r="A30" s="4" t="s">
        <v>312</v>
      </c>
    </row>
    <row r="31" spans="1:4">
      <c r="A31" s="3" t="s">
        <v>305</v>
      </c>
    </row>
    <row r="32" spans="1:4">
      <c r="A32" s="4" t="s">
        <v>641</v>
      </c>
      <c r="B32" s="4" t="s">
        <v>450</v>
      </c>
    </row>
    <row r="33" spans="1:4">
      <c r="A33" s="4" t="s">
        <v>643</v>
      </c>
      <c r="B33" s="4" t="s">
        <v>644</v>
      </c>
    </row>
    <row r="34" spans="1:4">
      <c r="A34" s="4" t="s">
        <v>645</v>
      </c>
    </row>
    <row r="35" spans="1:4">
      <c r="A35" s="3" t="s">
        <v>305</v>
      </c>
    </row>
    <row r="36" spans="1:4">
      <c r="A36" s="4" t="s">
        <v>564</v>
      </c>
      <c r="B36" s="5" t="n">
        <v>334765</v>
      </c>
    </row>
    <row r="37" spans="1:4">
      <c r="A37" s="4" t="s">
        <v>646</v>
      </c>
    </row>
    <row r="38" spans="1:4">
      <c r="A38" s="3" t="s">
        <v>305</v>
      </c>
    </row>
    <row r="39" spans="1:4">
      <c r="A39" s="4" t="s">
        <v>641</v>
      </c>
      <c r="B39" s="4" t="s">
        <v>358</v>
      </c>
    </row>
    <row r="40" spans="1:4">
      <c r="A40" s="4" t="s">
        <v>647</v>
      </c>
    </row>
    <row r="41" spans="1:4">
      <c r="A41" s="3" t="s">
        <v>305</v>
      </c>
    </row>
    <row r="42" spans="1:4">
      <c r="A42" s="4" t="s">
        <v>641</v>
      </c>
      <c r="B42" s="4" t="s">
        <v>648</v>
      </c>
    </row>
    <row r="43" spans="1:4">
      <c r="A43" s="4" t="s">
        <v>560</v>
      </c>
    </row>
    <row r="44" spans="1:4">
      <c r="A44" s="3" t="s">
        <v>305</v>
      </c>
    </row>
    <row r="45" spans="1:4">
      <c r="A45" s="4" t="s">
        <v>649</v>
      </c>
      <c r="B45" s="4" t="s">
        <v>650</v>
      </c>
    </row>
    <row r="46" spans="1:4">
      <c r="A46" s="4" t="s">
        <v>651</v>
      </c>
      <c r="B46" s="5" t="n">
        <v>8144190</v>
      </c>
    </row>
    <row r="47" spans="1:4">
      <c r="A47" s="4" t="s">
        <v>652</v>
      </c>
    </row>
    <row r="48" spans="1:4">
      <c r="A48" s="3" t="s">
        <v>305</v>
      </c>
    </row>
    <row r="49" spans="1:4">
      <c r="A49" s="4" t="s">
        <v>653</v>
      </c>
      <c r="B49" s="4" t="s">
        <v>650</v>
      </c>
    </row>
    <row r="50" spans="1:4">
      <c r="A50" s="4" t="s">
        <v>654</v>
      </c>
    </row>
    <row r="51" spans="1:4">
      <c r="A51" s="3" t="s">
        <v>305</v>
      </c>
    </row>
    <row r="52" spans="1:4">
      <c r="A52" s="4" t="s">
        <v>653</v>
      </c>
      <c r="B52" s="4" t="s">
        <v>655</v>
      </c>
    </row>
    <row r="53" spans="1:4">
      <c r="A53" s="4" t="s">
        <v>94</v>
      </c>
    </row>
    <row r="54" spans="1:4">
      <c r="A54" s="3" t="s">
        <v>305</v>
      </c>
    </row>
    <row r="55" spans="1:4">
      <c r="A55" s="4" t="s">
        <v>117</v>
      </c>
      <c r="B55" s="6"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56</v>
      </c>
      <c r="B1" s="2" t="s">
        <v>366</v>
      </c>
    </row>
    <row r="2" spans="1:2">
      <c r="A2" s="3" t="s">
        <v>194</v>
      </c>
    </row>
    <row r="3" spans="1:2">
      <c r="A3" s="5" t="n">
        <v>2018</v>
      </c>
      <c r="B3" s="6" t="n">
        <v>1162</v>
      </c>
    </row>
    <row r="4" spans="1:2">
      <c r="A4" s="5" t="n">
        <v>2019</v>
      </c>
      <c r="B4" s="5" t="n">
        <v>1149</v>
      </c>
    </row>
    <row r="5" spans="1:2">
      <c r="A5" s="5" t="n">
        <v>2020</v>
      </c>
      <c r="B5" s="5" t="n">
        <v>979</v>
      </c>
    </row>
    <row r="6" spans="1:2">
      <c r="A6" s="5" t="n">
        <v>2021</v>
      </c>
      <c r="B6" s="5" t="n">
        <v>773</v>
      </c>
    </row>
    <row r="7" spans="1:2">
      <c r="A7" s="5" t="n">
        <v>2022</v>
      </c>
      <c r="B7" s="5" t="n">
        <v>617</v>
      </c>
    </row>
    <row r="8" spans="1:2">
      <c r="A8" s="4" t="s">
        <v>657</v>
      </c>
      <c r="B8" s="5" t="n">
        <v>1792</v>
      </c>
    </row>
    <row r="9" spans="1:2">
      <c r="A9" s="4" t="s">
        <v>658</v>
      </c>
      <c r="B9" s="6" t="n">
        <v>64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9</v>
      </c>
      <c r="B1" s="2" t="s">
        <v>1</v>
      </c>
    </row>
    <row r="2" spans="1:4">
      <c r="B2" s="2" t="s">
        <v>2</v>
      </c>
      <c r="C2" s="2" t="s">
        <v>32</v>
      </c>
      <c r="D2" s="2" t="s">
        <v>64</v>
      </c>
    </row>
    <row r="3" spans="1:4">
      <c r="A3" s="3" t="s">
        <v>194</v>
      </c>
    </row>
    <row r="4" spans="1:4">
      <c r="A4" s="4" t="s">
        <v>660</v>
      </c>
      <c r="B4" s="6" t="n">
        <v>1208</v>
      </c>
      <c r="C4" s="6" t="n">
        <v>1208</v>
      </c>
      <c r="D4" s="6" t="n">
        <v>1211</v>
      </c>
    </row>
    <row r="5" spans="1:4">
      <c r="A5" s="4" t="s">
        <v>661</v>
      </c>
      <c r="B5" s="5" t="n">
        <v>98</v>
      </c>
      <c r="C5" s="5" t="n">
        <v>107</v>
      </c>
      <c r="D5" s="5" t="n">
        <v>106</v>
      </c>
    </row>
    <row r="6" spans="1:4">
      <c r="A6" s="4" t="s">
        <v>662</v>
      </c>
      <c r="B6" s="5" t="n">
        <v>-6</v>
      </c>
      <c r="C6" s="5" t="n">
        <v>-4</v>
      </c>
      <c r="D6" s="5" t="n">
        <v>-4</v>
      </c>
    </row>
    <row r="7" spans="1:4">
      <c r="A7" s="4" t="s">
        <v>91</v>
      </c>
      <c r="B7" s="6" t="n">
        <v>1300</v>
      </c>
      <c r="C7" s="6" t="n">
        <v>1311</v>
      </c>
      <c r="D7" s="6" t="n">
        <v>13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63</v>
      </c>
      <c r="B1" s="2" t="s">
        <v>1</v>
      </c>
    </row>
    <row r="2" spans="1:2">
      <c r="B2" s="2" t="s">
        <v>366</v>
      </c>
    </row>
    <row r="3" spans="1:2">
      <c r="A3" s="3" t="s">
        <v>194</v>
      </c>
    </row>
    <row r="4" spans="1:2">
      <c r="A4" s="4" t="s">
        <v>664</v>
      </c>
      <c r="B4" s="6" t="n">
        <v>18</v>
      </c>
    </row>
    <row r="5" spans="1:2">
      <c r="A5" s="4" t="s">
        <v>665</v>
      </c>
      <c r="B5" s="4" t="s">
        <v>6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64</v>
      </c>
    </row>
    <row r="3" spans="1:4">
      <c r="A3" s="3" t="s">
        <v>198</v>
      </c>
    </row>
    <row r="4" spans="1:4">
      <c r="A4" s="4" t="s">
        <v>668</v>
      </c>
      <c r="B4" s="6" t="n">
        <v>1301</v>
      </c>
      <c r="C4" s="6" t="n">
        <v>1191</v>
      </c>
      <c r="D4" s="6" t="n">
        <v>1401</v>
      </c>
    </row>
    <row r="5" spans="1:4">
      <c r="A5" s="4" t="s">
        <v>669</v>
      </c>
      <c r="B5" s="5" t="n">
        <v>123</v>
      </c>
      <c r="C5" s="5" t="n">
        <v>-67</v>
      </c>
      <c r="D5" s="5" t="n">
        <v>70</v>
      </c>
    </row>
    <row r="6" spans="1:4">
      <c r="A6" s="4" t="s">
        <v>72</v>
      </c>
      <c r="B6" s="6" t="n">
        <v>1424</v>
      </c>
      <c r="C6" s="6" t="n">
        <v>1124</v>
      </c>
      <c r="D6" s="6" t="n">
        <v>14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64</v>
      </c>
    </row>
    <row r="3" spans="1:4">
      <c r="A3" s="3" t="s">
        <v>119</v>
      </c>
    </row>
    <row r="4" spans="1:4">
      <c r="A4" s="4" t="s">
        <v>120</v>
      </c>
      <c r="B4" s="7" t="n">
        <v>0.92</v>
      </c>
      <c r="C4" s="7" t="n">
        <v>0.92</v>
      </c>
      <c r="D4" s="7" t="n">
        <v>0.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0</v>
      </c>
      <c r="B1" s="2" t="s">
        <v>1</v>
      </c>
    </row>
    <row r="2" spans="1:4">
      <c r="B2" s="2" t="s">
        <v>2</v>
      </c>
      <c r="C2" s="2" t="s">
        <v>32</v>
      </c>
      <c r="D2" s="2" t="s">
        <v>64</v>
      </c>
    </row>
    <row r="3" spans="1:4">
      <c r="A3" s="3" t="s">
        <v>671</v>
      </c>
    </row>
    <row r="4" spans="1:4">
      <c r="A4" s="4" t="s">
        <v>672</v>
      </c>
      <c r="B4" s="6" t="n">
        <v>415</v>
      </c>
      <c r="C4" s="6" t="n">
        <v>405</v>
      </c>
      <c r="D4" s="6" t="n">
        <v>418</v>
      </c>
    </row>
    <row r="5" spans="1:4">
      <c r="A5" s="4" t="s">
        <v>673</v>
      </c>
      <c r="B5" s="5" t="n">
        <v>51</v>
      </c>
      <c r="C5" s="5" t="n">
        <v>47</v>
      </c>
      <c r="D5" s="5" t="n">
        <v>25</v>
      </c>
    </row>
    <row r="6" spans="1:4">
      <c r="A6" s="4" t="s">
        <v>669</v>
      </c>
      <c r="B6" s="5" t="n">
        <v>49</v>
      </c>
      <c r="C6" s="5" t="n">
        <v>50</v>
      </c>
      <c r="D6" s="5" t="n">
        <v>7</v>
      </c>
    </row>
    <row r="7" spans="1:4">
      <c r="A7" s="4" t="s">
        <v>674</v>
      </c>
      <c r="B7" s="5" t="n">
        <v>515</v>
      </c>
      <c r="C7" s="5" t="n">
        <v>502</v>
      </c>
      <c r="D7" s="5" t="n">
        <v>450</v>
      </c>
    </row>
    <row r="8" spans="1:4">
      <c r="A8" s="3" t="s">
        <v>675</v>
      </c>
    </row>
    <row r="9" spans="1:4">
      <c r="A9" s="4" t="s">
        <v>672</v>
      </c>
      <c r="B9" s="5" t="n">
        <v>55</v>
      </c>
      <c r="C9" s="5" t="n">
        <v>-41</v>
      </c>
      <c r="D9" s="5" t="n">
        <v>99</v>
      </c>
    </row>
    <row r="10" spans="1:4">
      <c r="A10" s="4" t="s">
        <v>673</v>
      </c>
      <c r="B10" s="5" t="n">
        <v>-5</v>
      </c>
      <c r="C10" s="5" t="n">
        <v>-5</v>
      </c>
      <c r="D10" s="5" t="n">
        <v>12</v>
      </c>
    </row>
    <row r="11" spans="1:4">
      <c r="A11" s="4" t="s">
        <v>669</v>
      </c>
      <c r="B11" s="5" t="n">
        <v>11</v>
      </c>
      <c r="C11" s="5" t="n">
        <v>-8</v>
      </c>
      <c r="D11" s="5" t="n">
        <v>-10</v>
      </c>
    </row>
    <row r="12" spans="1:4">
      <c r="A12" s="4" t="s">
        <v>676</v>
      </c>
      <c r="B12" s="5" t="n">
        <v>61</v>
      </c>
      <c r="C12" s="5" t="n">
        <v>-54</v>
      </c>
      <c r="D12" s="5" t="n">
        <v>101</v>
      </c>
    </row>
    <row r="13" spans="1:4">
      <c r="A13" s="4" t="s">
        <v>677</v>
      </c>
      <c r="B13" s="6" t="n">
        <v>576</v>
      </c>
      <c r="C13" s="6" t="n">
        <v>448</v>
      </c>
      <c r="D13" s="6" t="n">
        <v>5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64</v>
      </c>
    </row>
    <row r="3" spans="1:4">
      <c r="A3" s="3" t="s">
        <v>198</v>
      </c>
    </row>
    <row r="4" spans="1:4">
      <c r="A4" s="4" t="s">
        <v>679</v>
      </c>
      <c r="B4" s="4" t="s">
        <v>680</v>
      </c>
      <c r="C4" s="4" t="s">
        <v>681</v>
      </c>
      <c r="D4" s="4" t="s">
        <v>681</v>
      </c>
    </row>
    <row r="5" spans="1:4">
      <c r="A5" s="4" t="s">
        <v>682</v>
      </c>
      <c r="B5" s="4" t="s">
        <v>683</v>
      </c>
      <c r="C5" s="4" t="s">
        <v>684</v>
      </c>
      <c r="D5" s="4" t="s">
        <v>685</v>
      </c>
    </row>
    <row r="6" spans="1:4">
      <c r="A6" s="4" t="s">
        <v>686</v>
      </c>
      <c r="B6" s="4" t="s">
        <v>687</v>
      </c>
      <c r="C6" s="4" t="s">
        <v>688</v>
      </c>
      <c r="D6" s="4" t="s">
        <v>689</v>
      </c>
    </row>
    <row r="7" spans="1:4">
      <c r="A7" s="4" t="s">
        <v>690</v>
      </c>
      <c r="B7" s="4" t="s">
        <v>683</v>
      </c>
      <c r="C7" s="4" t="s">
        <v>691</v>
      </c>
      <c r="D7" s="4" t="s">
        <v>691</v>
      </c>
    </row>
    <row r="8" spans="1:4">
      <c r="A8" s="4" t="s">
        <v>692</v>
      </c>
      <c r="B8" s="4" t="s">
        <v>693</v>
      </c>
      <c r="C8" s="4" t="s">
        <v>694</v>
      </c>
      <c r="D8" s="4" t="s">
        <v>691</v>
      </c>
    </row>
    <row r="9" spans="1:4">
      <c r="A9" s="4" t="s">
        <v>695</v>
      </c>
      <c r="B9" s="4" t="s">
        <v>691</v>
      </c>
      <c r="C9" s="4" t="s">
        <v>586</v>
      </c>
      <c r="D9" s="4" t="s">
        <v>691</v>
      </c>
    </row>
    <row r="10" spans="1:4">
      <c r="A10" s="4" t="s">
        <v>139</v>
      </c>
      <c r="B10" s="4" t="s">
        <v>696</v>
      </c>
      <c r="C10" s="4" t="s">
        <v>697</v>
      </c>
      <c r="D10" s="4" t="s">
        <v>698</v>
      </c>
    </row>
    <row r="11" spans="1:4">
      <c r="A11" s="4" t="s">
        <v>699</v>
      </c>
      <c r="B11" s="4" t="s">
        <v>700</v>
      </c>
      <c r="C11" s="4" t="s">
        <v>701</v>
      </c>
      <c r="D11" s="4" t="s">
        <v>7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5</v>
      </c>
      <c r="B3" s="6" t="n">
        <v>125</v>
      </c>
      <c r="C3" s="6" t="n">
        <v>164</v>
      </c>
    </row>
    <row r="4" spans="1:3">
      <c r="A4" s="4" t="s">
        <v>706</v>
      </c>
      <c r="B4" s="5" t="n">
        <v>55</v>
      </c>
      <c r="C4" s="5" t="n">
        <v>98</v>
      </c>
    </row>
    <row r="5" spans="1:3">
      <c r="A5" s="4" t="s">
        <v>707</v>
      </c>
      <c r="B5" s="5" t="n">
        <v>100</v>
      </c>
      <c r="C5" s="5" t="n">
        <v>112</v>
      </c>
    </row>
    <row r="6" spans="1:3">
      <c r="A6" s="4" t="s">
        <v>708</v>
      </c>
      <c r="B6" s="5" t="n">
        <v>23</v>
      </c>
      <c r="C6" s="5" t="n">
        <v>55</v>
      </c>
    </row>
    <row r="7" spans="1:3">
      <c r="A7" s="4" t="s">
        <v>709</v>
      </c>
      <c r="B7" s="5" t="n">
        <v>32</v>
      </c>
      <c r="C7" s="5" t="n">
        <v>57</v>
      </c>
    </row>
    <row r="8" spans="1:3">
      <c r="A8" s="4" t="s">
        <v>710</v>
      </c>
      <c r="B8" s="5" t="n">
        <v>4</v>
      </c>
      <c r="C8" s="5" t="n">
        <v>0</v>
      </c>
    </row>
    <row r="9" spans="1:3">
      <c r="A9" s="4" t="s">
        <v>711</v>
      </c>
      <c r="B9" s="5" t="n">
        <v>64</v>
      </c>
      <c r="C9" s="5" t="n">
        <v>65</v>
      </c>
    </row>
    <row r="10" spans="1:3">
      <c r="A10" s="4" t="s">
        <v>139</v>
      </c>
      <c r="B10" s="5" t="n">
        <v>36</v>
      </c>
      <c r="C10" s="5" t="n">
        <v>48</v>
      </c>
    </row>
    <row r="11" spans="1:3">
      <c r="A11" s="4" t="s">
        <v>712</v>
      </c>
      <c r="B11" s="5" t="n">
        <v>439</v>
      </c>
      <c r="C11" s="5" t="n">
        <v>599</v>
      </c>
    </row>
    <row r="12" spans="1:3">
      <c r="A12" s="4" t="s">
        <v>713</v>
      </c>
      <c r="B12" s="5" t="n">
        <v>-151</v>
      </c>
      <c r="C12" s="5" t="n">
        <v>-133</v>
      </c>
    </row>
    <row r="13" spans="1:3">
      <c r="A13" s="4" t="s">
        <v>714</v>
      </c>
      <c r="B13" s="5" t="n">
        <v>288</v>
      </c>
      <c r="C13" s="5" t="n">
        <v>466</v>
      </c>
    </row>
    <row r="14" spans="1:3">
      <c r="A14" s="3" t="s">
        <v>715</v>
      </c>
    </row>
    <row r="15" spans="1:3">
      <c r="A15" s="4" t="s">
        <v>124</v>
      </c>
      <c r="B15" s="5" t="n">
        <v>-79</v>
      </c>
      <c r="C15" s="5" t="n">
        <v>-140</v>
      </c>
    </row>
    <row r="16" spans="1:3">
      <c r="A16" s="4" t="s">
        <v>716</v>
      </c>
      <c r="B16" s="5" t="n">
        <v>-4</v>
      </c>
      <c r="C16" s="5" t="n">
        <v>-58</v>
      </c>
    </row>
    <row r="17" spans="1:3">
      <c r="A17" s="4" t="s">
        <v>717</v>
      </c>
      <c r="B17" s="5" t="n">
        <v>0</v>
      </c>
      <c r="C17" s="5" t="n">
        <v>-11</v>
      </c>
    </row>
    <row r="18" spans="1:3">
      <c r="A18" s="4" t="s">
        <v>139</v>
      </c>
      <c r="B18" s="5" t="n">
        <v>-8</v>
      </c>
      <c r="C18" s="5" t="n">
        <v>-8</v>
      </c>
    </row>
    <row r="19" spans="1:3">
      <c r="A19" s="4" t="s">
        <v>718</v>
      </c>
      <c r="B19" s="5" t="n">
        <v>-91</v>
      </c>
      <c r="C19" s="5" t="n">
        <v>-217</v>
      </c>
    </row>
    <row r="20" spans="1:3">
      <c r="A20" s="4" t="s">
        <v>719</v>
      </c>
      <c r="B20" s="6" t="n">
        <v>197</v>
      </c>
      <c r="C20" s="6" t="n">
        <v>2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64</v>
      </c>
    </row>
    <row r="3" spans="1:4">
      <c r="A3" s="3" t="s">
        <v>198</v>
      </c>
    </row>
    <row r="4" spans="1:4">
      <c r="A4" s="4" t="s">
        <v>721</v>
      </c>
      <c r="B4" s="6" t="n">
        <v>44</v>
      </c>
      <c r="C4" s="6" t="n">
        <v>47</v>
      </c>
      <c r="D4" s="6" t="n">
        <v>75</v>
      </c>
    </row>
    <row r="5" spans="1:4">
      <c r="A5" s="4" t="s">
        <v>722</v>
      </c>
      <c r="B5" s="5" t="n">
        <v>48</v>
      </c>
      <c r="C5" s="5" t="n">
        <v>4</v>
      </c>
      <c r="D5" s="5" t="n">
        <v>3</v>
      </c>
    </row>
    <row r="6" spans="1:4">
      <c r="A6" s="3" t="s">
        <v>723</v>
      </c>
    </row>
    <row r="7" spans="1:4">
      <c r="A7" s="4" t="s">
        <v>724</v>
      </c>
      <c r="B7" s="5" t="n">
        <v>28</v>
      </c>
      <c r="C7" s="5" t="n">
        <v>3</v>
      </c>
      <c r="D7" s="5" t="n">
        <v>6</v>
      </c>
    </row>
    <row r="8" spans="1:4">
      <c r="A8" s="4" t="s">
        <v>725</v>
      </c>
      <c r="B8" s="5" t="n">
        <v>-2</v>
      </c>
      <c r="C8" s="5" t="n">
        <v>-5</v>
      </c>
      <c r="D8" s="5" t="n">
        <v>-34</v>
      </c>
    </row>
    <row r="9" spans="1:4">
      <c r="A9" s="4" t="s">
        <v>726</v>
      </c>
      <c r="B9" s="5" t="n">
        <v>-1</v>
      </c>
      <c r="C9" s="5" t="n">
        <v>0</v>
      </c>
      <c r="D9" s="5" t="n">
        <v>0</v>
      </c>
    </row>
    <row r="10" spans="1:4">
      <c r="A10" s="4" t="s">
        <v>727</v>
      </c>
      <c r="B10" s="5" t="n">
        <v>0</v>
      </c>
      <c r="C10" s="5" t="n">
        <v>-5</v>
      </c>
      <c r="D10" s="5" t="n">
        <v>-3</v>
      </c>
    </row>
    <row r="11" spans="1:4">
      <c r="A11" s="4" t="s">
        <v>728</v>
      </c>
      <c r="B11" s="5" t="n">
        <v>1</v>
      </c>
      <c r="C11" s="5" t="n">
        <v>0</v>
      </c>
      <c r="D11" s="5" t="n">
        <v>0</v>
      </c>
    </row>
    <row r="12" spans="1:4">
      <c r="A12" s="4" t="s">
        <v>729</v>
      </c>
      <c r="B12" s="6" t="n">
        <v>118</v>
      </c>
      <c r="C12" s="6" t="n">
        <v>44</v>
      </c>
      <c r="D12" s="6" t="n">
        <v>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0</v>
      </c>
      <c r="B1" s="2" t="s">
        <v>1</v>
      </c>
    </row>
    <row r="2" spans="1:5">
      <c r="B2" s="2" t="s">
        <v>2</v>
      </c>
      <c r="C2" s="2" t="s">
        <v>32</v>
      </c>
      <c r="D2" s="2" t="s">
        <v>64</v>
      </c>
      <c r="E2" s="2" t="s">
        <v>374</v>
      </c>
    </row>
    <row r="3" spans="1:5">
      <c r="A3" s="3" t="s">
        <v>731</v>
      </c>
    </row>
    <row r="4" spans="1:5">
      <c r="A4" s="4" t="s">
        <v>711</v>
      </c>
      <c r="B4" s="6" t="n">
        <v>64</v>
      </c>
      <c r="C4" s="6" t="n">
        <v>65</v>
      </c>
    </row>
    <row r="5" spans="1:5">
      <c r="A5" s="4" t="s">
        <v>732</v>
      </c>
      <c r="B5" s="4" t="s">
        <v>681</v>
      </c>
    </row>
    <row r="6" spans="1:5">
      <c r="A6" s="4" t="s">
        <v>733</v>
      </c>
      <c r="B6" s="4" t="s">
        <v>734</v>
      </c>
    </row>
    <row r="7" spans="1:5">
      <c r="A7" s="4" t="s">
        <v>735</v>
      </c>
      <c r="B7" s="4" t="s">
        <v>736</v>
      </c>
    </row>
    <row r="8" spans="1:5">
      <c r="A8" s="4" t="s">
        <v>737</v>
      </c>
      <c r="B8" s="4" t="s">
        <v>738</v>
      </c>
    </row>
    <row r="9" spans="1:5">
      <c r="A9" s="4" t="s">
        <v>739</v>
      </c>
      <c r="C9" s="5" t="n">
        <v>57</v>
      </c>
    </row>
    <row r="10" spans="1:5">
      <c r="A10" s="4" t="s">
        <v>740</v>
      </c>
      <c r="B10" s="6" t="n">
        <v>59</v>
      </c>
    </row>
    <row r="11" spans="1:5">
      <c r="A11" s="4" t="s">
        <v>741</v>
      </c>
      <c r="B11" s="5" t="n">
        <v>2</v>
      </c>
    </row>
    <row r="12" spans="1:5">
      <c r="A12" s="4" t="s">
        <v>742</v>
      </c>
      <c r="B12" s="5" t="n">
        <v>118</v>
      </c>
      <c r="C12" s="5" t="n">
        <v>44</v>
      </c>
      <c r="D12" s="6" t="n">
        <v>47</v>
      </c>
      <c r="E12" s="6" t="n">
        <v>75</v>
      </c>
    </row>
    <row r="13" spans="1:5">
      <c r="A13" s="4" t="s">
        <v>743</v>
      </c>
      <c r="B13" s="5" t="n">
        <v>106</v>
      </c>
      <c r="C13" s="5" t="n">
        <v>34</v>
      </c>
      <c r="D13" s="5" t="n">
        <v>34</v>
      </c>
    </row>
    <row r="14" spans="1:5">
      <c r="A14" s="4" t="s">
        <v>744</v>
      </c>
      <c r="D14" s="5" t="n">
        <v>15</v>
      </c>
    </row>
    <row r="15" spans="1:5">
      <c r="A15" s="4" t="s">
        <v>745</v>
      </c>
      <c r="D15" s="5" t="n">
        <v>32</v>
      </c>
    </row>
    <row r="16" spans="1:5">
      <c r="A16" s="4" t="s">
        <v>746</v>
      </c>
      <c r="B16" s="5" t="n">
        <v>4</v>
      </c>
      <c r="C16" s="5" t="n">
        <v>0</v>
      </c>
      <c r="D16" s="6" t="n">
        <v>1</v>
      </c>
    </row>
    <row r="17" spans="1:5">
      <c r="A17" s="4" t="s">
        <v>747</v>
      </c>
      <c r="B17" s="5" t="n">
        <v>7</v>
      </c>
      <c r="C17" s="5" t="n">
        <v>3</v>
      </c>
    </row>
    <row r="18" spans="1:5">
      <c r="A18" s="4" t="s">
        <v>748</v>
      </c>
      <c r="B18" s="5" t="n">
        <v>0</v>
      </c>
      <c r="C18" s="6" t="n">
        <v>0</v>
      </c>
    </row>
    <row r="19" spans="1:5">
      <c r="A19" s="4" t="s">
        <v>749</v>
      </c>
      <c r="B19" s="5" t="n">
        <v>7</v>
      </c>
    </row>
    <row r="20" spans="1:5">
      <c r="A20" s="4" t="s">
        <v>750</v>
      </c>
      <c r="B20" s="5" t="n">
        <v>0</v>
      </c>
    </row>
    <row r="21" spans="1:5">
      <c r="A21" s="4" t="s">
        <v>751</v>
      </c>
    </row>
    <row r="22" spans="1:5">
      <c r="A22" s="3" t="s">
        <v>731</v>
      </c>
    </row>
    <row r="23" spans="1:5">
      <c r="A23" s="4" t="s">
        <v>752</v>
      </c>
      <c r="B23" s="5" t="n">
        <v>28</v>
      </c>
    </row>
    <row r="24" spans="1:5">
      <c r="A24" s="4" t="s">
        <v>711</v>
      </c>
      <c r="B24" s="5" t="n">
        <v>2</v>
      </c>
    </row>
    <row r="25" spans="1:5">
      <c r="A25" s="4" t="s">
        <v>753</v>
      </c>
    </row>
    <row r="26" spans="1:5">
      <c r="A26" s="3" t="s">
        <v>731</v>
      </c>
    </row>
    <row r="27" spans="1:5">
      <c r="A27" s="4" t="s">
        <v>752</v>
      </c>
      <c r="B27" s="5" t="n">
        <v>277</v>
      </c>
    </row>
    <row r="28" spans="1:5">
      <c r="A28" s="4" t="s">
        <v>711</v>
      </c>
      <c r="B28" s="5" t="n">
        <v>61</v>
      </c>
    </row>
    <row r="29" spans="1:5">
      <c r="A29" s="4" t="s">
        <v>754</v>
      </c>
      <c r="B29" s="5" t="n">
        <v>50</v>
      </c>
    </row>
    <row r="30" spans="1:5">
      <c r="A30" s="4" t="s">
        <v>755</v>
      </c>
      <c r="B30" s="5" t="n">
        <v>101</v>
      </c>
    </row>
    <row r="31" spans="1:5">
      <c r="A31" s="4" t="s">
        <v>756</v>
      </c>
      <c r="B31" s="5" t="n">
        <v>73</v>
      </c>
    </row>
    <row r="32" spans="1:5">
      <c r="A32" s="4" t="s">
        <v>757</v>
      </c>
      <c r="B32" s="6" t="n">
        <v>204</v>
      </c>
    </row>
    <row r="33" spans="1:5">
      <c r="A33" s="4" t="s">
        <v>758</v>
      </c>
    </row>
    <row r="34" spans="1:5">
      <c r="A34" s="3" t="s">
        <v>731</v>
      </c>
    </row>
    <row r="35" spans="1:5">
      <c r="A35" s="4" t="s">
        <v>759</v>
      </c>
      <c r="B35" s="4" t="s">
        <v>760</v>
      </c>
    </row>
    <row r="36" spans="1:5">
      <c r="A36" s="4" t="s">
        <v>761</v>
      </c>
    </row>
    <row r="37" spans="1:5">
      <c r="A37" s="3" t="s">
        <v>731</v>
      </c>
    </row>
    <row r="38" spans="1:5">
      <c r="A38" s="4" t="s">
        <v>759</v>
      </c>
      <c r="B38" s="4" t="s">
        <v>762</v>
      </c>
    </row>
    <row r="39" spans="1:5">
      <c r="A39" s="4" t="s">
        <v>763</v>
      </c>
    </row>
    <row r="40" spans="1:5">
      <c r="A40" s="3" t="s">
        <v>731</v>
      </c>
    </row>
    <row r="41" spans="1:5">
      <c r="A41" s="4" t="s">
        <v>759</v>
      </c>
      <c r="B41" s="4" t="s">
        <v>764</v>
      </c>
    </row>
    <row r="42" spans="1:5">
      <c r="A42" s="4" t="s">
        <v>765</v>
      </c>
    </row>
    <row r="43" spans="1:5">
      <c r="A43" s="3" t="s">
        <v>731</v>
      </c>
    </row>
    <row r="44" spans="1:5">
      <c r="A44" s="4" t="s">
        <v>759</v>
      </c>
      <c r="B44" s="4" t="s">
        <v>7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2</v>
      </c>
    </row>
    <row r="3" spans="1:3">
      <c r="A3" s="3" t="s">
        <v>768</v>
      </c>
    </row>
    <row r="4" spans="1:3">
      <c r="A4" s="4" t="s">
        <v>739</v>
      </c>
      <c r="C4" s="6" t="n">
        <v>-57</v>
      </c>
    </row>
    <row r="5" spans="1:3">
      <c r="A5" s="4" t="s">
        <v>769</v>
      </c>
    </row>
    <row r="6" spans="1:3">
      <c r="A6" s="3" t="s">
        <v>768</v>
      </c>
    </row>
    <row r="7" spans="1:3">
      <c r="A7" s="4" t="s">
        <v>739</v>
      </c>
      <c r="B7" s="6" t="n">
        <v>57</v>
      </c>
    </row>
    <row r="8" spans="1:3">
      <c r="A8" s="4" t="s">
        <v>770</v>
      </c>
    </row>
    <row r="9" spans="1:3">
      <c r="A9" s="3" t="s">
        <v>768</v>
      </c>
    </row>
    <row r="10" spans="1:3">
      <c r="A10" s="4" t="s">
        <v>739</v>
      </c>
      <c r="B10" s="6" t="n">
        <v>-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1</v>
      </c>
      <c r="B1" s="2" t="s">
        <v>1</v>
      </c>
    </row>
    <row r="2" spans="1:4">
      <c r="B2" s="2" t="s">
        <v>2</v>
      </c>
      <c r="C2" s="2" t="s">
        <v>32</v>
      </c>
      <c r="D2" s="2" t="s">
        <v>64</v>
      </c>
    </row>
    <row r="3" spans="1:4">
      <c r="A3" s="3" t="s">
        <v>772</v>
      </c>
    </row>
    <row r="4" spans="1:4">
      <c r="A4" s="4" t="s">
        <v>773</v>
      </c>
      <c r="B4" s="6" t="n">
        <v>45000000</v>
      </c>
      <c r="C4" s="6" t="n">
        <v>44000000</v>
      </c>
      <c r="D4" s="6" t="n">
        <v>42000000</v>
      </c>
    </row>
    <row r="5" spans="1:4">
      <c r="A5" s="4" t="s">
        <v>471</v>
      </c>
      <c r="B5" s="5" t="n">
        <v>47000000</v>
      </c>
      <c r="C5" s="5" t="n">
        <v>40000000</v>
      </c>
    </row>
    <row r="6" spans="1:4">
      <c r="A6" s="4" t="s">
        <v>774</v>
      </c>
      <c r="B6" s="5" t="n">
        <v>47000000</v>
      </c>
      <c r="C6" s="5" t="n">
        <v>41000000</v>
      </c>
    </row>
    <row r="7" spans="1:4">
      <c r="A7" s="4" t="s">
        <v>775</v>
      </c>
      <c r="B7" s="6" t="n">
        <v>0</v>
      </c>
      <c r="C7" s="6" t="n">
        <v>0</v>
      </c>
      <c r="D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64</v>
      </c>
    </row>
    <row r="3" spans="1:4">
      <c r="A3" s="3" t="s">
        <v>205</v>
      </c>
    </row>
    <row r="4" spans="1:4">
      <c r="A4" s="4" t="s">
        <v>777</v>
      </c>
      <c r="B4" s="5" t="n">
        <v>393</v>
      </c>
      <c r="C4" s="5" t="n">
        <v>399</v>
      </c>
      <c r="D4" s="5" t="n">
        <v>411</v>
      </c>
    </row>
    <row r="5" spans="1:4">
      <c r="A5" s="4" t="s">
        <v>778</v>
      </c>
      <c r="B5" s="5" t="n">
        <v>3</v>
      </c>
      <c r="C5" s="5" t="n">
        <v>1</v>
      </c>
      <c r="D5" s="5" t="n">
        <v>2</v>
      </c>
    </row>
    <row r="6" spans="1:4">
      <c r="A6" s="4" t="s">
        <v>76</v>
      </c>
      <c r="B6" s="5" t="n">
        <v>396</v>
      </c>
      <c r="C6" s="5" t="n">
        <v>400</v>
      </c>
      <c r="D6" s="5" t="n">
        <v>4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64</v>
      </c>
    </row>
    <row r="3" spans="1:4">
      <c r="A3" s="3" t="s">
        <v>205</v>
      </c>
    </row>
    <row r="4" spans="1:4">
      <c r="A4" s="4" t="s">
        <v>780</v>
      </c>
      <c r="B4" s="5" t="n">
        <v>9</v>
      </c>
      <c r="C4" s="5" t="n">
        <v>7</v>
      </c>
      <c r="D4" s="5" t="n">
        <v>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1</v>
      </c>
      <c r="B1" s="2" t="s">
        <v>415</v>
      </c>
      <c r="D1" s="2" t="s">
        <v>1</v>
      </c>
    </row>
    <row r="2" spans="1:6">
      <c r="B2" s="2" t="s">
        <v>782</v>
      </c>
      <c r="C2" s="2" t="s">
        <v>32</v>
      </c>
      <c r="D2" s="2" t="s">
        <v>2</v>
      </c>
      <c r="E2" s="2" t="s">
        <v>32</v>
      </c>
      <c r="F2" s="2" t="s">
        <v>64</v>
      </c>
    </row>
    <row r="3" spans="1:6">
      <c r="A3" s="3" t="s">
        <v>208</v>
      </c>
    </row>
    <row r="4" spans="1:6">
      <c r="A4" s="4" t="s">
        <v>783</v>
      </c>
      <c r="C4" s="6" t="n">
        <v>0</v>
      </c>
      <c r="D4" s="6" t="n">
        <v>0</v>
      </c>
      <c r="E4" s="6" t="n">
        <v>0</v>
      </c>
    </row>
    <row r="5" spans="1:6">
      <c r="A5" s="3" t="s">
        <v>784</v>
      </c>
    </row>
    <row r="6" spans="1:6">
      <c r="A6" s="4" t="s">
        <v>785</v>
      </c>
      <c r="B6" s="6" t="n">
        <v>64</v>
      </c>
      <c r="C6" s="5" t="n">
        <v>73</v>
      </c>
      <c r="D6" s="5" t="n">
        <v>64</v>
      </c>
      <c r="E6" s="5" t="n">
        <v>73</v>
      </c>
    </row>
    <row r="7" spans="1:6">
      <c r="A7" s="4" t="s">
        <v>138</v>
      </c>
      <c r="D7" s="5" t="n">
        <v>66</v>
      </c>
      <c r="E7" s="5" t="n">
        <v>0</v>
      </c>
      <c r="F7" s="6" t="n">
        <v>0</v>
      </c>
    </row>
    <row r="8" spans="1:6">
      <c r="A8" s="4" t="s">
        <v>786</v>
      </c>
    </row>
    <row r="9" spans="1:6">
      <c r="A9" s="3" t="s">
        <v>784</v>
      </c>
    </row>
    <row r="10" spans="1:6">
      <c r="A10" s="4" t="s">
        <v>787</v>
      </c>
      <c r="D10" s="5" t="n">
        <v>15</v>
      </c>
      <c r="E10" s="5" t="n">
        <v>133</v>
      </c>
    </row>
    <row r="11" spans="1:6">
      <c r="A11" s="4" t="s">
        <v>788</v>
      </c>
      <c r="C11" s="5" t="n">
        <v>159</v>
      </c>
      <c r="E11" s="5" t="n">
        <v>159</v>
      </c>
    </row>
    <row r="12" spans="1:6">
      <c r="A12" s="4" t="s">
        <v>789</v>
      </c>
      <c r="E12" s="5" t="n">
        <v>174</v>
      </c>
    </row>
    <row r="13" spans="1:6">
      <c r="A13" s="4" t="s">
        <v>790</v>
      </c>
      <c r="C13" s="6" t="n">
        <v>32</v>
      </c>
      <c r="E13" s="6" t="n">
        <v>32</v>
      </c>
    </row>
    <row r="14" spans="1:6">
      <c r="A14" s="4" t="s">
        <v>791</v>
      </c>
      <c r="D14" s="6" t="n">
        <v>193</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64</v>
      </c>
    </row>
    <row r="3" spans="1:4">
      <c r="A3" s="3" t="s">
        <v>122</v>
      </c>
    </row>
    <row r="4" spans="1:4">
      <c r="A4" s="4" t="s">
        <v>74</v>
      </c>
      <c r="B4" s="6" t="n">
        <v>848</v>
      </c>
      <c r="C4" s="6" t="n">
        <v>676</v>
      </c>
      <c r="D4" s="6" t="n">
        <v>920</v>
      </c>
    </row>
    <row r="5" spans="1:4">
      <c r="A5" s="3" t="s">
        <v>123</v>
      </c>
    </row>
    <row r="6" spans="1:4">
      <c r="A6" s="4" t="s">
        <v>124</v>
      </c>
      <c r="B6" s="5" t="n">
        <v>559</v>
      </c>
      <c r="C6" s="5" t="n">
        <v>593</v>
      </c>
      <c r="D6" s="5" t="n">
        <v>592</v>
      </c>
    </row>
    <row r="7" spans="1:4">
      <c r="A7" s="4" t="s">
        <v>125</v>
      </c>
      <c r="B7" s="5" t="n">
        <v>-60</v>
      </c>
      <c r="C7" s="5" t="n">
        <v>-62</v>
      </c>
      <c r="D7" s="5" t="n">
        <v>-65</v>
      </c>
    </row>
    <row r="8" spans="1:4">
      <c r="A8" s="4" t="s">
        <v>126</v>
      </c>
      <c r="B8" s="5" t="n">
        <v>87</v>
      </c>
      <c r="C8" s="5" t="n">
        <v>76</v>
      </c>
      <c r="D8" s="5" t="n">
        <v>76</v>
      </c>
    </row>
    <row r="9" spans="1:4">
      <c r="A9" s="4" t="s">
        <v>108</v>
      </c>
      <c r="B9" s="5" t="n">
        <v>0</v>
      </c>
      <c r="C9" s="5" t="n">
        <v>-4</v>
      </c>
      <c r="D9" s="5" t="n">
        <v>26</v>
      </c>
    </row>
    <row r="10" spans="1:4">
      <c r="A10" s="4" t="s">
        <v>127</v>
      </c>
      <c r="B10" s="5" t="n">
        <v>0</v>
      </c>
      <c r="C10" s="5" t="n">
        <v>-1</v>
      </c>
      <c r="D10" s="5" t="n">
        <v>-28</v>
      </c>
    </row>
    <row r="11" spans="1:4">
      <c r="A11" s="4" t="s">
        <v>128</v>
      </c>
      <c r="B11" s="5" t="n">
        <v>28</v>
      </c>
      <c r="C11" s="5" t="n">
        <v>107</v>
      </c>
      <c r="D11" s="5" t="n">
        <v>54</v>
      </c>
    </row>
    <row r="12" spans="1:4">
      <c r="A12" s="4" t="s">
        <v>129</v>
      </c>
      <c r="B12" s="5" t="n">
        <v>0</v>
      </c>
      <c r="C12" s="5" t="n">
        <v>71</v>
      </c>
      <c r="D12" s="5" t="n">
        <v>0</v>
      </c>
    </row>
    <row r="13" spans="1:4">
      <c r="A13" s="4" t="s">
        <v>130</v>
      </c>
      <c r="B13" s="5" t="n">
        <v>19</v>
      </c>
      <c r="C13" s="5" t="n">
        <v>-4</v>
      </c>
      <c r="D13" s="5" t="n">
        <v>-126</v>
      </c>
    </row>
    <row r="14" spans="1:4">
      <c r="A14" s="4" t="s">
        <v>131</v>
      </c>
      <c r="B14" s="5" t="n">
        <v>61</v>
      </c>
      <c r="C14" s="5" t="n">
        <v>-54</v>
      </c>
      <c r="D14" s="5" t="n">
        <v>101</v>
      </c>
    </row>
    <row r="15" spans="1:4">
      <c r="A15" s="3" t="s">
        <v>132</v>
      </c>
    </row>
    <row r="16" spans="1:4">
      <c r="A16" s="4" t="s">
        <v>35</v>
      </c>
      <c r="B16" s="5" t="n">
        <v>-142</v>
      </c>
      <c r="C16" s="5" t="n">
        <v>46</v>
      </c>
      <c r="D16" s="5" t="n">
        <v>-6</v>
      </c>
    </row>
    <row r="17" spans="1:4">
      <c r="A17" s="4" t="s">
        <v>133</v>
      </c>
      <c r="B17" s="5" t="n">
        <v>33</v>
      </c>
      <c r="C17" s="5" t="n">
        <v>54</v>
      </c>
      <c r="D17" s="5" t="n">
        <v>133</v>
      </c>
    </row>
    <row r="18" spans="1:4">
      <c r="A18" s="4" t="s">
        <v>43</v>
      </c>
      <c r="B18" s="5" t="n">
        <v>-90</v>
      </c>
      <c r="C18" s="5" t="n">
        <v>146</v>
      </c>
      <c r="D18" s="5" t="n">
        <v>-47</v>
      </c>
    </row>
    <row r="19" spans="1:4">
      <c r="A19" s="4" t="s">
        <v>44</v>
      </c>
      <c r="B19" s="5" t="n">
        <v>34</v>
      </c>
      <c r="C19" s="5" t="n">
        <v>76</v>
      </c>
      <c r="D19" s="5" t="n">
        <v>-41</v>
      </c>
    </row>
    <row r="20" spans="1:4">
      <c r="A20" s="4" t="s">
        <v>134</v>
      </c>
      <c r="B20" s="5" t="n">
        <v>-52</v>
      </c>
      <c r="C20" s="5" t="n">
        <v>19</v>
      </c>
      <c r="D20" s="5" t="n">
        <v>-24</v>
      </c>
    </row>
    <row r="21" spans="1:4">
      <c r="A21" s="4" t="s">
        <v>49</v>
      </c>
      <c r="B21" s="5" t="n">
        <v>55</v>
      </c>
      <c r="C21" s="5" t="n">
        <v>-20</v>
      </c>
      <c r="D21" s="5" t="n">
        <v>29</v>
      </c>
    </row>
    <row r="22" spans="1:4">
      <c r="A22" s="4" t="s">
        <v>135</v>
      </c>
      <c r="B22" s="5" t="n">
        <v>1380</v>
      </c>
      <c r="C22" s="5" t="n">
        <v>1719</v>
      </c>
      <c r="D22" s="5" t="n">
        <v>1594</v>
      </c>
    </row>
    <row r="23" spans="1:4">
      <c r="A23" s="3" t="s">
        <v>136</v>
      </c>
    </row>
    <row r="24" spans="1:4">
      <c r="A24" s="4" t="s">
        <v>137</v>
      </c>
      <c r="B24" s="5" t="n">
        <v>-731</v>
      </c>
      <c r="C24" s="5" t="n">
        <v>-524</v>
      </c>
      <c r="D24" s="5" t="n">
        <v>-726</v>
      </c>
    </row>
    <row r="25" spans="1:4">
      <c r="A25" s="4" t="s">
        <v>138</v>
      </c>
      <c r="B25" s="5" t="n">
        <v>66</v>
      </c>
      <c r="C25" s="5" t="n">
        <v>0</v>
      </c>
      <c r="D25" s="5" t="n">
        <v>0</v>
      </c>
    </row>
    <row r="26" spans="1:4">
      <c r="A26" s="4" t="s">
        <v>139</v>
      </c>
      <c r="B26" s="5" t="n">
        <v>-3</v>
      </c>
      <c r="C26" s="5" t="n">
        <v>-5</v>
      </c>
      <c r="D26" s="5" t="n">
        <v>-4</v>
      </c>
    </row>
    <row r="27" spans="1:4">
      <c r="A27" s="4" t="s">
        <v>140</v>
      </c>
      <c r="B27" s="5" t="n">
        <v>-668</v>
      </c>
      <c r="C27" s="5" t="n">
        <v>-529</v>
      </c>
      <c r="D27" s="5" t="n">
        <v>-730</v>
      </c>
    </row>
    <row r="28" spans="1:4">
      <c r="A28" s="3" t="s">
        <v>141</v>
      </c>
    </row>
    <row r="29" spans="1:4">
      <c r="A29" s="4" t="s">
        <v>142</v>
      </c>
      <c r="B29" s="5" t="n">
        <v>0</v>
      </c>
      <c r="C29" s="5" t="n">
        <v>0</v>
      </c>
      <c r="D29" s="5" t="n">
        <v>400</v>
      </c>
    </row>
    <row r="30" spans="1:4">
      <c r="A30" s="4" t="s">
        <v>143</v>
      </c>
      <c r="B30" s="5" t="n">
        <v>-67</v>
      </c>
      <c r="C30" s="5" t="n">
        <v>-421</v>
      </c>
      <c r="D30" s="5" t="n">
        <v>-21</v>
      </c>
    </row>
    <row r="31" spans="1:4">
      <c r="A31" s="4" t="s">
        <v>144</v>
      </c>
      <c r="B31" s="5" t="n">
        <v>30</v>
      </c>
      <c r="C31" s="5" t="n">
        <v>29</v>
      </c>
      <c r="D31" s="5" t="n">
        <v>65</v>
      </c>
    </row>
    <row r="32" spans="1:4">
      <c r="A32" s="4" t="s">
        <v>145</v>
      </c>
      <c r="B32" s="5" t="n">
        <v>-18</v>
      </c>
      <c r="C32" s="5" t="n">
        <v>-19</v>
      </c>
      <c r="D32" s="5" t="n">
        <v>-69</v>
      </c>
    </row>
    <row r="33" spans="1:4">
      <c r="A33" s="4" t="s">
        <v>146</v>
      </c>
      <c r="B33" s="5" t="n">
        <v>-315</v>
      </c>
      <c r="C33" s="5" t="n">
        <v>0</v>
      </c>
      <c r="D33" s="5" t="n">
        <v>-1015</v>
      </c>
    </row>
    <row r="34" spans="1:4">
      <c r="A34" s="4" t="s">
        <v>127</v>
      </c>
      <c r="B34" s="5" t="n">
        <v>0</v>
      </c>
      <c r="C34" s="5" t="n">
        <v>1</v>
      </c>
      <c r="D34" s="5" t="n">
        <v>28</v>
      </c>
    </row>
    <row r="35" spans="1:4">
      <c r="A35" s="4" t="s">
        <v>147</v>
      </c>
      <c r="B35" s="5" t="n">
        <v>-361</v>
      </c>
      <c r="C35" s="5" t="n">
        <v>-367</v>
      </c>
      <c r="D35" s="5" t="n">
        <v>-377</v>
      </c>
    </row>
    <row r="36" spans="1:4">
      <c r="A36" s="4" t="s">
        <v>139</v>
      </c>
      <c r="B36" s="5" t="n">
        <v>0</v>
      </c>
      <c r="C36" s="5" t="n">
        <v>0</v>
      </c>
      <c r="D36" s="5" t="n">
        <v>-1</v>
      </c>
    </row>
    <row r="37" spans="1:4">
      <c r="A37" s="4" t="s">
        <v>148</v>
      </c>
      <c r="B37" s="5" t="n">
        <v>-731</v>
      </c>
      <c r="C37" s="5" t="n">
        <v>-777</v>
      </c>
      <c r="D37" s="5" t="n">
        <v>-990</v>
      </c>
    </row>
    <row r="38" spans="1:4">
      <c r="A38" s="4" t="s">
        <v>149</v>
      </c>
      <c r="B38" s="5" t="n">
        <v>19</v>
      </c>
      <c r="C38" s="5" t="n">
        <v>0</v>
      </c>
      <c r="D38" s="5" t="n">
        <v>-19</v>
      </c>
    </row>
    <row r="39" spans="1:4">
      <c r="A39" s="4" t="s">
        <v>150</v>
      </c>
      <c r="B39" s="5" t="n">
        <v>0</v>
      </c>
      <c r="C39" s="5" t="n">
        <v>413</v>
      </c>
      <c r="D39" s="5" t="n">
        <v>-145</v>
      </c>
    </row>
    <row r="40" spans="1:4">
      <c r="A40" s="4" t="s">
        <v>151</v>
      </c>
      <c r="B40" s="5" t="n">
        <v>1783</v>
      </c>
      <c r="C40" s="5" t="n">
        <v>1370</v>
      </c>
      <c r="D40" s="5" t="n">
        <v>1515</v>
      </c>
    </row>
    <row r="41" spans="1:4">
      <c r="A41" s="4" t="s">
        <v>152</v>
      </c>
      <c r="B41" s="5" t="n">
        <v>1783</v>
      </c>
      <c r="C41" s="5" t="n">
        <v>1783</v>
      </c>
      <c r="D41" s="5" t="n">
        <v>1370</v>
      </c>
    </row>
    <row r="42" spans="1:4">
      <c r="A42" s="3" t="s">
        <v>153</v>
      </c>
    </row>
    <row r="43" spans="1:4">
      <c r="A43" s="4" t="s">
        <v>154</v>
      </c>
      <c r="B43" s="5" t="n">
        <v>77</v>
      </c>
      <c r="C43" s="5" t="n">
        <v>56</v>
      </c>
      <c r="D43" s="5" t="n">
        <v>81</v>
      </c>
    </row>
    <row r="44" spans="1:4">
      <c r="A44" s="3" t="s">
        <v>155</v>
      </c>
    </row>
    <row r="45" spans="1:4">
      <c r="A45" s="4" t="s">
        <v>156</v>
      </c>
      <c r="B45" s="5" t="n">
        <v>76</v>
      </c>
      <c r="C45" s="5" t="n">
        <v>82</v>
      </c>
      <c r="D45" s="5" t="n">
        <v>78</v>
      </c>
    </row>
    <row r="46" spans="1:4">
      <c r="A46" s="4" t="s">
        <v>157</v>
      </c>
      <c r="B46" s="6" t="n">
        <v>570</v>
      </c>
      <c r="C46" s="6" t="n">
        <v>488</v>
      </c>
      <c r="D46" s="6" t="n">
        <v>4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92</v>
      </c>
      <c r="C1" s="2" t="s">
        <v>415</v>
      </c>
      <c r="K1" s="2" t="s">
        <v>1</v>
      </c>
    </row>
    <row r="2" spans="1:16">
      <c r="C2" s="2" t="s">
        <v>2</v>
      </c>
      <c r="D2" s="2" t="s">
        <v>793</v>
      </c>
      <c r="E2" s="2" t="s">
        <v>782</v>
      </c>
      <c r="F2" s="2" t="s">
        <v>794</v>
      </c>
      <c r="G2" s="2" t="s">
        <v>32</v>
      </c>
      <c r="H2" s="2" t="s">
        <v>795</v>
      </c>
      <c r="I2" s="2" t="s">
        <v>796</v>
      </c>
      <c r="J2" s="2" t="s">
        <v>797</v>
      </c>
      <c r="K2" s="2" t="s">
        <v>2</v>
      </c>
      <c r="M2" s="2" t="s">
        <v>32</v>
      </c>
      <c r="O2" s="2" t="s">
        <v>64</v>
      </c>
    </row>
    <row r="3" spans="1:16">
      <c r="A3" s="3" t="s">
        <v>798</v>
      </c>
    </row>
    <row r="4" spans="1:16">
      <c r="A4" s="4" t="s">
        <v>65</v>
      </c>
      <c r="C4" s="6" t="n">
        <v>4778</v>
      </c>
      <c r="D4" s="6" t="n">
        <v>3838</v>
      </c>
      <c r="E4" s="6" t="n">
        <v>3799</v>
      </c>
      <c r="F4" s="6" t="n">
        <v>3440</v>
      </c>
      <c r="G4" s="6" t="n">
        <v>4429</v>
      </c>
      <c r="H4" s="6" t="n">
        <v>3798</v>
      </c>
      <c r="I4" s="6" t="n">
        <v>3851</v>
      </c>
      <c r="J4" s="6" t="n">
        <v>3438</v>
      </c>
      <c r="K4" s="6" t="n">
        <v>15855</v>
      </c>
      <c r="M4" s="6" t="n">
        <v>15516</v>
      </c>
      <c r="O4" s="6" t="n">
        <v>15797</v>
      </c>
    </row>
    <row r="5" spans="1:16">
      <c r="A5" s="4" t="s">
        <v>799</v>
      </c>
      <c r="K5" s="4" t="s">
        <v>800</v>
      </c>
      <c r="M5" s="4" t="s">
        <v>800</v>
      </c>
      <c r="O5" s="4" t="s">
        <v>800</v>
      </c>
    </row>
    <row r="6" spans="1:16">
      <c r="A6" s="4" t="s">
        <v>801</v>
      </c>
    </row>
    <row r="7" spans="1:16">
      <c r="A7" s="3" t="s">
        <v>798</v>
      </c>
    </row>
    <row r="8" spans="1:16">
      <c r="A8" s="4" t="s">
        <v>65</v>
      </c>
      <c r="B8" s="4" t="s">
        <v>376</v>
      </c>
      <c r="K8" s="6" t="n">
        <v>12568</v>
      </c>
      <c r="M8" s="6" t="n">
        <v>11989</v>
      </c>
      <c r="O8" s="6" t="n">
        <v>12213</v>
      </c>
    </row>
    <row r="9" spans="1:16">
      <c r="A9" s="4" t="s">
        <v>799</v>
      </c>
      <c r="K9" s="4" t="s">
        <v>802</v>
      </c>
      <c r="M9" s="4" t="s">
        <v>803</v>
      </c>
      <c r="O9" s="4" t="s">
        <v>803</v>
      </c>
    </row>
    <row r="10" spans="1:16">
      <c r="A10" s="4" t="s">
        <v>804</v>
      </c>
    </row>
    <row r="11" spans="1:16">
      <c r="A11" s="3" t="s">
        <v>798</v>
      </c>
    </row>
    <row r="12" spans="1:16">
      <c r="A12" s="4" t="s">
        <v>65</v>
      </c>
      <c r="K12" s="6" t="n">
        <v>1173</v>
      </c>
      <c r="M12" s="6" t="n">
        <v>1084</v>
      </c>
      <c r="O12" s="6" t="n">
        <v>1047</v>
      </c>
    </row>
    <row r="13" spans="1:16">
      <c r="A13" s="4" t="s">
        <v>799</v>
      </c>
      <c r="K13" s="4" t="s">
        <v>805</v>
      </c>
      <c r="M13" s="4" t="s">
        <v>805</v>
      </c>
      <c r="O13" s="4" t="s">
        <v>805</v>
      </c>
    </row>
    <row r="14" spans="1:16">
      <c r="A14" s="4" t="s">
        <v>806</v>
      </c>
    </row>
    <row r="15" spans="1:16">
      <c r="A15" s="3" t="s">
        <v>798</v>
      </c>
    </row>
    <row r="16" spans="1:16">
      <c r="A16" s="4" t="s">
        <v>65</v>
      </c>
      <c r="K16" s="6" t="n">
        <v>641</v>
      </c>
      <c r="M16" s="6" t="n">
        <v>689</v>
      </c>
      <c r="O16" s="6" t="n">
        <v>797</v>
      </c>
    </row>
    <row r="17" spans="1:16">
      <c r="A17" s="4" t="s">
        <v>799</v>
      </c>
      <c r="K17" s="4" t="s">
        <v>683</v>
      </c>
      <c r="M17" s="4" t="s">
        <v>807</v>
      </c>
      <c r="O17" s="4" t="s">
        <v>807</v>
      </c>
    </row>
    <row r="18" spans="1:16">
      <c r="A18" s="4" t="s">
        <v>808</v>
      </c>
    </row>
    <row r="19" spans="1:16">
      <c r="A19" s="3" t="s">
        <v>798</v>
      </c>
    </row>
    <row r="20" spans="1:16">
      <c r="A20" s="4" t="s">
        <v>65</v>
      </c>
      <c r="K20" s="6" t="n">
        <v>1263</v>
      </c>
      <c r="M20" s="6" t="n">
        <v>1544</v>
      </c>
      <c r="O20" s="6" t="n">
        <v>1521</v>
      </c>
    </row>
    <row r="21" spans="1:16">
      <c r="A21" s="4" t="s">
        <v>799</v>
      </c>
      <c r="K21" s="4" t="s">
        <v>738</v>
      </c>
      <c r="M21" s="4" t="s">
        <v>809</v>
      </c>
      <c r="O21" s="4" t="s">
        <v>809</v>
      </c>
    </row>
    <row r="22" spans="1:16">
      <c r="A22" s="4" t="s">
        <v>810</v>
      </c>
    </row>
    <row r="23" spans="1:16">
      <c r="A23" s="3" t="s">
        <v>798</v>
      </c>
    </row>
    <row r="24" spans="1:16">
      <c r="A24" s="4" t="s">
        <v>65</v>
      </c>
      <c r="K24" s="6" t="n">
        <v>210</v>
      </c>
      <c r="M24" s="6" t="n">
        <v>210</v>
      </c>
      <c r="O24" s="6" t="n">
        <v>219</v>
      </c>
    </row>
    <row r="25" spans="1:16">
      <c r="A25" s="4" t="s">
        <v>799</v>
      </c>
      <c r="K25" s="4" t="s">
        <v>655</v>
      </c>
      <c r="M25" s="4" t="s">
        <v>655</v>
      </c>
      <c r="O25" s="4" t="s">
        <v>655</v>
      </c>
    </row>
    <row r="26" spans="1:16">
      <c r="A26" s="4" t="s">
        <v>811</v>
      </c>
    </row>
    <row r="27" spans="1:16">
      <c r="A27" s="3" t="s">
        <v>798</v>
      </c>
    </row>
    <row r="28" spans="1:16">
      <c r="A28" s="4" t="s">
        <v>65</v>
      </c>
      <c r="K28" s="6" t="n">
        <v>5318</v>
      </c>
      <c r="M28" s="6" t="n">
        <v>5455</v>
      </c>
      <c r="O28" s="6" t="n">
        <v>5751</v>
      </c>
    </row>
    <row r="29" spans="1:16">
      <c r="A29" s="4" t="s">
        <v>812</v>
      </c>
    </row>
    <row r="30" spans="1:16">
      <c r="A30" s="3" t="s">
        <v>798</v>
      </c>
    </row>
    <row r="31" spans="1:16">
      <c r="A31" s="4" t="s">
        <v>65</v>
      </c>
      <c r="B31" s="4" t="s">
        <v>376</v>
      </c>
      <c r="K31" s="5" t="n">
        <v>3065</v>
      </c>
      <c r="M31" s="5" t="n">
        <v>3113</v>
      </c>
      <c r="O31" s="5" t="n">
        <v>3303</v>
      </c>
    </row>
    <row r="32" spans="1:16">
      <c r="A32" s="4" t="s">
        <v>813</v>
      </c>
    </row>
    <row r="33" spans="1:16">
      <c r="A33" s="3" t="s">
        <v>798</v>
      </c>
    </row>
    <row r="34" spans="1:16">
      <c r="A34" s="4" t="s">
        <v>65</v>
      </c>
      <c r="K34" s="5" t="n">
        <v>398</v>
      </c>
      <c r="M34" s="5" t="n">
        <v>368</v>
      </c>
      <c r="O34" s="5" t="n">
        <v>348</v>
      </c>
    </row>
    <row r="35" spans="1:16">
      <c r="A35" s="4" t="s">
        <v>814</v>
      </c>
    </row>
    <row r="36" spans="1:16">
      <c r="A36" s="3" t="s">
        <v>798</v>
      </c>
    </row>
    <row r="37" spans="1:16">
      <c r="A37" s="4" t="s">
        <v>65</v>
      </c>
      <c r="K37" s="5" t="n">
        <v>626</v>
      </c>
      <c r="M37" s="5" t="n">
        <v>630</v>
      </c>
      <c r="O37" s="5" t="n">
        <v>726</v>
      </c>
    </row>
    <row r="38" spans="1:16">
      <c r="A38" s="4" t="s">
        <v>815</v>
      </c>
    </row>
    <row r="39" spans="1:16">
      <c r="A39" s="3" t="s">
        <v>798</v>
      </c>
    </row>
    <row r="40" spans="1:16">
      <c r="A40" s="4" t="s">
        <v>65</v>
      </c>
      <c r="K40" s="5" t="n">
        <v>1117</v>
      </c>
      <c r="M40" s="5" t="n">
        <v>1215</v>
      </c>
      <c r="O40" s="5" t="n">
        <v>1215</v>
      </c>
    </row>
    <row r="41" spans="1:16">
      <c r="A41" s="4" t="s">
        <v>816</v>
      </c>
    </row>
    <row r="42" spans="1:16">
      <c r="A42" s="3" t="s">
        <v>798</v>
      </c>
    </row>
    <row r="43" spans="1:16">
      <c r="A43" s="4" t="s">
        <v>65</v>
      </c>
      <c r="K43" s="5" t="n">
        <v>112</v>
      </c>
      <c r="M43" s="5" t="n">
        <v>129</v>
      </c>
      <c r="O43" s="5" t="n">
        <v>159</v>
      </c>
    </row>
    <row r="44" spans="1:16">
      <c r="A44" s="4" t="s">
        <v>817</v>
      </c>
    </row>
    <row r="45" spans="1:16">
      <c r="A45" s="3" t="s">
        <v>798</v>
      </c>
    </row>
    <row r="46" spans="1:16">
      <c r="A46" s="4" t="s">
        <v>65</v>
      </c>
      <c r="K46" s="5" t="n">
        <v>7238</v>
      </c>
      <c r="M46" s="5" t="n">
        <v>6814</v>
      </c>
      <c r="O46" s="5" t="n">
        <v>6675</v>
      </c>
    </row>
    <row r="47" spans="1:16">
      <c r="A47" s="4" t="s">
        <v>818</v>
      </c>
    </row>
    <row r="48" spans="1:16">
      <c r="A48" s="3" t="s">
        <v>798</v>
      </c>
    </row>
    <row r="49" spans="1:16">
      <c r="A49" s="4" t="s">
        <v>65</v>
      </c>
      <c r="B49" s="4" t="s">
        <v>376</v>
      </c>
      <c r="K49" s="5" t="n">
        <v>6570</v>
      </c>
      <c r="M49" s="5" t="n">
        <v>6051</v>
      </c>
      <c r="O49" s="5" t="n">
        <v>5987</v>
      </c>
    </row>
    <row r="50" spans="1:16">
      <c r="A50" s="4" t="s">
        <v>819</v>
      </c>
    </row>
    <row r="51" spans="1:16">
      <c r="A51" s="3" t="s">
        <v>798</v>
      </c>
    </row>
    <row r="52" spans="1:16">
      <c r="A52" s="4" t="s">
        <v>65</v>
      </c>
      <c r="K52" s="5" t="n">
        <v>547</v>
      </c>
      <c r="M52" s="5" t="n">
        <v>490</v>
      </c>
      <c r="O52" s="5" t="n">
        <v>467</v>
      </c>
    </row>
    <row r="53" spans="1:16">
      <c r="A53" s="4" t="s">
        <v>820</v>
      </c>
    </row>
    <row r="54" spans="1:16">
      <c r="A54" s="3" t="s">
        <v>798</v>
      </c>
    </row>
    <row r="55" spans="1:16">
      <c r="A55" s="4" t="s">
        <v>65</v>
      </c>
      <c r="K55" s="5" t="n">
        <v>0</v>
      </c>
      <c r="M55" s="5" t="n">
        <v>0</v>
      </c>
      <c r="O55" s="5" t="n">
        <v>0</v>
      </c>
    </row>
    <row r="56" spans="1:16">
      <c r="A56" s="4" t="s">
        <v>821</v>
      </c>
    </row>
    <row r="57" spans="1:16">
      <c r="A57" s="3" t="s">
        <v>798</v>
      </c>
    </row>
    <row r="58" spans="1:16">
      <c r="A58" s="4" t="s">
        <v>65</v>
      </c>
      <c r="K58" s="5" t="n">
        <v>50</v>
      </c>
      <c r="M58" s="5" t="n">
        <v>220</v>
      </c>
      <c r="O58" s="5" t="n">
        <v>194</v>
      </c>
    </row>
    <row r="59" spans="1:16">
      <c r="A59" s="4" t="s">
        <v>822</v>
      </c>
    </row>
    <row r="60" spans="1:16">
      <c r="A60" s="3" t="s">
        <v>798</v>
      </c>
    </row>
    <row r="61" spans="1:16">
      <c r="A61" s="4" t="s">
        <v>65</v>
      </c>
      <c r="K61" s="5" t="n">
        <v>71</v>
      </c>
      <c r="M61" s="5" t="n">
        <v>53</v>
      </c>
      <c r="O61" s="5" t="n">
        <v>27</v>
      </c>
    </row>
    <row r="62" spans="1:16">
      <c r="A62" s="4" t="s">
        <v>823</v>
      </c>
    </row>
    <row r="63" spans="1:16">
      <c r="A63" s="3" t="s">
        <v>798</v>
      </c>
    </row>
    <row r="64" spans="1:16">
      <c r="A64" s="4" t="s">
        <v>65</v>
      </c>
      <c r="K64" s="5" t="n">
        <v>2380</v>
      </c>
      <c r="M64" s="5" t="n">
        <v>2471</v>
      </c>
      <c r="O64" s="5" t="n">
        <v>2656</v>
      </c>
    </row>
    <row r="65" spans="1:16">
      <c r="A65" s="4" t="s">
        <v>824</v>
      </c>
    </row>
    <row r="66" spans="1:16">
      <c r="A66" s="3" t="s">
        <v>798</v>
      </c>
    </row>
    <row r="67" spans="1:16">
      <c r="A67" s="4" t="s">
        <v>65</v>
      </c>
      <c r="B67" s="4" t="s">
        <v>376</v>
      </c>
      <c r="K67" s="5" t="n">
        <v>2017</v>
      </c>
      <c r="M67" s="5" t="n">
        <v>2052</v>
      </c>
      <c r="O67" s="5" t="n">
        <v>2211</v>
      </c>
    </row>
    <row r="68" spans="1:16">
      <c r="A68" s="4" t="s">
        <v>825</v>
      </c>
    </row>
    <row r="69" spans="1:16">
      <c r="A69" s="3" t="s">
        <v>798</v>
      </c>
    </row>
    <row r="70" spans="1:16">
      <c r="A70" s="4" t="s">
        <v>65</v>
      </c>
      <c r="K70" s="5" t="n">
        <v>225</v>
      </c>
      <c r="M70" s="5" t="n">
        <v>223</v>
      </c>
      <c r="O70" s="5" t="n">
        <v>229</v>
      </c>
    </row>
    <row r="71" spans="1:16">
      <c r="A71" s="4" t="s">
        <v>826</v>
      </c>
    </row>
    <row r="72" spans="1:16">
      <c r="A72" s="3" t="s">
        <v>798</v>
      </c>
    </row>
    <row r="73" spans="1:16">
      <c r="A73" s="4" t="s">
        <v>65</v>
      </c>
      <c r="K73" s="5" t="n">
        <v>15</v>
      </c>
      <c r="M73" s="5" t="n">
        <v>59</v>
      </c>
      <c r="O73" s="5" t="n">
        <v>71</v>
      </c>
    </row>
    <row r="74" spans="1:16">
      <c r="A74" s="4" t="s">
        <v>827</v>
      </c>
    </row>
    <row r="75" spans="1:16">
      <c r="A75" s="3" t="s">
        <v>798</v>
      </c>
    </row>
    <row r="76" spans="1:16">
      <c r="A76" s="4" t="s">
        <v>65</v>
      </c>
      <c r="K76" s="5" t="n">
        <v>96</v>
      </c>
      <c r="M76" s="5" t="n">
        <v>109</v>
      </c>
      <c r="O76" s="5" t="n">
        <v>112</v>
      </c>
    </row>
    <row r="77" spans="1:16">
      <c r="A77" s="4" t="s">
        <v>828</v>
      </c>
    </row>
    <row r="78" spans="1:16">
      <c r="A78" s="3" t="s">
        <v>798</v>
      </c>
    </row>
    <row r="79" spans="1:16">
      <c r="A79" s="4" t="s">
        <v>65</v>
      </c>
      <c r="K79" s="5" t="n">
        <v>27</v>
      </c>
      <c r="M79" s="5" t="n">
        <v>28</v>
      </c>
      <c r="O79" s="5" t="n">
        <v>33</v>
      </c>
    </row>
    <row r="80" spans="1:16">
      <c r="A80" s="4" t="s">
        <v>829</v>
      </c>
    </row>
    <row r="81" spans="1:16">
      <c r="A81" s="3" t="s">
        <v>798</v>
      </c>
    </row>
    <row r="82" spans="1:16">
      <c r="A82" s="4" t="s">
        <v>65</v>
      </c>
      <c r="K82" s="5" t="n">
        <v>919</v>
      </c>
      <c r="L82" s="4" t="s">
        <v>830</v>
      </c>
      <c r="M82" s="5" t="n">
        <v>776</v>
      </c>
      <c r="N82" s="4" t="s">
        <v>830</v>
      </c>
      <c r="O82" s="5" t="n">
        <v>715</v>
      </c>
      <c r="P82" s="4" t="s">
        <v>831</v>
      </c>
    </row>
    <row r="83" spans="1:16">
      <c r="A83" s="4" t="s">
        <v>832</v>
      </c>
    </row>
    <row r="84" spans="1:16">
      <c r="A84" s="3" t="s">
        <v>798</v>
      </c>
    </row>
    <row r="85" spans="1:16">
      <c r="A85" s="4" t="s">
        <v>65</v>
      </c>
      <c r="B85" s="4" t="s">
        <v>376</v>
      </c>
      <c r="K85" s="5" t="n">
        <v>916</v>
      </c>
      <c r="L85" s="4" t="s">
        <v>830</v>
      </c>
      <c r="M85" s="5" t="n">
        <v>773</v>
      </c>
      <c r="N85" s="4" t="s">
        <v>830</v>
      </c>
      <c r="O85" s="5" t="n">
        <v>712</v>
      </c>
      <c r="P85" s="4" t="s">
        <v>831</v>
      </c>
    </row>
    <row r="86" spans="1:16">
      <c r="A86" s="4" t="s">
        <v>833</v>
      </c>
    </row>
    <row r="87" spans="1:16">
      <c r="A87" s="3" t="s">
        <v>798</v>
      </c>
    </row>
    <row r="88" spans="1:16">
      <c r="A88" s="4" t="s">
        <v>65</v>
      </c>
      <c r="K88" s="5" t="n">
        <v>3</v>
      </c>
      <c r="L88" s="4" t="s">
        <v>830</v>
      </c>
      <c r="M88" s="5" t="n">
        <v>3</v>
      </c>
      <c r="N88" s="4" t="s">
        <v>830</v>
      </c>
      <c r="O88" s="5" t="n">
        <v>3</v>
      </c>
      <c r="P88" s="4" t="s">
        <v>831</v>
      </c>
    </row>
    <row r="89" spans="1:16">
      <c r="A89" s="4" t="s">
        <v>834</v>
      </c>
    </row>
    <row r="90" spans="1:16">
      <c r="A90" s="3" t="s">
        <v>798</v>
      </c>
    </row>
    <row r="91" spans="1:16">
      <c r="A91" s="4" t="s">
        <v>65</v>
      </c>
      <c r="K91" s="5" t="n">
        <v>0</v>
      </c>
      <c r="L91" s="4" t="s">
        <v>830</v>
      </c>
      <c r="M91" s="5" t="n">
        <v>0</v>
      </c>
      <c r="N91" s="4" t="s">
        <v>830</v>
      </c>
      <c r="O91" s="5" t="n">
        <v>0</v>
      </c>
      <c r="P91" s="4" t="s">
        <v>831</v>
      </c>
    </row>
    <row r="92" spans="1:16">
      <c r="A92" s="4" t="s">
        <v>835</v>
      </c>
    </row>
    <row r="93" spans="1:16">
      <c r="A93" s="3" t="s">
        <v>798</v>
      </c>
    </row>
    <row r="94" spans="1:16">
      <c r="A94" s="4" t="s">
        <v>65</v>
      </c>
      <c r="K94" s="5" t="n">
        <v>0</v>
      </c>
      <c r="L94" s="4" t="s">
        <v>830</v>
      </c>
      <c r="M94" s="5" t="n">
        <v>0</v>
      </c>
      <c r="N94" s="4" t="s">
        <v>830</v>
      </c>
      <c r="O94" s="5" t="n">
        <v>0</v>
      </c>
      <c r="P94" s="4" t="s">
        <v>831</v>
      </c>
    </row>
    <row r="95" spans="1:16">
      <c r="A95" s="4" t="s">
        <v>836</v>
      </c>
    </row>
    <row r="96" spans="1:16">
      <c r="A96" s="3" t="s">
        <v>798</v>
      </c>
    </row>
    <row r="97" spans="1:16">
      <c r="A97" s="4" t="s">
        <v>65</v>
      </c>
      <c r="K97" s="6" t="n">
        <v>0</v>
      </c>
      <c r="L97" s="4" t="s">
        <v>830</v>
      </c>
      <c r="M97" s="6" t="n">
        <v>0</v>
      </c>
      <c r="N97" s="4" t="s">
        <v>830</v>
      </c>
      <c r="O97" s="6" t="n">
        <v>0</v>
      </c>
      <c r="P97" s="4" t="s">
        <v>831</v>
      </c>
    </row>
    <row r="98" spans="1:16"/>
    <row r="99" spans="1:16">
      <c r="A99" s="4" t="s">
        <v>376</v>
      </c>
      <c r="B99" s="4" t="s">
        <v>837</v>
      </c>
    </row>
    <row r="100" spans="1:16">
      <c r="A100" s="4" t="s">
        <v>830</v>
      </c>
      <c r="B100" s="4" t="s">
        <v>838</v>
      </c>
    </row>
    <row r="101" spans="1:16">
      <c r="A101" s="4" t="s">
        <v>831</v>
      </c>
      <c r="B101" s="4" t="s">
        <v>839</v>
      </c>
    </row>
  </sheetData>
  <mergeCells count="10">
    <mergeCell ref="A1:B2"/>
    <mergeCell ref="C1:J1"/>
    <mergeCell ref="K1:P1"/>
    <mergeCell ref="K2:L2"/>
    <mergeCell ref="M2:N2"/>
    <mergeCell ref="O2:P2"/>
    <mergeCell ref="A98:O98"/>
    <mergeCell ref="B99:O99"/>
    <mergeCell ref="B100:O100"/>
    <mergeCell ref="B101:O10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840</v>
      </c>
      <c r="C1" s="2" t="s">
        <v>2</v>
      </c>
      <c r="D1" s="2" t="s">
        <v>32</v>
      </c>
    </row>
    <row r="2" spans="1:4">
      <c r="A2" s="3" t="s">
        <v>798</v>
      </c>
    </row>
    <row r="3" spans="1:4">
      <c r="A3" s="4" t="s">
        <v>841</v>
      </c>
      <c r="C3" s="6" t="n">
        <v>3224</v>
      </c>
      <c r="D3" s="6" t="n">
        <v>3030</v>
      </c>
    </row>
    <row r="4" spans="1:4">
      <c r="A4" s="4" t="s">
        <v>801</v>
      </c>
    </row>
    <row r="5" spans="1:4">
      <c r="A5" s="3" t="s">
        <v>798</v>
      </c>
    </row>
    <row r="6" spans="1:4">
      <c r="A6" s="4" t="s">
        <v>841</v>
      </c>
      <c r="B6" s="4" t="s">
        <v>376</v>
      </c>
      <c r="C6" s="5" t="n">
        <v>2600</v>
      </c>
      <c r="D6" s="5" t="n">
        <v>2424</v>
      </c>
    </row>
    <row r="7" spans="1:4">
      <c r="A7" s="4" t="s">
        <v>842</v>
      </c>
    </row>
    <row r="8" spans="1:4">
      <c r="A8" s="3" t="s">
        <v>798</v>
      </c>
    </row>
    <row r="9" spans="1:4">
      <c r="A9" s="4" t="s">
        <v>841</v>
      </c>
      <c r="C9" s="6" t="n">
        <v>624</v>
      </c>
      <c r="D9" s="6" t="n">
        <v>606</v>
      </c>
    </row>
    <row r="10" spans="1:4"/>
    <row r="11" spans="1:4">
      <c r="A11" s="4" t="s">
        <v>376</v>
      </c>
      <c r="B11" s="4" t="s">
        <v>837</v>
      </c>
    </row>
  </sheetData>
  <mergeCells count="3">
    <mergeCell ref="A1:B1"/>
    <mergeCell ref="A10:C10"/>
    <mergeCell ref="B11:C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843</v>
      </c>
      <c r="B1" s="2" t="s">
        <v>1</v>
      </c>
    </row>
    <row r="2" spans="1:2">
      <c r="B2" s="2" t="s">
        <v>2</v>
      </c>
    </row>
    <row r="3" spans="1:2">
      <c r="A3" s="3" t="s">
        <v>211</v>
      </c>
    </row>
    <row r="4" spans="1:2">
      <c r="A4" s="4" t="s">
        <v>844</v>
      </c>
      <c r="B4"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415</v>
      </c>
      <c r="J1" s="2" t="s">
        <v>1</v>
      </c>
    </row>
    <row r="2" spans="1:12">
      <c r="B2" s="2" t="s">
        <v>2</v>
      </c>
      <c r="C2" s="2" t="s">
        <v>793</v>
      </c>
      <c r="D2" s="2" t="s">
        <v>782</v>
      </c>
      <c r="E2" s="2" t="s">
        <v>794</v>
      </c>
      <c r="F2" s="2" t="s">
        <v>32</v>
      </c>
      <c r="G2" s="2" t="s">
        <v>795</v>
      </c>
      <c r="H2" s="2" t="s">
        <v>796</v>
      </c>
      <c r="I2" s="2" t="s">
        <v>797</v>
      </c>
      <c r="J2" s="2" t="s">
        <v>2</v>
      </c>
      <c r="K2" s="2" t="s">
        <v>32</v>
      </c>
      <c r="L2" s="2" t="s">
        <v>64</v>
      </c>
    </row>
    <row r="3" spans="1:12">
      <c r="A3" s="3" t="s">
        <v>214</v>
      </c>
    </row>
    <row r="4" spans="1:12">
      <c r="A4" s="4" t="s">
        <v>65</v>
      </c>
      <c r="B4" s="6" t="n">
        <v>4778</v>
      </c>
      <c r="C4" s="6" t="n">
        <v>3838</v>
      </c>
      <c r="D4" s="6" t="n">
        <v>3799</v>
      </c>
      <c r="E4" s="6" t="n">
        <v>3440</v>
      </c>
      <c r="F4" s="6" t="n">
        <v>4429</v>
      </c>
      <c r="G4" s="6" t="n">
        <v>3798</v>
      </c>
      <c r="H4" s="6" t="n">
        <v>3851</v>
      </c>
      <c r="I4" s="6" t="n">
        <v>3438</v>
      </c>
      <c r="J4" s="6" t="n">
        <v>15855</v>
      </c>
      <c r="K4" s="6" t="n">
        <v>15516</v>
      </c>
      <c r="L4" s="6" t="n">
        <v>15797</v>
      </c>
    </row>
    <row r="5" spans="1:12">
      <c r="A5" s="4" t="s">
        <v>846</v>
      </c>
      <c r="B5" s="5" t="n">
        <v>1759</v>
      </c>
      <c r="C5" s="5" t="n">
        <v>1525</v>
      </c>
      <c r="D5" s="5" t="n">
        <v>1479</v>
      </c>
      <c r="E5" s="5" t="n">
        <v>1303</v>
      </c>
      <c r="F5" s="5" t="n">
        <v>1501</v>
      </c>
      <c r="G5" s="5" t="n">
        <v>1493</v>
      </c>
      <c r="H5" s="5" t="n">
        <v>1437</v>
      </c>
      <c r="I5" s="5" t="n">
        <v>1209</v>
      </c>
      <c r="J5" s="5" t="n">
        <v>6066</v>
      </c>
      <c r="K5" s="5" t="n">
        <v>5640</v>
      </c>
      <c r="L5" s="5" t="n">
        <v>5720</v>
      </c>
    </row>
    <row r="6" spans="1:12">
      <c r="A6" s="4" t="s">
        <v>74</v>
      </c>
      <c r="B6" s="6" t="n">
        <v>205</v>
      </c>
      <c r="C6" s="6" t="n">
        <v>229</v>
      </c>
      <c r="D6" s="6" t="n">
        <v>271</v>
      </c>
      <c r="E6" s="6" t="n">
        <v>143</v>
      </c>
      <c r="F6" s="6" t="n">
        <v>220</v>
      </c>
      <c r="G6" s="6" t="n">
        <v>204</v>
      </c>
      <c r="H6" s="6" t="n">
        <v>125</v>
      </c>
      <c r="I6" s="6" t="n">
        <v>127</v>
      </c>
      <c r="J6" s="6" t="n">
        <v>848</v>
      </c>
      <c r="K6" s="6" t="n">
        <v>676</v>
      </c>
      <c r="L6" s="6" t="n">
        <v>920</v>
      </c>
    </row>
    <row r="7" spans="1:12">
      <c r="A7" s="4" t="s">
        <v>77</v>
      </c>
      <c r="B7" s="7" t="n">
        <v>0.53</v>
      </c>
      <c r="C7" s="7" t="n">
        <v>0.59</v>
      </c>
      <c r="D7" s="7" t="n">
        <v>0.6899999999999999</v>
      </c>
      <c r="E7" s="7" t="n">
        <v>0.36</v>
      </c>
      <c r="F7" s="7" t="n">
        <v>0.55</v>
      </c>
      <c r="G7" s="7" t="n">
        <v>0.51</v>
      </c>
      <c r="H7" s="7" t="n">
        <v>0.31</v>
      </c>
      <c r="I7" s="7" t="n">
        <v>0.32</v>
      </c>
      <c r="J7" s="7" t="n">
        <v>2.16</v>
      </c>
      <c r="K7" s="7" t="n">
        <v>1.69</v>
      </c>
      <c r="L7" s="7" t="n">
        <v>2.24</v>
      </c>
    </row>
    <row r="8" spans="1:12">
      <c r="A8" s="4" t="s">
        <v>78</v>
      </c>
      <c r="B8" s="7" t="n">
        <v>0.52</v>
      </c>
      <c r="C8" s="7" t="n">
        <v>0.58</v>
      </c>
      <c r="D8" s="7" t="n">
        <v>0.68</v>
      </c>
      <c r="E8" s="7" t="n">
        <v>0.36</v>
      </c>
      <c r="F8" s="7" t="n">
        <v>0.55</v>
      </c>
      <c r="G8" s="7" t="n">
        <v>0.51</v>
      </c>
      <c r="H8" s="7" t="n">
        <v>0.31</v>
      </c>
      <c r="I8" s="7" t="n">
        <v>0.32</v>
      </c>
      <c r="J8" s="7" t="n">
        <v>2.14</v>
      </c>
      <c r="K8" s="7" t="n">
        <v>1.69</v>
      </c>
      <c r="L8" s="7" t="n">
        <v>2.2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47</v>
      </c>
      <c r="B1" s="2" t="s">
        <v>415</v>
      </c>
      <c r="G1" s="2" t="s">
        <v>1</v>
      </c>
    </row>
    <row r="2" spans="1:9">
      <c r="B2" s="2" t="s">
        <v>2</v>
      </c>
      <c r="C2" s="2" t="s">
        <v>782</v>
      </c>
      <c r="D2" s="2" t="s">
        <v>32</v>
      </c>
      <c r="E2" s="2" t="s">
        <v>795</v>
      </c>
      <c r="F2" s="2" t="s">
        <v>796</v>
      </c>
      <c r="G2" s="2" t="s">
        <v>2</v>
      </c>
      <c r="H2" s="2" t="s">
        <v>32</v>
      </c>
      <c r="I2" s="2" t="s">
        <v>64</v>
      </c>
    </row>
    <row r="3" spans="1:9">
      <c r="A3" s="3" t="s">
        <v>848</v>
      </c>
    </row>
    <row r="4" spans="1:9">
      <c r="A4" s="4" t="s">
        <v>849</v>
      </c>
      <c r="D4" s="6" t="n">
        <v>18</v>
      </c>
      <c r="E4" s="6" t="n">
        <v>29</v>
      </c>
      <c r="F4" s="6" t="n">
        <v>150</v>
      </c>
      <c r="H4" s="6" t="n">
        <v>197</v>
      </c>
    </row>
    <row r="5" spans="1:9">
      <c r="A5" s="4" t="s">
        <v>850</v>
      </c>
      <c r="B5" s="7" t="n">
        <v>-0.09</v>
      </c>
      <c r="C5" s="7" t="n">
        <v>0.1</v>
      </c>
      <c r="E5" s="7" t="n">
        <v>-0.09</v>
      </c>
      <c r="F5" s="7" t="n">
        <v>-0.29</v>
      </c>
    </row>
    <row r="6" spans="1:9">
      <c r="A6" s="4" t="s">
        <v>851</v>
      </c>
      <c r="B6" s="6" t="n">
        <v>34</v>
      </c>
    </row>
    <row r="7" spans="1:9">
      <c r="A7" s="4" t="s">
        <v>785</v>
      </c>
      <c r="C7" s="6" t="n">
        <v>64</v>
      </c>
      <c r="D7" s="5" t="n">
        <v>73</v>
      </c>
      <c r="G7" s="6" t="n">
        <v>64</v>
      </c>
      <c r="H7" s="5" t="n">
        <v>73</v>
      </c>
    </row>
    <row r="8" spans="1:9">
      <c r="A8" s="4" t="s">
        <v>129</v>
      </c>
      <c r="D8" s="6" t="n">
        <v>71</v>
      </c>
      <c r="G8" s="6" t="n">
        <v>0</v>
      </c>
      <c r="H8" s="6" t="n">
        <v>71</v>
      </c>
      <c r="I8" s="6" t="n">
        <v>0</v>
      </c>
    </row>
    <row r="9" spans="1:9">
      <c r="A9" s="4" t="s">
        <v>852</v>
      </c>
    </row>
    <row r="10" spans="1:9">
      <c r="A10" s="3" t="s">
        <v>848</v>
      </c>
    </row>
    <row r="11" spans="1:9">
      <c r="A11" s="4" t="s">
        <v>850</v>
      </c>
      <c r="D11" s="7" t="n">
        <v>-0.18</v>
      </c>
    </row>
    <row r="12" spans="1:9">
      <c r="A12" s="4" t="s">
        <v>770</v>
      </c>
    </row>
    <row r="13" spans="1:9">
      <c r="A13" s="3" t="s">
        <v>848</v>
      </c>
    </row>
    <row r="14" spans="1:9">
      <c r="A14" s="4" t="s">
        <v>851</v>
      </c>
      <c r="B14" s="5" t="n">
        <v>23</v>
      </c>
    </row>
    <row r="15" spans="1:9">
      <c r="A15" s="4" t="s">
        <v>853</v>
      </c>
    </row>
    <row r="16" spans="1:9">
      <c r="A16" s="3" t="s">
        <v>848</v>
      </c>
    </row>
    <row r="17" spans="1:9">
      <c r="A17" s="4" t="s">
        <v>850</v>
      </c>
      <c r="D17" s="7" t="n">
        <v>0.15</v>
      </c>
    </row>
    <row r="18" spans="1:9">
      <c r="A18" s="4" t="s">
        <v>851</v>
      </c>
      <c r="D18" s="6" t="n">
        <v>57</v>
      </c>
    </row>
    <row r="19" spans="1:9">
      <c r="A19" s="4" t="s">
        <v>769</v>
      </c>
    </row>
    <row r="20" spans="1:9">
      <c r="A20" s="3" t="s">
        <v>848</v>
      </c>
    </row>
    <row r="21" spans="1:9">
      <c r="A21" s="4" t="s">
        <v>851</v>
      </c>
      <c r="B21" s="6" t="n">
        <v>57</v>
      </c>
    </row>
    <row r="22" spans="1:9">
      <c r="A22" s="4" t="s">
        <v>854</v>
      </c>
    </row>
    <row r="23" spans="1:9">
      <c r="A23" s="3" t="s">
        <v>848</v>
      </c>
    </row>
    <row r="24" spans="1:9">
      <c r="A24" s="4" t="s">
        <v>849</v>
      </c>
      <c r="D24" s="6" t="n">
        <v>8</v>
      </c>
      <c r="E24" s="6" t="n">
        <v>7</v>
      </c>
      <c r="F24" s="6" t="n">
        <v>15</v>
      </c>
    </row>
    <row r="25" spans="1:9">
      <c r="A25" s="4" t="s">
        <v>855</v>
      </c>
    </row>
    <row r="26" spans="1:9">
      <c r="A26" s="3" t="s">
        <v>848</v>
      </c>
    </row>
    <row r="27" spans="1:9">
      <c r="A27" s="4" t="s">
        <v>850</v>
      </c>
      <c r="D27" s="7" t="n">
        <v>0.11</v>
      </c>
    </row>
    <row r="28" spans="1:9">
      <c r="A28" s="4" t="s">
        <v>856</v>
      </c>
    </row>
    <row r="29" spans="1:9">
      <c r="A29" s="3" t="s">
        <v>848</v>
      </c>
    </row>
    <row r="30" spans="1:9">
      <c r="A30" s="4" t="s">
        <v>850</v>
      </c>
      <c r="D30" s="7" t="n">
        <v>-0.04</v>
      </c>
      <c r="H30" s="7" t="n">
        <v>-0.41</v>
      </c>
    </row>
  </sheetData>
  <mergeCells count="3">
    <mergeCell ref="A1:A2"/>
    <mergeCell ref="B1:F1"/>
    <mergeCell ref="G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4:49:52Z</dcterms:created>
  <dcterms:modified xmlns:dcterms="http://purl.org/dc/terms/" xmlns:xsi="http://www.w3.org/2001/XMLSchema-instance" xsi:type="dcterms:W3CDTF">2018-03-20T14:49:52Z</dcterms:modified>
</cp:coreProperties>
</file>